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Discontinued Operations (Notes)"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Investment Securities" sheetId="14" state="visible" r:id="rId14"/>
    <sheet xmlns:r="http://schemas.openxmlformats.org/officeDocument/2006/relationships" name="Trade Accounts Receivable"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Goodwill, Regulatory Authorizat" sheetId="18" state="visible" r:id="rId18"/>
    <sheet xmlns:r="http://schemas.openxmlformats.org/officeDocument/2006/relationships" name="Debt and Capital Lease Obligati"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Related Party Transactions"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Discontinued Operations Discont" sheetId="30" state="visible" r:id="rId30"/>
    <sheet xmlns:r="http://schemas.openxmlformats.org/officeDocument/2006/relationships" name="Earnings per Share (Tables)" sheetId="31" state="visible" r:id="rId31"/>
    <sheet xmlns:r="http://schemas.openxmlformats.org/officeDocument/2006/relationships" name="Other Comprehensive Income (L32" sheetId="32" state="visible" r:id="rId32"/>
    <sheet xmlns:r="http://schemas.openxmlformats.org/officeDocument/2006/relationships" name="Investment Securities (Tables)" sheetId="33" state="visible" r:id="rId33"/>
    <sheet xmlns:r="http://schemas.openxmlformats.org/officeDocument/2006/relationships" name="Trade Accounts Receivable (Tabl"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Goodwill, Regulatory Authoriz37" sheetId="37" state="visible" r:id="rId37"/>
    <sheet xmlns:r="http://schemas.openxmlformats.org/officeDocument/2006/relationships" name="Debt and Capital Lease Obliga38"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Organization and Business Ac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iscontinued Operations Disco47" sheetId="47" state="visible" r:id="rId47"/>
    <sheet xmlns:r="http://schemas.openxmlformats.org/officeDocument/2006/relationships" name="Earnings per Share - Antidiluti" sheetId="48" state="visible" r:id="rId48"/>
    <sheet xmlns:r="http://schemas.openxmlformats.org/officeDocument/2006/relationships" name="Earnings per Share - Related Pa" sheetId="49" state="visible" r:id="rId49"/>
    <sheet xmlns:r="http://schemas.openxmlformats.org/officeDocument/2006/relationships" name="Earnings per Share - Basic and " sheetId="50" state="visible" r:id="rId50"/>
    <sheet xmlns:r="http://schemas.openxmlformats.org/officeDocument/2006/relationships" name="Other Comprehensive Income (L51" sheetId="51" state="visible" r:id="rId51"/>
    <sheet xmlns:r="http://schemas.openxmlformats.org/officeDocument/2006/relationships" name="Investment Securities - Schedul" sheetId="52" state="visible" r:id="rId52"/>
    <sheet xmlns:r="http://schemas.openxmlformats.org/officeDocument/2006/relationships" name="Investment Securities - Unreali" sheetId="53" state="visible" r:id="rId53"/>
    <sheet xmlns:r="http://schemas.openxmlformats.org/officeDocument/2006/relationships" name="Investment Securities - Contrac" sheetId="54" state="visible" r:id="rId54"/>
    <sheet xmlns:r="http://schemas.openxmlformats.org/officeDocument/2006/relationships" name="Investment Securities - Availab" sheetId="55" state="visible" r:id="rId55"/>
    <sheet xmlns:r="http://schemas.openxmlformats.org/officeDocument/2006/relationships" name="Investment Securities - Sales o" sheetId="56" state="visible" r:id="rId56"/>
    <sheet xmlns:r="http://schemas.openxmlformats.org/officeDocument/2006/relationships" name="Investment Securities - Fair Va" sheetId="57" state="visible" r:id="rId57"/>
    <sheet xmlns:r="http://schemas.openxmlformats.org/officeDocument/2006/relationships" name="Investment Securities - Investm" sheetId="58" state="visible" r:id="rId58"/>
    <sheet xmlns:r="http://schemas.openxmlformats.org/officeDocument/2006/relationships" name="Trade Accounts Receivable (Deta" sheetId="59" state="visible" r:id="rId59"/>
    <sheet xmlns:r="http://schemas.openxmlformats.org/officeDocument/2006/relationships" name="Inventory (Details)" sheetId="60" state="visible" r:id="rId60"/>
    <sheet xmlns:r="http://schemas.openxmlformats.org/officeDocument/2006/relationships" name="Property and Equipment - Schedu" sheetId="61" state="visible" r:id="rId61"/>
    <sheet xmlns:r="http://schemas.openxmlformats.org/officeDocument/2006/relationships" name="Property and Equipment - Constr" sheetId="62" state="visible" r:id="rId62"/>
    <sheet xmlns:r="http://schemas.openxmlformats.org/officeDocument/2006/relationships" name="Property and Equipment - Deprec" sheetId="63" state="visible" r:id="rId63"/>
    <sheet xmlns:r="http://schemas.openxmlformats.org/officeDocument/2006/relationships" name="Property and Equipment - Satell" sheetId="64" state="visible" r:id="rId64"/>
    <sheet xmlns:r="http://schemas.openxmlformats.org/officeDocument/2006/relationships" name="Goodwill, Regulatory Authoriz65" sheetId="65" state="visible" r:id="rId65"/>
    <sheet xmlns:r="http://schemas.openxmlformats.org/officeDocument/2006/relationships" name="Goodwill, Regulatory Authoriz66" sheetId="66" state="visible" r:id="rId66"/>
    <sheet xmlns:r="http://schemas.openxmlformats.org/officeDocument/2006/relationships" name="Goodwill, Regulatory Authoriz67" sheetId="67" state="visible" r:id="rId67"/>
    <sheet xmlns:r="http://schemas.openxmlformats.org/officeDocument/2006/relationships" name="Debt and Capital Lease Obliga68" sheetId="68" state="visible" r:id="rId68"/>
    <sheet xmlns:r="http://schemas.openxmlformats.org/officeDocument/2006/relationships" name="Debt and Capital Lease Obliga69" sheetId="69" state="visible" r:id="rId69"/>
    <sheet xmlns:r="http://schemas.openxmlformats.org/officeDocument/2006/relationships" name="Debt and Capital Lease Obliga70" sheetId="70" state="visible" r:id="rId70"/>
    <sheet xmlns:r="http://schemas.openxmlformats.org/officeDocument/2006/relationships" name="Income Taxes (Details)" sheetId="71" state="visible" r:id="rId71"/>
    <sheet xmlns:r="http://schemas.openxmlformats.org/officeDocument/2006/relationships" name="Stockholders' Equity - Preferre" sheetId="72" state="visible" r:id="rId72"/>
    <sheet xmlns:r="http://schemas.openxmlformats.org/officeDocument/2006/relationships" name="Stockholders' Equity - Common S" sheetId="73" state="visible" r:id="rId73"/>
    <sheet xmlns:r="http://schemas.openxmlformats.org/officeDocument/2006/relationships" name="Employee Benefit Plans - Employ" sheetId="74" state="visible" r:id="rId74"/>
    <sheet xmlns:r="http://schemas.openxmlformats.org/officeDocument/2006/relationships" name="Employee Benefit Plans - 401(k)" sheetId="75" state="visible" r:id="rId75"/>
    <sheet xmlns:r="http://schemas.openxmlformats.org/officeDocument/2006/relationships" name="Stock-Based Compensation - Stoc" sheetId="76" state="visible" r:id="rId76"/>
    <sheet xmlns:r="http://schemas.openxmlformats.org/officeDocument/2006/relationships" name="Stock-Based Compensation - Exer" sheetId="77" state="visible" r:id="rId77"/>
    <sheet xmlns:r="http://schemas.openxmlformats.org/officeDocument/2006/relationships" name="Stock-Based Compensation - St78" sheetId="78" state="visible" r:id="rId78"/>
    <sheet xmlns:r="http://schemas.openxmlformats.org/officeDocument/2006/relationships" name="Stock-Based Compensation - St79" sheetId="79" state="visible" r:id="rId79"/>
    <sheet xmlns:r="http://schemas.openxmlformats.org/officeDocument/2006/relationships" name="Stock-Based Compensation - Valu"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egment Reporting - Reporting S" sheetId="84" state="visible" r:id="rId84"/>
    <sheet xmlns:r="http://schemas.openxmlformats.org/officeDocument/2006/relationships" name="Segment Reporting - Revenue, Ca" sheetId="85" state="visible" r:id="rId85"/>
    <sheet xmlns:r="http://schemas.openxmlformats.org/officeDocument/2006/relationships" name="Segment Reporting - Geographic " sheetId="86" state="visible" r:id="rId86"/>
    <sheet xmlns:r="http://schemas.openxmlformats.org/officeDocument/2006/relationships" name="Segment Reporting - Transaction" sheetId="87" state="visible" r:id="rId87"/>
    <sheet xmlns:r="http://schemas.openxmlformats.org/officeDocument/2006/relationships" name="Quarterly Financial Data (Una88" sheetId="88" state="visible" r:id="rId88"/>
    <sheet xmlns:r="http://schemas.openxmlformats.org/officeDocument/2006/relationships" name="Related Party Transactions - DI" sheetId="89" state="visible" r:id="rId89"/>
    <sheet xmlns:r="http://schemas.openxmlformats.org/officeDocument/2006/relationships" name="Related Party Transactions - Ta" sheetId="90" state="visible" r:id="rId90"/>
    <sheet xmlns:r="http://schemas.openxmlformats.org/officeDocument/2006/relationships" name="Related Party Transactions - Ot" sheetId="91" state="visible" r:id="rId91"/>
    <sheet xmlns:r="http://schemas.openxmlformats.org/officeDocument/2006/relationships" name="Related Party Transactions Rela"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1220">
  <si>
    <t>Document and Entity Information - USD ($)</t>
  </si>
  <si>
    <t>12 Months Ended</t>
  </si>
  <si>
    <t>Dec. 31, 2017</t>
  </si>
  <si>
    <t>Feb. 12, 2018</t>
  </si>
  <si>
    <t>Jun. 30, 2017</t>
  </si>
  <si>
    <t>Entity Registrant Name</t>
  </si>
  <si>
    <t>EchoStar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6</t>
  </si>
  <si>
    <t>Current Assets:</t>
  </si>
  <si>
    <t>Cash and cash equivalents</t>
  </si>
  <si>
    <t>Marketable investment securities, at fair value</t>
  </si>
  <si>
    <t>Trade accounts receivable, net of allowance for doubtful accounts of $12,027 and $12,956, respectively</t>
  </si>
  <si>
    <t>Trade accounts receivable - DISH Network, net of allowance for doubtful accounts of zero</t>
  </si>
  <si>
    <t>Inventory</t>
  </si>
  <si>
    <t>Prepaids and deposits</t>
  </si>
  <si>
    <t>Other current assets</t>
  </si>
  <si>
    <t>Current assets of discontinued operations</t>
  </si>
  <si>
    <t>Total current assets</t>
  </si>
  <si>
    <t>Noncurrent Assets:</t>
  </si>
  <si>
    <t>Property and equipment, net of accumulated depreciation of $2,661,129 and $2,598,492, respectively</t>
  </si>
  <si>
    <t>Regulatory authorizations, net</t>
  </si>
  <si>
    <t>Goodwill</t>
  </si>
  <si>
    <t>Other intangible assets, net</t>
  </si>
  <si>
    <t>Investments in unconsolidated entities</t>
  </si>
  <si>
    <t>Other receivable - DISH Network</t>
  </si>
  <si>
    <t>Other noncurrent assets, net</t>
  </si>
  <si>
    <t>Noncurrent assets of discontinued operations</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interest</t>
  </si>
  <si>
    <t>Accrued compensation</t>
  </si>
  <si>
    <t>Accrued expenses and other</t>
  </si>
  <si>
    <t>Current liabilities of discontinued operations</t>
  </si>
  <si>
    <t>Total current liabilities</t>
  </si>
  <si>
    <t>Noncurrent Liabilities:</t>
  </si>
  <si>
    <t>Long-term debt and capital lease obligations, net of unamortized debt issuance costs</t>
  </si>
  <si>
    <t>Deferred tax liabilities, net</t>
  </si>
  <si>
    <t>Other noncurrent liabilities</t>
  </si>
  <si>
    <t>Noncurrent liabilities of discontinued operations</t>
  </si>
  <si>
    <t>Total noncurrent liabilities</t>
  </si>
  <si>
    <t>Total liabilities</t>
  </si>
  <si>
    <t>Commitments and Contingencies</t>
  </si>
  <si>
    <t>Stockholders’ Equity:</t>
  </si>
  <si>
    <t>Additional paid-in capital</t>
  </si>
  <si>
    <t>Accumulated other comprehensive loss</t>
  </si>
  <si>
    <t>Accumulated earnings</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Preferred stock</t>
  </si>
  <si>
    <t>CONSOLIDATED BALANCE SHEETS (Parenthetical) - USD ($)</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Hughes Retail Preferred Tracking Stock</t>
  </si>
  <si>
    <t>Preferred stock, shares issued (in shares)</t>
  </si>
  <si>
    <t>Preferred stock, shares outstanding (in shares)</t>
  </si>
  <si>
    <t>CONSOLIDATED STATEMENTS OF OPERATIONS - USD ($) shares in Thousands, $ in Thousands</t>
  </si>
  <si>
    <t>Dec. 31, 2015</t>
  </si>
  <si>
    <t>Revenue:</t>
  </si>
  <si>
    <t>Services and other revenue - other</t>
  </si>
  <si>
    <t>Services and other revenue - DISH Network</t>
  </si>
  <si>
    <t>Equipment revenue - other</t>
  </si>
  <si>
    <t>Equipment revenue - DISH Network</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Impairment of long-lived assets</t>
  </si>
  <si>
    <t>Total costs and expenses</t>
  </si>
  <si>
    <t>Operating income</t>
  </si>
  <si>
    <t>Other Income (Expense):</t>
  </si>
  <si>
    <t>Interest income</t>
  </si>
  <si>
    <t>Interest expense, net of amounts capitalized</t>
  </si>
  <si>
    <t>Gains (losses) on investments, net</t>
  </si>
  <si>
    <t>Other-than-temporary impairment loss on available-for-sale securities</t>
  </si>
  <si>
    <t>Equity in earnings (losses) of unconsolidated affiliates, net</t>
  </si>
  <si>
    <t>Other, net</t>
  </si>
  <si>
    <t>Total other expense, net</t>
  </si>
  <si>
    <t>Income from continuing operations before income taxes</t>
  </si>
  <si>
    <t>Income tax benefit (provision), net</t>
  </si>
  <si>
    <t>Net income from continuing operations</t>
  </si>
  <si>
    <t>Net income from discontinued operations</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t>
  </si>
  <si>
    <t>Net income attributable to EchoStar common stock</t>
  </si>
  <si>
    <t>Weighted-average common shares outstanding - Class A and B common stock:</t>
  </si>
  <si>
    <t>Basic (in shares)</t>
  </si>
  <si>
    <t>Diluted (in shares)</t>
  </si>
  <si>
    <t>Earnings Per Share, Basic [Abstract]</t>
  </si>
  <si>
    <t>Income (Loss) from Continuing Operations, Per Basic Share (in dollars)</t>
  </si>
  <si>
    <t>Discontinued Operation, Income (Loss) from Discontinued Operation, Net of Tax, Per Basic Share (in dollars)</t>
  </si>
  <si>
    <t>Basic earnings per share (in dollars)</t>
  </si>
  <si>
    <t>Earnings Per Share, Diluted [Abstract]</t>
  </si>
  <si>
    <t>Income (Loss) from Continuing Operations, Per Diluted Share (in dollars)</t>
  </si>
  <si>
    <t>Discontinued Operation, Income (Loss) from Discontinued Operation, Net of Tax, Per Diluted Share (in dollars)</t>
  </si>
  <si>
    <t>Diluted earnings per share (in dollars)</t>
  </si>
  <si>
    <t>CONSOLIDATED STATEMENTS OF COMPREHENSIVE INCOME (LOSS) - USD ($) $ in Thousands</t>
  </si>
  <si>
    <t>Statement of Comprehensive Income [Abstract]</t>
  </si>
  <si>
    <t>Other Comprehensive Income (Loss), Net of Tax [Abstract]</t>
  </si>
  <si>
    <t>Foreign currency translation adjustments</t>
  </si>
  <si>
    <t>Recognition of foreign currency translation loss in net income</t>
  </si>
  <si>
    <t>Unrealized gains (losses) on available-for-sale securities and other</t>
  </si>
  <si>
    <t>Recognition of realized gains on available-for-sale securities in net income</t>
  </si>
  <si>
    <t>Recognition of other-than-temporary impairment loss on available-for-sale securities in net income</t>
  </si>
  <si>
    <t>Total other comprehensive loss, net of tax</t>
  </si>
  <si>
    <t>Comprehensive income</t>
  </si>
  <si>
    <t>Less: Comprehensive loss attributable to noncontrolling interest in HSS Tracking Stock</t>
  </si>
  <si>
    <t>Less: Comprehensive income attributable to other noncontrolling interests</t>
  </si>
  <si>
    <t>Comprehensive income attributable to EchoStar</t>
  </si>
  <si>
    <t>CONSOLIDATED STATEMENTS OF CHANGES IN STOCKHOLDERS' EQUITY - USD ($) $ in Thousands</t>
  </si>
  <si>
    <t>Total</t>
  </si>
  <si>
    <t>Additional Paid-In Capital</t>
  </si>
  <si>
    <t>Accumulated Other Comprehensive Income (Loss)</t>
  </si>
  <si>
    <t>Accumulated Earnings (Deficit)</t>
  </si>
  <si>
    <t>Treasury Stock</t>
  </si>
  <si>
    <t>Noncontrolling Interest in HSS Tracking Stock</t>
  </si>
  <si>
    <t>Other Noncontrolling Interests</t>
  </si>
  <si>
    <t>Beginning balance at Dec. 31, 2014</t>
  </si>
  <si>
    <t>Increase (Decrease) in Stockholders' Equity</t>
  </si>
  <si>
    <t>Exercise of stock options</t>
  </si>
  <si>
    <t>Employee benefits</t>
  </si>
  <si>
    <t>Employee Stock Purchase Plan</t>
  </si>
  <si>
    <t>Stock-based compensation</t>
  </si>
  <si>
    <t>Excess tax benefit from stock option exercises</t>
  </si>
  <si>
    <t>R&amp;D tax credits utilized by DISH Network</t>
  </si>
  <si>
    <t>Net income (loss)</t>
  </si>
  <si>
    <t>Foreign currency translation adjustment</t>
  </si>
  <si>
    <t>Unrealized gains (losses) and impairment on available-for-sale securities, net</t>
  </si>
  <si>
    <t>Ending balance at Dec. 31, 2015</t>
  </si>
  <si>
    <t>Ending balance at Dec. 31, 2016</t>
  </si>
  <si>
    <t>Cumulative effect of adoption of ASU 2016-09 as of January 1, 2017</t>
  </si>
  <si>
    <t>Reacquisition and retirement of Tracking Stock pursuant to Share Exchange Agreement</t>
  </si>
  <si>
    <t>Ending balance at Dec. 31, 2017</t>
  </si>
  <si>
    <t>CONSOLIDATED STATEMENTS OF CASH FLOWS - USD ($) $ in Thousands</t>
  </si>
  <si>
    <t>Cash Flows from Operating Activities:</t>
  </si>
  <si>
    <t>Adjustments to reconcile net income to net cash flows from operating activities:</t>
  </si>
  <si>
    <t>Equity in earnings of unconsolidated affiliates, net</t>
  </si>
  <si>
    <t>Losses (gains) and impairment on marketable investment securities, net</t>
  </si>
  <si>
    <t>Loss from partial redemption of debt</t>
  </si>
  <si>
    <t>Deferred tax provision (benefit)</t>
  </si>
  <si>
    <t>Dividends received from unconsolidated entities</t>
  </si>
  <si>
    <t>Proceeds from sale of trading securities</t>
  </si>
  <si>
    <t>Changes in current assets and current liabilities, net:</t>
  </si>
  <si>
    <t>Trade accounts receivable, net</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capital expenditures</t>
  </si>
  <si>
    <t>Sale of investment in unconsolidated entity</t>
  </si>
  <si>
    <t>Expenditures for externally marketed software</t>
  </si>
  <si>
    <t>Net cash flows from investing activities</t>
  </si>
  <si>
    <t>Cash Flows from Financing Activities:</t>
  </si>
  <si>
    <t>Proceeds from issuance of long-term debt</t>
  </si>
  <si>
    <t>Payments of debt issuance costs</t>
  </si>
  <si>
    <t>Repayment of 6 1/2% Senior Secured Notes Due 2019 and related premium</t>
  </si>
  <si>
    <t>Repayment of debt and capital lease obligations</t>
  </si>
  <si>
    <t>Net proceeds from Class A common stock options exercised</t>
  </si>
  <si>
    <t>Net proceeds from Class A common stock issued under the Employee Stock Purchase Plan</t>
  </si>
  <si>
    <t>Cash exchanged for Tracking Stock</t>
  </si>
  <si>
    <t>Net cash flows from financing activities</t>
  </si>
  <si>
    <t>Effect of exchange rates on cash and cash equivalents</t>
  </si>
  <si>
    <t>Net increase (decrease) in cash and cash equivalents</t>
  </si>
  <si>
    <t>Cash and Cash Equivalents, at Carrying Value, Including Discontinued Operations</t>
  </si>
  <si>
    <t>Supplemental Disclosure of Cash Flow Information:</t>
  </si>
  <si>
    <t>Cash paid for interest (including capitalized interest)</t>
  </si>
  <si>
    <t>Capitalized interest</t>
  </si>
  <si>
    <t>Cash paid for income taxes</t>
  </si>
  <si>
    <t>Employee benefits paid in Class A common stock</t>
  </si>
  <si>
    <t>Property and equipment financed under capital lease obligations</t>
  </si>
  <si>
    <t>Increase (decrease) in capital expenditures included in accounts payable, net</t>
  </si>
  <si>
    <t>Transfer of EchoStar 105/SES-11 payloads to SES in exchange for receivable</t>
  </si>
  <si>
    <t>Capitalized in-orbit incentive obligations</t>
  </si>
  <si>
    <t>Noncash net assets exchanged for Tracking Stock</t>
  </si>
  <si>
    <t>CONSOLIDATED STATEMENTS OF CASH FLOWS (Parenthetical) - 6 1/2% Senior Secured Notes due 2019</t>
  </si>
  <si>
    <t>Interest rate</t>
  </si>
  <si>
    <t>6.50%</t>
  </si>
  <si>
    <t>Senior Secured Notes:</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service operations, video delivery solutions, broadband satellite technologies and broadband internet services for home and small office customers. We also deliver innovative network technologies, managed services, and various communications solutions for aeronautical, enterprise and government customers. Our Class A common stock is publicly traded on the Nasdaq Global Select Market (“Nasdaq”) under the symbol “SATS.” In February 2014, EchoStar Corporation entered into agreements with certain subsidiaries of DISH Network Corporation (“DISH”) pursuant to which, effective March 1, 2014, (i) EchoStar Corporation and our subsidiary Hughes Satellite Systems Corporation (“HSS”) issued the Tracking Stock (as defined below) to subsidiaries of DISH in exchange for five satellites (EchoStar I, EchoStar VII, EchoStar X, EchoStar XI, and EchoStar XIV) (including the assumption of related in-orbit incentive obligations) and approximately $11.4 million in cash, and (ii) DISH and certain of its subsidiaries began receiving certain satellite services on these five satellites from us (the “Satellite and Tracking Stock Transaction”). The Tracking Stock tracked the economic performance of the residential retail satellite broadband business of our Hughes segment, including certain operations, assets and liabilities attributed to such business (collectively, the “Hughes Retail Group” or “HRG”), and represented an aggregate 80.0% economic interest in HRG (the Hughes Retail Preferred Tracking Stock issued by EchoStar Corporation (the “EchoStar Tracking Stock”) represented a 51.89% economic interest in HRG and the Hughes Retail Preferred Tracking Stock issued by HSS (the “HSS Tracking Stock”, together with the EchoStar Tracking Stock, the “Tracking Stock”) represented a 28.11% economic interest in the Hughes Retail Group). In addition to the remaining 20.0% economic interest in HRG, EchoStar retained all economic interest in the wholesale satellite broadband business and other businesses of EchoStar. On January 31, 2017, EchoStar Corporation and certain of its subsidiaries entered into a Share Exchange Agreement (the “Share Exchange Agreement”) with DISH and certain of its subsidiaries. Pursuant to the Share Exchange Agreement, on February 28, 2017, among other things, EchoStar Corporation and certain of its subsidiaries received all of the shares of the Tracking Stock in exchange for 100% of the equity interests of certain EchoStar subsidiaries that held substantially all of our EchoStar Technologies businesses and certain other assets (collectively, the “Share Exchange”). Our former EchoStar Technologies businesses designed, developed and distributed secure end-to-end video technology solutions including digital set-top boxes and related products and technology, primarily for satellite TV service providers and telecommunication companies and provided digital broadcast operations, including satellite uplinking/downlinking, transmission services, signal processing, conditional access management and other services. Following consummation of the Share Exchange, we no longer operate the EchoStar Technologies businesses, the Tracking Stock was retired and is no longer outstanding and all agreements, arrangements and policy statements with respect to the Tracking Stock terminated and are of no further effect. As a result of the Share Exchange, the consolidated financial statements of the EchoStar Technologies businesses have been presented as discontinued operations and, as such, have been excluded from continuing operations and segment results for all periods presented. See Note 3 for further discussion of our discontinued operations. We current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provides satellite ground segment systems and terminals to mobile system operators. • EchoStar Satellite Services (“ESS”) — which uses certain of our owned and leased in-orbit satellites and related licenses to provide satellite service operations and video delivery solutions on a full-time and occasional-use basis primarily to DISH Network Corporation and its subsidiaries (“DISH Network”), Dish Mexico, S. de R.L. de C.V., a joint venture we entered into in 2008 (“Dish Mexico”), United States (“U.S.”) government service providers, internet service providers, broadcast news organizations, programmers, and private enterprise customers. ESS also manages satellite operations for certain satellites owned by DISH Network.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These activities, costs and income are accounted for in “Corporate and Other.”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Network have operated as separate publicly-traded companies. Prior to February 28, 2017, DISH Network held the Tracking Stock discussed above. A substantial majority of the voting power of the shares of each of EchoStar Corporation and DISH Network Corporation is owned beneficially by Charles W. Ergen, our Chairman, and by certain trusts established by Mr. Ergen for the benefit of his family.</t>
  </si>
  <si>
    <t>Summary of Significant Accounting Policies</t>
  </si>
  <si>
    <t>Accounting Policies [Abstract]</t>
  </si>
  <si>
    <t>Summary of Significant Accounting Policies 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 noncontrolling interests consist primarily of HSS Tracking Stock owned by DISH Network, as described in Note 4 below. As a result of the Share Exchange, the noncontrolling interest in the HSS Tracking Stock was extinguished as of February 28, 2017. All significant intercompany balances and transactions have been eliminated in consolidation. 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operation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 Other, net ” in our consolidated statements of operations . We recognized net forei gn currency transaction gains of $1.2 million , losses of $0.5 million and losses of $4.3 million for the years ended December 31, 2017 , 2016 and 2015 , respectively. Cash and Cash Equivalents We consider all liquid investments purchased with an original maturity of 90 days or less to be cash equivalents. Cash equivalents as of December 31, 2017 and 2016 primarily consisted of commercial paper, government bonds, corporate notes, and money market funds. The amortized cost of these investments approximates their fair value. Marketable Investment Securities We classify our marketable investment securities as available for sale, except i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losses) of unconsolidated affiliates, net ” in our consolidated statements of operations .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 Equity in earnings (losses) of unconsolidated affiliates, net .” Accounts Receivable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significant customers based on ongoing credit evaluations. 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7 and 2016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ur non-FCC Regulatory Authorizations consist primarily of authorizations in Europe and Brazil that we acquired in 2013 and 2012, respectively. We have determined that those Regulatory Authorizations have finite lives due to uncertainties about the ability to extend or renew their terms. Income Taxes We recognize a provision or benefit for income taxes currently payable or receivable and for income tax amounts deferred to future periods . Deferred tax assets and liabilities are recorded based on enacted tax laws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7 or 2016 . As of December 31, 2017 and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HSS’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11)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7 and 2016 , the fair values of our in-orbit incentive obligations, based on measurements categorized within Level 2 of the fair value hierarchy, approximated their carrying amounts of $112.2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 Since we primarily act as an agent for the governmental authorities, the amount charged to the customer is collected and remitted directly to the appropriate jurisdictional entity. Debt Issuance Costs Costs of issuing debt generally are deferred and amortized utilizing the effective interest method with amortization included in “ Interest expense, net of amounts capitalized ” in our consolidated statements of operations . We report unamortized debt issuance costs as a reduction of the related long-term debt in our consolidated balance sheets. Cost of Sales - Services and Equipment Cost of sales - services primarily consists of costs of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27.9 million , $23.7 million and $19.6 million for the years ended December 31, 2017 , 2016 and 2015 , respectively. In addition, we incurred other research and development expenses of approximately $31.7 million , $31.2 million and $26.4 million for the years ended December 31, 2017 , 2016 and 2015 , respectively. 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7 and 2016 , the net carrying amount of externally marketed software was $88.1 million and $76.3 million , respectively, of which $19.6 million and $50.1 million , respectively, is under development and not yet placed in service. We capitalized costs related to the development of externally marketed software of $31.3 million , $23.3 million and $22.3 million for the years ended December 31, 2017 , 2016 and 2015 , respectively. We recorded amortization expense relating to the development of externally marketed software of $19.5 million , $9.7 million and $8.4 million for the years ended December 31, 2017 , 2016 and 2015 , respectively. The weighted average useful life of our externally marketed software was approximately four years as of December 31, 2017 .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We adopted ASU 2016-09 prospectively as of January 1, 2017. This update requires all excess tax benefits and deficiencies to be recognized as income tax expense or benefit and permits an entity to make an entity-wide policy election to either estimate forfeitures or recognize forfeitures as they occur. Upon adoption of this standard as of January 1, 2017, we recorded a $14.5 million deferred tax asset and a corresponding credit to accumulated earnings for excess tax benefits that had not previously been recognized because the related tax deductions had not reduced taxes payable. We did not change our accounting policy to estimate forfeitures in determining compensation cost. Advertising Costs Advertising costs are expensed as incurred and are included in “ Selling, general and administrative expenses ” in our consolidated statements of operations . We incurred advertising expense of $64.2 million , $43.9 million and $44.3 million for the years ended December 31, 2017 , 2016 and 2015 , respectively. New Accounting Pronouncements In May 2014, the Financial Accounting Standards Board (“FASB”) issued Accounting Standards Update (“ASU”) No. 2014-09, Revenue from Contracts with Customers (“ASU 2014-09”) and has modified the standard thereafter.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Public entities are required to adopt the new revenue standard in fiscal years beginning after December 15, 2017 and in interim periods within those fiscal years. The standard may be applied either retrospectively to prior periods or as a cumulative-effect adjustment as of the date of adoption. We adopted ASU 2014-09 on January 1, 2018 using the modified retrospective method for contracts that were not substantially completed as of January 1, 2018. We expect the adoption of the new standard to impact certain up-front fees charged to our customers in our consumer markets, however we do not expect this change to have a material impact on the timing or amount of revenue recognition. We expect to record an adjustment as of January 1, 2018 to increase accumulated earnings by approximately $8.0 million, net of related income taxes as a result of this change. Our consolidated financial statements for the year ended December 31, 2018 and interim periods therein will include disclosures about the effect of the new standard. The prior period results will not be recast to reflect the new standard. We expect that the adoption of the new standard will impact our oper</t>
  </si>
  <si>
    <t>Discontinued Operations (Notes)</t>
  </si>
  <si>
    <t>Discontinued Operations and Disposal Groups [Abstract]</t>
  </si>
  <si>
    <t>Disposal Groups, Including Discontinued Operations, Disclosure [Text Block]</t>
  </si>
  <si>
    <t>Note 3 . Discontinued Operations On January 31, 2017, EchoStar Corporation and certain of its subsidiaries entered into the Share Exchange Agreement. Pursuant to the Share Exchange Agreement, on February 28, 2017, among other things, EchoStar Corporation and certain of its subsidiaries received all of the shares of the Tracking Stock in exchange for 100% of the equity interests of certain EchoStar subsidiaries that held substantially all of our EchoStar Technologies businesses and certain other assets . Following consummation of the Share Exchange, we no longer operate the EchoStar Technologies businesses, the Tracking Stock was retired and is no longer outstanding and all agreements, arrangements and policy statements with respect to the Tracking Stock terminated and are of no further effect. As a result of the Share Exchange, the historical financial results of our EchoStar Technologies segment prior to the closing of the Share Exchange are reflected in our consolidated financial statements as discontinued operations and, as such, have been excluded from continuing operations and segment results for all periods presented. The noncontrolling interest in HSS Tracking Stock, as reflected in our stockholders equity, was extinguished as of February 28, 2017 as a result of the Share Exchange. The following table presents the operating results of our discontinued operations: For the Years Ended December 31, 2017 2016 2015 (In thousands) Revenue: Equipment, services and other revenue - DISH Network $ 143,118 $ 1,127,610 $ 1,138,571 Equipment, services and other revenue - other 10,344 118,654 156,286 Total revenue 153,462 1,246,264 1,294,857 Costs and Expenses: Cost of equipment, services and other 121,967 1,010,421 1,034,960 Selling, general and administrative expenses 5,439 60,590 55,980 Research and development expenses 4,635 44,854 51,910 Depreciation and amortization 11,659 62,164 67,339 Impairment of long-lived assets — — 2,400 Total costs and expenses 143,700 1,178,029 1,212,589 Operating income 9,762 68,235 82,268 Other Income (Expense): Interest expense (15 ) (144 ) (30 ) Equity in earnings (losses) of unconsolidated affiliates, net (1,159 ) 2,508 4,372 Other, net (57 ) (381 ) (4,365 ) Total income (expense), net (1,231 ) 1,983 (23 ) Income from discontinued operations before income taxes 8,531 70,218 82,245 Income tax provision (22 ) (25,898 ) (20,966 ) Net income from discontinued operations $ 8,509 $ 44,320 $ 61,279 Expenditures for property and equipment of our discontinued operations totaled $12.5 million , $69.7 million and $50.6 million for the years ended December 31, 2017 , 2016 and 2015 , respectively. The following table presents the aggregate carrying amounts of assets and liabilities of our discontinued operations: As of December 31, 2017 2016 (In thousands) Assets: Cash and cash equivalents $ — $ 778 Trade accounts receivable, net 4 27,261 Trade accounts receivable - DISH Network 93 259,198 Inventory — 9,824 Prepaids and deposits — 14,463 Current assets of discontinued operations 97 311,524 Property and equipment, net — 271,108 Goodwill — 6,457 Other intangible assets, net — 7,720 Investments in unconsolidated entities — 26,203 Other noncurrent assets, net — 5,436 Noncurrent assets of discontinued operations — 316,924 Total assets of discontinued operations $ 97 $ 628,448 Liabilities: Trade accounts payable $ 278 $ 19,518 Trade accounts payable - DISH Network — 3,960 Current portion of capital lease obligations — 4,323 Deferred revenue and prepayments — 2,967 Accrued compensation — 4,652 Accrued royalties — 23,199 Accrued expenses and other 264 12,810 Current liabilities of discontinued operations 542 71,429 Capital lease obligations — 416 Deferred tax liabilities, net — 7,353 Other noncurrent liabilities — 2,932 Noncurrent liabilities of discontinued operations — 10,701 Total liabilities of discontinued operations $ 542 $ 82,130</t>
  </si>
  <si>
    <t>Earnings per Share</t>
  </si>
  <si>
    <t>Earnings Per Share [Abstract]</t>
  </si>
  <si>
    <t>Earnings per Share We present basic earnings per share (“EPS”) and diluted EPS for our Class A and Class B common stock. Basic EPS for our Class A and Class B common stock excludes potential dilution and is computed by dividing “ Net income attributable to EchoStar common stock ”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1.0 million , 3.5 million and 2.3 million shares for the years ended December 31, 2017 , 2016 and 2015 , respectively. Prior to the Share Exchange, the EchoStar Tracking Stock was a participating security that shared in our consolidated earnings and therefore, we applied the two-class method to calculate EPS for periods prior to March 1, 2017. Under the two-class method, we allocated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d undistributed earnings to the EchoStar Tracking Stock based on 51.89% of the attributed net income or loss of the Hughes Retail Group. Moreover, because the reported amount of “Net income attributable to EchoStar” in our consolidated statements of operations excluded DISH Network’s 28.11% economic interest (represented by the HSS Tracking Stock) in the net loss of the Hughes Retail Group (reported as a noncontrolling interest), the amount of consolidated net income or loss allocated to holders of Class A and Class B common stock effectively excluded an aggregate 80.0% of the attributed net loss of the Hughes Retail Group. The following table presents basic and diluted EPS amounts for all periods and the corresponding weighted-average shares outstanding used in the calculations. For the Years Ended December 31, 2017 2016 2015 (In thousands, except per share amounts) Amounts attributable to EchoStar common stock: Net income from continuing operations $ 385,261 $ 137,353 $ 102,421 Net income from discontinued operations 8,509 44,320 61,279 Net income attributable to EchoStar common stock $ 393,770 $ 181,673 $ 163,700 Weighted-average common shares outstanding : Class A and B common stock: Basic 95,425 93,795 92,397 Dilutive impact of stock awards outstanding 1,316 615 1,069 Diluted 96,741 94,410 93,466 Earnings per share: Class A and B common stock: Basic: Continuing operations $ 4.04 $ 1.46 $ 1.11 Discontinued operations 0.09 0.48 0.66 Total basic earnings per share $ 4.13 $ 1.94 $ 1.77 Diluted: Continuing operations $ 3.98 $ 1.45 $ 1.10 Discontinued operations 0.09 0.47 0.65 Total diluted earnings per share $ 4.07 $ 1.92 $ 1.75</t>
  </si>
  <si>
    <t>Other Comprehensive Income (Loss) and Related Tax Effects</t>
  </si>
  <si>
    <t>Comprehensive Income (Loss), Net of Tax, Attributable to Parent [Abstract]</t>
  </si>
  <si>
    <t>Other Comprehensive Income (Loss) and Related Tax Effects Except in unusual circumstances, we do not recognize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unrealized capital losses for which the related deferred tax asset has been fully offset by a valuation allowance. Accumulated other comprehensive loss includes net cumulative foreign currency translation losses of $119.4 million , $135.4 million and $124.3 million as of December 31, 2017 , 2016 and 2015 , respectively. Other comprehensive income includes deferred tax benefits for foreign currency translation losses related to assets that were transferred from a foreign subsidiary to a domestic subsidiary of $7.3 million for year ended December 31, 2017 . Reclassifications out of accumulated other comprehensive loss for the years ended December 31, 2017 , 2016 and 2015 were as follows: Accumulated Other Comprehensive Loss Components Affected Line Item in our Consolidated Statements of Operations For the Years Ended December 31, 2017 2016 2015 (In thousands) Recognition of realized gains on available-for-sale securities in net income (1) Gains (losses) on investments, net $ (2,758 ) $ (5,590 ) $ (35 ) Recognition of other-than-temporary impairment loss on available-for-sale securities in net income (2) Other-than-temporary impairment loss on available-for-sale securities 3,298 — 11,226 Recognition of foreign currency translation losses in net income (3) Other, net — — 1,889 Total reclassifications, net of tax and noncontrolling interests $ 540 $ (5,590 ) $ 13,080 (1) When available-for-sale securities are sold, the related unrealized gains and losses that were previously recognized in other comprehensive income (loss) are reclassified and recognized as “Gains (losses) on investments, net” in our consolidated statements of operations. (2) We recorded other-than-temporary impairment losses on shares of certain common stock included in our strategic equity securities. (3)</t>
  </si>
  <si>
    <t>Investment Securities</t>
  </si>
  <si>
    <t>Investments [Abstract]</t>
  </si>
  <si>
    <t xml:space="preserve">Investment Securities Our marketable investment securities and restricted cash equivalents consisted of the following: As of December 31, 2017 2016 (In thousands) Marketable investment securities—current, at fair value: Corporate bonds $ 542,573 $ 402,670 Strategic equity securities 133,736 94,816 Other 137,852 25,030 Total marketable investment securities—current 814,161 522,516 Restricted marketable investment securities (1) 10,019 12,203 Total $ 824,180 $ 534,719 (1) Restricted marketable investment securities are included in “Other noncurrent assets, net” in our consolidated balance sheets.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received dividend income of $6.3 million , $0.1 million and de minimis for the years ended December 31, 2017 , 2016 and 2015 , respectively. For the years ended December 31, 2017 , 2016 and 2015 , we recognized other-than-temporary impairment losses of $3.3 million , zero and $11.2 million , respectively on certain investments. These losses related to strategic equity investments that experienced significant declines in market value that we determined to be attributable to company-specific events and circumstances other than temporary market conditions. Prior to September 2017, we had an investment in the preferred stock of a privately-held company which had a carrying amount of $4.1 million and was accounted for using the cost method. In connection with the company’s initial public offering of its Class A common stock in September 2017, our shares of preferred stock were converted into the company’s Class B common stock. We have the right to convert such shares of Class B common stock to shares of Class A common stock and to sell such shares following the expiration of a lock-up period. For periods following the initial public offering, we account for this investment as a trading security at fair value in our strategic equity security portfolio. As of December 31, 2017 and 2016 , “ Gains (losses) on investments, net ” for the years ended December 31, 2017 , 2016 and 2015 included gains of $42.6 million , gains of $0.6 million and losses of $6.5 million , respectively, related to trading securities that we held as of December 31, 2017 , 2016 and 2015 , respectively. The fair values of our trading securities were $46.7 million and $7.2 million as of December 31, 2017 and 2016 , respectively. Other Our other current marketable investment securities portfolio includes investments in various debt instruments, including U.S. government bonds , commercial paper and mutual funds. Restricted Cash and Marketable Investment Securities As of December 31, 2017 and 2016 , our restricted marketable investment securities included amounts required as collateral for our letters of credit or surety bonds. Unrealized Gains (Losses) on Available-for-Sale Securities The components of our available-for-sale securities are summarized in the table below. Amortized Unrealized Estimated Cost Gains Losses Fair Value (In thousands) As of December 31, 2017 Debt securities: Corporate bonds $ 542,861 $ — $ (288 ) $ 542,573 Other (including restricted) 142,082 — (46 ) 142,036 Equity securities - strategic 97,519 7,937 (18,404 ) 87,052 Total available-for-sale securities $ 782,462 $ 7,937 $ (18,738 ) $ 771,661 As of December 31, 2016 Debt securities: Corporate bonds $ 402,472 $ 285 $ (87 ) $ 402,670 Other (including restricted) 32,488 3 (23 ) 32,468 Equity securities - strategic 77,149 13,120 (2,652 ) 87,617 Total available-for-sale securities $ 512,109 $ 13,408 $ (2,762 ) $ 522,755 As of December 31, 2017 , restricted and non-restricted available-for-sale securities included debt securities of $684.2 million with contractual maturities of one year or less and $0.4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Substantially all of the unrealized losses as of December 31, 2017 relate to three securities in our strategic equity securities portfolio, each of which has been in a continuous loss position for less than three months.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7 2016 Fair Unrealized Fair Unrealized (In thousands) Less than 12 months $ 733,635 $ (18,715 ) $ 154,826 $ (2,760 ) 12 months or more 6,715 (23 ) 1,571 (2 ) Total $ 740,350 $ (18,738 ) $ 156,397 $ (2,762 ) Sales of Available-for-Sale Securities We recognized gains from the sales of our available-for-sale securities of $2.8 million , $5.6 million and de minimis for the years ended December 31, 2017 , 2016 and 2015 , respectively. We recognized de minimis losses from the sales of our available-for-sale securities for each of the years ended December 31, 2017 , 2016 and 2015 . Proceeds from sales of our available-for-sale securities totaled $31.0 million , $80.4 million and $111.5 million for the years ended December 31, 2017 , 2016 and 2015 , respectively. Fair Value Measurements Our current marketable investment securities are measured at fair value on a recurring basis as summarized in the table below. As of December 31, 2017 and 2016 , we did not have investments that were categorized within Level 3 of the fair value hierarchy. As of December 31, 2017 2016 Total Level 1 Level 2 Total Level 1 Level 2 (In thousands) Cash equivalents (including restricted) $ 2,354,998 $ 301 $ 2,354,697 $ 2,490,168 $ 62,332 $ 2,427,836 Debt securities: Corporate bonds $ 542,573 $ — $ 542,573 $ 402,670 $ — $ 402,670 Other (including restricted) 147,871 13,311 134,560 37,233 13,517 23,716 Equity securities - strategic 133,736 133,736 — 94,816 94,816 — Total marketable investment securities $ 824,180 $ 147,047 $ 677,133 $ 534,719 $ 108,333 $ 426,386 Investments in Unconsolidated Entities — Noncurrent We have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Our investments in unconsolidated entities consisted of the following: As of December 31, 2017 2016 (In thousands) Investments in unconsolidated entities—noncurrent: Cost method $ 69,725 $ 80,052 Equity method 91,702 90,964 Total investments in unconsolidated entities—noncurrent $ 161,427 $ 171,016 We recorded cash distributions from our investments accounted for using the equity method of $19.0 million , $10.0 million and zero for the years ended December 31, 2017 , 2016 and 2015 , respectively. These cash distributions were determined to be a return on investment and reported in cash flows from operating activities in our consolidated statements of cash flows . As of December 31, 2017 , our aggregate investment in our equity method investees exceeded our proportionate share of the net assets of the investees by $33.4 million . This difference is attributable to goodwill recorded at acquisition and certain adjustments related to intra-entity transactions subsequent to acquisition. A summary of financial information for Dish Mexico and our equity method investees in the aggregate is as follows: As of December 31, 2017 2016 Dish Mexico Aggregate Dish Mexico Aggregate (In thousands) Balance sheet data: Current assets $ 146,851 172,234 $ 139,349 183,732 Noncurrent assets 185,345 187,067 178,369 181,638 Total assets $ 332,196 359,301 $ 317,718 365,370 Current liabilities $ 129,087 130,443 $ 129,563 128,982 Noncurrent liabilities 109,428 110,472 111,501 111,501 Total liabilities $ 238,515 240,915 $ 241,064 240,483 As of December 31, 2017 2016 2015 Dish Mexico Aggregate Dish Mexico Aggregate Dish Mexico Aggregate (In thousands) Income statement data: Revenue $ 497,096 $ 535,153 $ 498,069 $ 541,066 $ 471,712 $ 513,378 Operating income $ 15,094 $ 31,919 $ 32,280 $ 52,656 $ 638 $ 20,878 Income before income taxes $ 18,267 $ 32,739 $ 10,195 $ 29,083 $ (26,201 ) $ (9,197 ) Net income $ 15,658 $ 30,130 $ 6,374 $ 25,262 $ (8,512 ) $ 8,492 Net income attributable to EchoStar $ 9,946 $ 16,973 $ 1,358 $ 10,802 $ (10,979 ) $ (2,477 ) In January 2017, we sold our investment in Invidi Technologies Corporation to an entity owned in part by DISH Network for $19.4 million . Our investment was accounted for using the cost method and had a carrying amount of $10.5 million on the date of sale and as a result we recognized a gain of $8.9 million in connection with this transaction for the year ended December 31, 2017 . See Note 19 for additional information about this transaction. In connection with the Share Exchange, our equity interests in NagraStar L.L.C. and SmarDTV SA, which we accounted for using the equity method, and our equity interest in Sling TV Holding L.L.C., which we accounted for using the cost method, were transferred to DISH Network as of February 28, 2017. See Notes 1, 3 and 19 for additional information about the Share Exchange and related party transactions with these companies in which we held equity interests. </t>
  </si>
  <si>
    <t>Trade Accounts Receivable</t>
  </si>
  <si>
    <t>Receivables [Abstract]</t>
  </si>
  <si>
    <t>Trade Accounts Receivable Our trade accounts receivable consisted of the following: As of December 31, 2017 2016 (In thousands) Trade accounts receivable $ 197,294 $ 159,313 Contracts in process, net 11,573 36,170 Total trade accounts receivable 208,867 195,483 Allowance for doubtful accounts (12,027 ) (12,956 ) Trade accounts receivable - DISH Network 43,295 19,417 Total trade accounts receivable, net $ 240,135 $ 201,944 As of December 31, 2017 and 2016 , progress billings offset against contracts in process amounted to $22.8 million and $14.6 million</t>
  </si>
  <si>
    <t>Inventory, Net [Abstract]</t>
  </si>
  <si>
    <t>Inventory Our inventory consisted of the following: As of December 31, 2017 2016 (In thousands) Finished goods $ 70,669 $ 49,755 Raw materials 5,484 6,678 Work in process 7,442 6,187 Total inventory $ 83,595 $ 62,620</t>
  </si>
  <si>
    <t>Property and Equipment</t>
  </si>
  <si>
    <t>Property, Plant and Equipment [Abstract]</t>
  </si>
  <si>
    <t>Property and Equipment Property and equipment consisted of the following: Depreciable Life (In Years) As of December 31, 2017 2016 (In thousands) Land — $ 33,713 $ 35,815 Buildings and improvements 1-40 185,148 175,593 Furniture, fixtures, equipment and other 1-12 736,533 514,056 Customer rental equipment 2-4 929,775 689,579 Satellites - owned 2-15 3,064,391 2,381,120 Satellites acquired under capital leases 10-15 916,820 781,761 Construction in progress — 260,220 1,418,763 Total property and equipment 6,126,600 5,996,687 Accumulated depreciation (2,661,129 ) (2,598,492 ) Property and equipment, net $ 3,465,471 $ 3,398,195 As of December 31, 2017 and 2016 , accumulated depreciation included amounts for satellites acquired under capital leases of $393.9 million and $328.2 million , respectively. Construction in progress consisted of the following: As of December 31, 2017 2016 (In thousands) Progress amounts for satellite construction, including prepayments under capital leases and launch services costs $ 211,765 $ 1,235,577 Satellite related equipment 28,358 152,737 Other 20,097 30,449 Construction in progress $ 260,220 $ 1,418,763 Construction in progress included the following owned and leased satellites under construction as of December 31, 2017 . Satellites Segment Expected Launch Date Telesat T19V (“63 West”) (1) Hughes Second quarter of 2018 EchoStar XXIV Corporate and Other 2021 (1) We entered into an agreement for certain capacity on this satellite once launched, but are not party to the construction contract. We recorded capitalized interest related to our satellites, satellite payloads and related ground facilities under construction of $52.0 million , $94.4 million and $63.8 million for the years ended December 31, 2017 , 2016 and 2015 , respectively. Depreciation expense associated with our property and equipment consisted of the following: For the Years Ended December 31, 2017 2016 2015 (In thousands) Satellites $ 239,072 $ 191,729 $ 197,469 Furniture, fixtures, equipment and other 82,668 65,350 77,946 Customer rental equipment 146,562 114,568 105,725 Buildings and improvements 7,004 6,922 7,845 Total depreciation expense $ 475,306 $ 378,569 $ 388,985 Satellites depreciation expense includes amortization of satellites under capital lease agreements of $66.1 million , $56.2 million and $56.2 million for the years ended December 31, 2017 , 2016 and 2015 , respectively. Satellites As of December 31, 2017 , our satellite fleet consisted of 19 of our owned and leased satellites in geosynchronous orbit, approximately 22,300 miles above the equator. We depreciate our owned satellites on a straight-line basis over the estimated useful life of each satellite. As of December 31, 2017 , four of our satellites are accounted for as capital leases and are depreciated on a straight-line basis over their respective lease terms. Our operating satellite fleet consists of both owned and leased satellites detailed in the table below as of December 31, 2017 . Satellites Segment Launch Date Nominal Degree Orbital Location (Longitude) Depreciable Life (In Years) Owned: SPACEWAY 3 (1) Hughes August 2007 95 W 12 EchoStar XVII Hughes July 2012 107 W 15 EchoStar XIX Hughes December 2016 97.1 W 15 EchoStar I (2)(3)(4)(7) ESS December 1995 77 W — EchoStar VI (4)(7) ESS July 2000 96.2 W 12 EchoStar VII (2)(3)(4) ESS February 2002 119 W 3 EchoStar IX (2)(4) ESS August 2003 121 W 12 EchoStar X (2)(3) ESS February 2006 110 W 7 EchoStar XI (2)(3) ESS July 2008 110 W 9 EchoStar XII (2)(4)(5) ESS July 2003 61.5 W 2 EchoStar XIV (2)(3) ESS March 2010 119 W 11 EchoStar XVI (2) ESS November 2012 61.5 W 15 EchoStar XXI Corporate and Other June 2017 10.25 E 15 EchoStar XXIII Corporate and Other March 2017 45 W 15 EUTELSAT 10A (“W2A”) (6) Corporate and Other April 2009 10 E — Capital Leases: Nimiq 5 (2) ESS September 2009 72.7 W 15 QuetzSat-1 (2) ESS September 2011 77 W 10 Eutelsat 65 West A Hughes March 2016 65 W 15 EchoStar 105/SES-11 ESS October 2017 105 W 15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19 ). (4) Fully depreciated assets as of December 31, 2017.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 (7) The EchoStar I satellite was retired in January 2018 and the EchoStar VI satellite is expected to be retired in the second quarter of 2018. Recent Developments EchoStar I . The EchoStar I satellite was removed from its orbital location and retired from commercial service in January 2018. This retirement is not expected to have a material impact on our results of operations or financial position. EchoStar VI . We expect to remove the EchoStar VI satellite from its orbital location and retire it from commercial service in the second quarter of 2018. This retirement is not expected to have a material impact on our results of operations or financial position. EchoStar 105/SES-11. The EchoStar 105/SES-11 satellite was launched in October 2017 and was placed into service in November 2017 at the 105 degree west longitude orbital location. Pursuant to agreements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5 million receivable from SES in “Other current assets,”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EchoStar XXI . The EchoStar XXI satellite was launched in June 2017 and was placed into service in November 2017 at the 10.25 degree east longitude orbital location. The EchoStar XXI satellite provides space segment capacity to EchoStar Mobile Limited in Europe. EchoStar III. In July 2017, the EchoStar III satellite experienced an anomaly that caused communications with the satellite to be interrupted resulting in a loss of control. We regained communications with and control of the EchoStar III satellite and retired the satellite from commercial service in August 2017. This retirement has not had, and is not expected to have, a material impact on our results of operations or financial position. EchoStar VIII. During the second quarter of 2017, the EchoStar VIII satellite was removed from its orbital location and retired from commercial service. This retirement has not had, and is not expected to have, a material impact on our results of operations or financial position. EchoStar XXIII. The EchoStar XXIII satellite, a Ku-band broadcast satellite services satellite, was launched in March 2017 and placed into service at the 45 degree west longitude orbital location in May 2017. EchoStar XIX . The EchoStar XIX satellite was launched in December 2016 and placed into service in March 2017 at the 97.1 degree west longitude orbital location. The EchoStar XIX satellite provides capacity for the Hughes broadband services to our customers in North America, capacity in certain Central and South American countries and capability for aeronautical, enterprise and international broadband services. EchoStar contributed the EchoStar XIX satellite to its Hughes segment in February 2017. AMC-15 and AMC-16. In August 2014, in connection with the execution of agreements related to the EchoStar 105/SES-11 satellite, we entered into amendments that extended the terms of our then existing agreements with a subsidiary of SES for satellite services on the AMC-15 and AMC-16 satellites. Our agreement for satellite services on certain transponders on the AMC-15 satellite terminated according to its terms in December 2017. The AMC-15 satellite was accounted for as an operating lease. Our agreement for the AMC-16 satellite services terminated according to its terms in February 2016. As a result of anomalies that affected the operation of the AMC-15 and AMC-16 satellites, our monthly recurring payments were reduced under the related capital lease agreements during the three months ending March 31, 2015. We have accounted for these lease modifications generally by reducing the carrying amounts of the satellite and related capital lease obligation by the present value of the payment reduction. In such instances where the carrying amount of the satellite had been reduced to zero as a result of accumulated depreciation or impairments, we have recognized the reductions in the capital lease obligations as gains in “ Other, net ” in our consolidated statements of operations . For the years ended December 31, 2017 , 2016 and 2015 , we recognized such gains of zero , zero and $4.5 million , respectively.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year ended December 31, 2017 . There can be no assurance, however, that anomalies will not have any such adverse impacts in the future. In addition, there can be no assurance that we can recover critical transmission capacity in the event one or more of our in-orbit satellites were to fail. EchoStar X experienced anomalies in the past which affected seven solar array circuits. In December 2017, EchoStar X experienced anomalies which affected one additional solar array circuit reducing the number of functional solar array circuits to 16. While these anomalies did not significantly impact commercial operation or remaining useful life of the satellite or our operating results or financial position for the year ended December 31, 2017, we do expect a loss of future revenue on this satellite as a result of such anomalies. We historically have not carried in-orbit insurance on our satellites because we assessed that the cost of insurance was un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Based on economic analysis of the current insurance market we obtained launch plus one year in-orbit insurance, subject to certain limitations, for the EchoStar XIX, EchoStar XXI and EchoStar XXIII satellites. Additionally, we obtained certain launch and in-orbit insurance for our interest in the EchoStar 105/SES-11 satellite. Our other satellites, either in orbit or under construction, are not covered by launch or in-orbit insurance. We will continue to assess circumstances going forward and make insurance decisions on a case by 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December 31, 2017 and 2016, all goodwill related to our continuing operations was assigned to reporting units of our Hughes segment. We test this goodwill for impairment annually in the second quarter. Based on our qualitative assessment of impairment in the second quarter of 2017 , we determined that it was not more likely than not that the fair values of the Hughes segment reporting units were less than the corresponding carrying amounts. Regulatory Authorizations Regulatory authorizations included amounts with finite and indefinite useful lives, as follows: As of Additions Impairment Currency Translation Adjustment As of (In thousands) Finite useful lives: Cost $ 87,959 $ — $ — $ 4,662 $ 92,621 Accumulated amortization (14,983 ) (5,097 ) — (1,262 ) (21,342 ) Net 72,976 (5,097 ) — 3,400 71,279 Indefinite lives 471,657 — (6,000 ) — 465,657 Total regulatory authorizations, net $ 544,633 $ (5,097 ) $ (6,000 ) $ 3,400 $ 536,936 Amortization expense for the regulatory authorizations with finite lives was $5.1 million , $4.7 million and $4.7 million for the years ended December 31, 2017 , 2016 and 2015 , respectively. Regulatory authorizations with finite lives include our Brazilian license, which had a carrying amount of $36.3 million and $38.6 million as of December 31, 2017 and 2016 , respectively. We satisfied our regulatory obligations to meet certain in-service milestones for our Brazilian license at the 45 degree west longitude orbital location for the Ku-band frequency. On October 5, 2017, ANATEL declined our request to extend our milestone deadlines for the S-band and Ka-band frequencies and, as a result, we do not have the right to use such frequencies in Brazil. We may be subject to penalties as a result of our failure to meet these milestones. The loss of our right to use the S-band and Ka-band frequencies in October 2017 was an event that could have affected the recoverability of the carrying amount of our Brazilian license and related ground infrastructure assets. In the absence of a current definitive business plan to serve as the basis for a test of recoverability of such assets, we tested such assets for impairment in the fourth quarter of 2017. Our impairment test involved estimation of fair value of the Brazilian license primarily using a model that quantified the present value of estimated cash outflows to lease satellite capacity in excess of estimated cash outflows to construct, launch and operate a satellite with equivalent capacity using the Brazilian license. Our fair value estimate included significant unobservable inputs related to transponder lease rates, satellite costs and discount rates, and is categorized within Level 3 of the fair value hierarchy. We determined that the estimated fair value of our Brazilian license and related assets exceeded their carrying amount and we did not recognize an impairment loss. Prior to the fourth quarter of 2017, our regulatory authorizations with indefinite lives included $6.0 million for contractual rights to utilize certain frequencies, in addition to those specified in the Brazilian license, at the 45 degree west longitude orbital location. We acquired such contractual rights in 2012 and have evaluated potential opportunities to utilize the frequencies in conjunction with our Brazilian license. We determined in the fourth quarter of 2017 that certain actions required to utilize the frequencies had become impractical with the passage of time. As a result of these circumstances, we determined that the fair value of such contractual rights was de minimis and we recognized a $6.0 million impairment loss in our ESS segment in the fourth quarter of 2017. Other Intangible Assets Our other intangible assets, which are subject to amortization, consisted of the following: Weighted Average Useful Life (in Years) As of December 31, 2017 2016 Cost Accumulated Amortization Carrying Amount Cost Accumulated Amortization Carrying Amount (In thousands) Customer relationships 8 $ 270,300 $ (231,642 ) $ 38,658 $ 270,300 $ (214,544 ) $ 55,756 Technology-based 6 61,300 (60,927 ) 373 60,835 (57,266 ) 3,569 Trademark portfolio 20 29,700 (9,776 ) 19,924 29,700 (8,291 ) 21,409 Total other intangible assets $ 361,300 $ (302,345 ) $ 58,955 $ 360,835 $ (280,101 ) $ 80,734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46.9 million , $54.3 million and $71.8 million for the years ended December 31, 2017 , 2016 and 2015 , respectively. Future Amortization As of December 31, 2017 , our estimated future amortization of intangible assets, including regulatory authorizations with finite lives, was as follows: Amount (In thousands) For the Years Ending December 31, 2018 $ 20,106 2019 20,106 2020 16,470 2021 9,831 2022 6,867 Thereafter 60,799 Total $ 134,179</t>
  </si>
  <si>
    <t>Debt and Capital Lease Obligations</t>
  </si>
  <si>
    <t>Long-term Debt and Capital Lease Obligations [Abstract]</t>
  </si>
  <si>
    <t>Debt and Capital Lease Obligations As of December 31, 2017 , our debt primarily consisted of the 2019 Senior Secured Notes, the 2021 Senior Unsecured Notes, the 2026 Senior Secured Notes and the 2026 Senior Unsecured Notes, each as defined below, and our capital lease obligations. The following table summarizes the carrying amounts and fair values of our debt: Effective Interest Rate As of December 31, 2017 2016 Carrying Amount Fair Value Carrying Amount Fair Value (In thousands) Senior Secured Notes: 6 1/2% Senior Secured Notes due 2019 6.959% $ 990,000 $ 1,042,609 $ 990,000 $ 1,084,050 5 1/4% Senior Secured Notes due 2026 5.320% 750,000 769,305 750,000 739,688 Senior Unsecured Notes: 7 5/8% Senior Unsecured Notes due 2021 8.062% 900,000 992,745 900,000 990,189 6 5/8% Senior Unsecured Notes due 2026 6.688% 750,000 791,865 750,000 760,245 Less: Unamortized debt issuance costs (24,857 ) — (31,821 ) — Subtotal 3,365,143 $ 3,596,524 3,358,179 $ 3,574,172 Capital lease obligations 269,701 297,268 Total debt and capital lease obligations 3,634,844 3,655,447 Less: Current portion (40,631 ) (32,984 ) Long-term debt and capital lease obligations, net of unamortized debt issuance costs $ 3,594,213 $ 3,622,463 The fair values of our debt are estimates categorized within Level 2 of the fair value hierarchy. 2019 Senior Secured Notes and 2021 Senior Unsecured Notes On June 1, 2011, HSS issued $1.10 billion aggregate principal amount of 6 1/2% Senior Secured Notes due 2019 (the “2019 Senior Secured Notes”) at an issue price of 100.0% , pursuant to a Secured Indenture dated June 1, 2011, (as amended the “2011 Secured Indenture”). The 2019 Senior Secured Notes mature on June 15, 2019. Interest accrues at an annual rate of 6 1/2% and is payable semi-annually in cash, in arrears on June 15 and December 15 of each year. As of December 31, 2017 and 2016 , the outstanding principal balance on the 2019 Senior Secured Notes was $990.0 million . On June 1, 2011, HSS also issued $900.0 million aggregate principal amount of 7 5/8% Senior Unsecured Notes due 2021 (the “2021 Senior Unsecured Notes,”) at an issue price of 100.0% , pursuant to an Unsecured Indenture dated June 1, 2011 (together with the “2011 Secured Indenture”, the “2011 Indentures”). The 2021 Senior Unsecured Notes mature on June 15, 2021. Interest accrues at an annual rate of 7 5/8% and is payable semi-annually in cash, in arrears on June 15 and December 15 of each year. As of December 31, 2017 and 2016 , the outstanding principal balance on the 2021 Senior Unsecured Notes was $900.0 million . On June 12, 2015, we redeemed $110.0 million of the 2019 Senior Secured Notes at a redemption price equal to 103.0% of the principal amount plus accrued and unpaid interest. As a result, we recorded a $5.0 million loss consisting of the $3.3 million redemption premium and a $1.7 million write-off of related unamortized debt issuance costs . 2026 Senior Secured Notes and 2026 Senior Unsecured Notes On July 27, 2016, HSS issued $750 million aggregate principal amount of 5 1/4% Senior Secured Notes due 2026 (the “2026 Senior Secured Notes” and, together with the 2019 Senior Secured Notes, the “Secured Notes”) at an issue price of 100.0% , pursuant to an indenture dated July 27, 2016 (the “2016 Secured Indenture”) and $75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s and the 2016 Secured Indenture, the “Indentures”). The 2019 Senior Secured Not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s at an annual rate of 5 1/4% and interest on the 2026 Senior Unsecured Notes accrues at an annual rate of 6 5/8%. Interest on the 2026 Notes is payable semi-annually in cash, in arrears on February 1 and August 1 of each year commencing February 1, 2017. At each of December 31, 2017 and 2016 , the outstanding principal balance on each of the 2026 Senior Secured Notes and the 2026 Senior Unsecured Notes was $750.0 million , respectively.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HSS may also redeem up to 10% of the outstanding 2026 Senior Secured Notes per year prior to August 1, 2020 at a redemption price equal to 103% of the principal amount thereof plus accrued and unpaid interest to the date of redemption. In addition, HSS may, at any time prior to August 1, 2019, with the net cash proceeds from certain equity offerings or capital contributions, redeem up to 35% of the 2026 Senior Secured Notes, at 105.250% of the principal amount, and up to 35% of the 2026 Senior Unsecured Notes, at a redemption price equal to 106.625% of the principal amount plus, in each case, accrued and unpaid interest on the 2026 Notes being redeemed to the date of redemption. The Secured Notes are: • secured obligations of HSS; • secured by security interests in substantially all existing and future tangible and intangible assets of HSS and certain of its subsidiaries on a first priority basis, subject to certain exceptions; • ranked equally and ratably as between the 2019 Senior Secured Notes and the 2026 Senior Secured Notes; • effectively junior to HSS’ obligations that are secured by assets that are not part of the collateral that secures the respective Secured Notes, in each case, to the extent of the value of the collateral securing such obligations; • effectively senior to HSS’ existing and future unsecured obligations to the extent of the value of the collateral securing the respective Secured Notes, after giving effect to permitted liens as provided in the Indenture governing the respective Secured Notes; • senior in right of payment to all existing and future obligations of HSS that are expressly subordinated to the respective Secured Notes; • structurally junior to any existing and future obligations of any of HSS’ subsidiaries that do not guarantee the respective Secured Notes; and • unconditionally guaranteed, jointly and severally, on a general senior secured basis by certain of our HSS’ subsidiaries, which guarantees rank equally with all of the guarantors’ existing and future unsubordinated indebtedness and effectively senior to such guarantors’ existing and future obligations to the extent of the value of the assets securing the respective Secured Notes. The Unsecured Notes are: • unsecured senior obligations of HSS;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HSS’ obligations that are secured to the extent of the value of the collateral securing such obligations; • senior in right of payment to all existing and future obligations of HSS that are expressly subordinated to the respective Unsecured Notes; • structurally junior to any existing and future obligations of any of HSS’ subsidiaries that do not guarantee the respective Unsecured Notes; and • unconditionally guaranteed, jointly and severally, on a general senior secured basis by certain of HS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 ability and, in certain instances, the ability of certain of HSS’ subsidiaries to: • incur additional debt; • pay dividends or make distributions on HSS’ capital stock or repurchase HSS’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HSS’ subsidiaries to pay dividends, make distributions, make other payments, or transfer assets to HSS or its subsidiaries. In the event of a Change of Control, as defined in the respective Indentures, HSS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 in principal amount of the then outstanding Notes of such series may declare all the Notes of such series to be due and payable immediately, together with any accrued and unpaid interest. Pursuant to the terms of a registration rights agreement, HSS registered notes having substantially identical terms as the 2026 Notes with the SEC as part of an offer to exchange registered notes for the 2026 Notes. This exchange offer expired May 11, 2017 with 99.98% of the 2026 Notes being tendered for exchange. Debt Issuance Costs In connection with the issuance of the 2026 Notes, we incurred $7.5 million of debt issuance costs. For the years ended December 31, 2017 , 2016 and 2015 , we amortized $7.4 million , $6.6 million and $6.0 million of debt issuance costs, respectively, which are included in “ Interest expense, net of amounts capitalized ” in our consolidated statements of operations . Capital Lease Obligations Our capital lease obligations reflect the present value of future minimum lease payments under noncancelable lease agreements, primarily for certain of our satellites (see Note 9 ).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6.0% to 11.2% , with a weighted average of 10.5% as of December 31, 2017 . Our capital lease obligations consist primarily of our payment obligations under agreements for the Nimiq 5 and QuetzSat-1 satellites, which have remaining noncancelable terms ending in September 2024 and November 2021, respectively. As discussed in Note 19 , we have subleased transponders on these satellites to DISH Network. Future minimum lease payments under our capital lease obligations, together with the present value of the net minimum lease payments as of December 31, 2017 , are as follows: Amount (In thousands) For the Years Ending December 31, 2018 $ 93,038 2019 88,739 2020 88,496 2021 84,371 2022 63,622 Thereafter 110,880 Total minimum lease payments 529,146 Less: Amount representing lease of the orbital location and estimated executory costs (primarily insurance and maintenance) including profit thereon, included in total minimum lease payments (162,404 ) Net minimum lease payments 366,742 Less: Amount representing interest (97,041 ) Present value of net minimum lease payments 269,701 Less: Current portion (40,631 ) Long-term portion of capital lease obligations $ 229,070 We received rental income from the sublease of our capital lease satellites of approximately $132.4 million for each of the years ended December 31, 2017 , 2016 and 2015 . As of December 31, 2017 , our future minimum sublease rental income was $348.5 million relating to such satellites. The subleases have a remaining weighted average term of three years</t>
  </si>
  <si>
    <t>Income Taxes</t>
  </si>
  <si>
    <t>Income Tax Disclosure [Abstract]</t>
  </si>
  <si>
    <t>Income Taxes The components of income from continuing operations before income taxes are as follows: For the Years Ended December 31, 2017 2016 2015 (In thousands) Domestic $ 146,383 $ 236,200 $ 140,738 Foreign (45,689 ) (19,574 ) (1,411 ) Income from continuing operations before income taxes $ 100,694 $ 216,626 $ 139,327 The components of the provision for income taxes are as follows: For the Years Ended December 31, 2017 2016 2015 (In thousands) Current benefit (provision): Federal $ (8,652 ) $ (19,385 ) $ — State (1,237 ) 267 (8,926 ) Foreign (2,335 ) (2,481 ) (4,470 ) Total current benefit (provision) (12,224 ) (21,599 ) (13,396 ) Deferred benefit (provision): Federal 299,693 (58,250 ) (42,659 ) State 2,356 (6,232 ) 3,285 Foreign (5,539 ) 5,827 1,535 Total deferred benefit (provision) 296,510 (58,655 ) (37,839 ) Total income tax benefit (provision), net $ 284,286 $ (80,254 ) $ (51,235 ) The actual tax provisions for the years ended December 31, 2017 , 2016 and 2015 reconcile to the amounts computed by applying the statutory federal tax rate to income from continuing operations before income taxes as shown below: For the Years Ended December 31, 2017 2016 2015 Statutory rate 35.0 % 35.0 % 35.0 % State income taxes, net of Federal benefit (12.2 )% 5.0 % 3.8 % Permanent differences (0.3 )% 1.4 % 1.7 % Tax credits (8.1 )% (4.2 )% (8.4 )% Valuation allowance 4.6 % (0.3 )% 1.4 % Enactment of Tax Cuts and Job Act of 2017 (301.4 )% — % — % Other 0.1 % 0.1 % 3.3 % Total effective tax rate (282.3 )% 37.0 % 36.8 % The components of our deferred tax assets and liabilities are as follows: As of December 31, 2017 2016 (In thousands) Deferred tax assets: Net operating losses, credit and other carryforwards $ 278,540 $ 178,925 Unrealized losses on investments, net 22,260 47,737 Accrued expenses 23,583 39,596 Stock-based compensation 9,148 14,389 Other assets 11,890 15,008 Total deferred tax assets 345,421 295,655 Valuation allowance (66,886 ) (75,372 ) Deferred tax assets after valuation allowance 278,535 220,283 Deferred tax liabilities: Depreciation and amortization (708,599 ) (962,838 ) Other liabilities (1,509 ) (1,319 ) Total deferred tax liabilities (710,108 ) (964,157 ) Total net deferred tax liabilities $ (431,573 ) $ (743,874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66.9 million and $75.4 million as of December 31, 2017 and 2016 , respectively. The change in the valuation allowance primarily relates to an increase in the net operating loss carryforwards of certain foreign subsidiaries and a decrease associated with unrealized gains that are capital in nature. Tax benefits of net operating loss and tax credit carryforwards are evaluated on an ongoing basis, including a review of historical and projected future operating results, the eligible carryforward period, and other circumstances. As of December 31, 2017 , we had net operating loss carryforwards of $798.5 million , including $168.4 million of foreign net operating loss carryforwards. A substantial portion of these net operating loss carryforwards will begin to expire in 2029. As of December 31, 2017 , we have tax credit carryforwards of $126.2 million and $84.0 million for federal and state income tax purposes, respectively. If not utilized, the federal tax credit carryforwards will begin to expire in 2026 and the state tax credit carryforwards will begin to expire in 2018. As of December 31, 2017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the U.S. Tax Cuts and Jobs Act The Tax Cuts and Jobs Act of 2017 (the “2017 Tax Act”) was enacted in December 2017 and has significantly impacted our effective tax rate and the tax benefit calculated for the year ended December 31, 2017 . We have provisionally recorded a benefit of $303.5 million to reflect the change in the value of our deferred tax assets and liabilities resulting from the change in the federal corporate tax rate from 35% to 21% . This amount includes a provisional estimate of zero related to valuation allowances on foreign tax credit carryovers. In order to complete this analysis, we must refine our forecast of qualifying foreign source income under the 2017 Tax Act including the effects of the new foreign-derived intangible income provisions. We will account for the effects, if any, of the global intangible low-taxed income provisions (“GILTI”) of the 2017 Tax Act as incurred. We also have recorded a provisional estimate of zero related to the tax on deemed mandatory repatriation of our unrepatriated foreign earnings. We are gathering more detailed historical financial information from our non-consolidated foreign affiliates in order to complete our analysis of the impacts of the 2017 Tax Act on our financial position and operating results. Due to the timing of the enactment and the complexity involved in applying the provisions of the 2017 Tax Act, we made reasonable estimates of the effects and recorded provisional amounts in our financial statements for the year ended December 31, 2017. As we collect and prepare necessary data, and interpret the 2017 Tax Act and any additional guidance issued by the U.S. Treasury Department, the IRS or other standard-setting bodies, we may make adjustments to the provisional amounts. Those adjustment may materially impact the provision for income taxes and the effective tax rate in the period in which the adjustments are made. Accounting for Uncertainty in Income Taxes In addition to filing U.S. federal income tax returns , we file income tax returns in all states that impose an income tax. As of December 31, 2017 , we are not currently under a U.S. federal income tax examination, however, the IRS can perform tax examination as early as tax year 2008. We are also subject to frequent state income tax audits and have open state examinations in years as early as 2008. We also file income tax returns in the United Kingdom, Brazil, India and a number of other foreign jurisdictions. We generally are open to income tax examination in these foreign jurisdictions for taxable years beginning in 2003. As of December 31, 2017 ,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7 2016 2015 (In thousands) Balance as of beginning of period $ 63,502 $ 62,366 $ 44,839 Additions based on tax positions related to the current year 1,116 2,132 11,748 Additions based on tax positions related to prior years 258 3 5,779 Reductions based on tax positions related to prior years (852 ) (734 ) — Reductions based on tax settlements — (265 ) — Reductions based on expirations of statute of limitations (728 ) — — Balance as of end of period $ 63,296 $ 63,502 $ 62,366 As of December 31, 2017 , we had $63.3 million of unrecognized income tax benefits, all of which, if recognized, would affect our effective tax rate. As of December 31, 2016 , we had $63.5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7 , 2016 and 2015 , our income tax provision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Stockholders' Equity</t>
  </si>
  <si>
    <t>Stockholders' Equity Note [Abstract]</t>
  </si>
  <si>
    <t>Stockholders’ Equity Preferred Stock Our board of directors is authorized to divide the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In February 2014, our board of directors authorized 13,000,000 shares of Hughes Retail Preferred Tracking Stock with a par value of $0.001 per share, of which 6,290,499 shares were issued to DISH Network on March 1, 2014. Following consummation of the Share Exchange on February 28, 2017, the Hughes Retail Preferred Tracking Stock was retired and is no longer outstanding and all agreements, arrangements and policy statements with respect to such tracking stock terminated and are of no further effect. See Note 19 for additional information about the Share Exchange.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Our principal stockholder and certain trusts established by him for the benefit of his family own all outstanding Class B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a stock repurchase program approved by our board of directors, we are authorized to repurchase up to $500.0 million of our outstanding shares of Class A common stock through and including December 31, 2018. For the years ended December 31, 2017 , 2016 and 2015</t>
  </si>
  <si>
    <t>Employee Benefit Plans</t>
  </si>
  <si>
    <t>Pension and Other Postretirement Benefits Cost (Reversal of Cost) [Abstract]</t>
  </si>
  <si>
    <t>Employee Benefit Plans Employee Stock Purchase Plan We have an employee stock purchase plan (the “ESPP”), under which we are authorized to issue 5.0 million shares of Class A common stock. As of December 31, 2017 , we had 2.7 million shares of Class A common stock which remain available for issuance under the ESPP. Substantially all full-time employees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the Class A common stock on that date. For the years ended December 31, 2017 , 2016 and 2015 , employee purchases of Class A common stock through the ESPP totaled approximately 176,000 shares, 227,000 shares and 228,000 shares, respectively. 401(k) Employee Savings Plans Under the EchoStar 401(k) Plan (“the Plan”), eligible employees are entitled to contribute up to 75.0% of their eligible compensation subject to the maximum contribution limit provided by the Internal Revenue Code of 1986, as amended (the “Code”). Eligible employees have the option to contribute up to 75% of their eligible compensation on a pre-tax and/or after-tax basis subject to the Code limits. All employee contributions to the Plan are immediately vested. The Company matches 50 cents on the dollar for the first 6.0% of each employee’s salary contributions to the Plan for a total of 3.0% match on a pre-tax basis up to a maximum of $7,500 annually. The Company match is calculated each pay period there is an employee contribution. In addition, the Company may make an annual discretionary contribution to the 401(k) plan to be made in cash or our stock. Company contributions under the Plan vest at 20.0% per year and are 100.0% vested after an eligible employee has completed five years of employment. Forfeitures of unvested participant balances may be used to fund matching and discretionary contributions. During the years ended December 31, 2017 , 2016 and 2015 , we recognized matching contributions, net of forfeitures, of $5.1 million , $5.9 million and $5.6 million , respectively, and made discretionary contributions of shares of our Class A common stock, net of forfeitures, with a fair value of $6.7 million , $8.0 million and $7.7 million , respectively (approximately 130,000 , 210,500 and 151,000</t>
  </si>
  <si>
    <t>Stock-Based Compensation</t>
  </si>
  <si>
    <t>Share-based Compensation [Abstract]</t>
  </si>
  <si>
    <t>Stock-Based Compensation Stock Incentive Plans We maintain stock incentive plans to attract and retain officers, directors and employees. Stock awards under these plans may include both performance-based and non-performance based stock incentives. As of December 31, 2017 , we had outstanding under these plans, stock options to acquire approximately 5.0 million shares of our Class A common stock. Stock options granted prior to December 31, 2017 were granted with exercise prices equal to or greater than the market value of our Class A common stock at the date of grant and generally with a maximum term of ten years for our officers and employees and five years for our non-employee directors. While generally we issue stock awards subject to vesting, typically over three to five years , some stock awards have been granted with immediate or longer vesting and other stock awards vest also or only upon the achievement of certain performance objectives. Under these plans, we grant to certain of our employees awards of fully vested shares of Class A common stock under our Employee Innovator Recognition Program, which is available to all of our eligible employees. As of December 31, 2017 , we had 8.1 million shares of our Class A common stock available for future grant under our stock incentive plans. Exercise prices for stock options outstanding and exercisable as of December 31, 2017 are as follows: Options Outstanding Options Exercisable Price Range Number Outstanding as of December 31, 2017 Weighted- Average Remaining Contractual Term (In Years) Weighted- Average Exercise Price Number Exercisable as of December 31, 2017 Weighted- Average Remaining Contractual Term (In Years) Weighted- Average Exercise Price $0.00 - $20.00 57,359 3 $ 18.63 57,359 3 $ 18.63 $20.01 - $25.00 438,614 2 $ 20.18 438,614 2 $ 20.18 $25.01 - $30.00 10,210 2 $ 27.95 10,210 2 $ 27.95 $30.01 - $35.00 352,500 5 $ 34.22 352,500 5 $ 34.22 $35.01 - $40.00 2,019,000 5 $ 38.20 1,643,000 4 $ 38.03 $40.01 - $45.00 254,000 8 $ 43.93 33,200 8 $ 43.93 $45.01 - $50.00 807,173 7 $ 47.57 428,773 6 $ 47.68 $50.01 - $55.00 354,900 7 $ 51.98 150,000 7 $ 52.05 $55.01 - $60.00 595,000 9 $ 56.95 10,000 4 $ 56.95 $60.01 and over 62,500 8 $ 60.70 20,000 5 $ 60.70 4,951,256 6 $ 41.42 3,143,656 4 $ 36.98 Stock Award Activity Our stock option activity was as follows: For the Years Ended December 31, 2017 2016 2015 Options Weighted- Average Exercise Price Options Weighted- Average Exercise Price Options Weighted- Average Exercise Price Total options outstanding, beginning of period 5,968,763 $ 39.30 5,893,241 $ 38.38 6,669,614 $ 34.02 Granted (1) 1,262,500 $ 57.12 732,000 $ 41.86 929,000 $ 51.59 Exercised (1,018,507 ) $ 35.84 (453,182 ) $ 28.83 (894,071 ) $ 27.78 Forfeited and canceled (1) (1,261,500 ) $ 51.63 (203,296 ) $ 45.15 (811,302 ) $ 29.45 Total options outstanding, end of period 4,951,256 $ 41.42 5,968,763 $ 39.30 5,893,241 $ 38.38 Exercisable at end of period 3,143,656 $ 36.98 3,551,063 $ 35.40 3,082,241 $ 32.61 (1) On April 1, 2017, we granted to Mr. Ergen, our Chairman, an option to purchase 1.1 million shares of Class A common stock. On April 24, 2017, Mr. Ergen voluntarily forfeited a portion of the option covering 600,000 shares and we canceled such forfeited portion of the option. We realized total tax benefits from stock options exercised of $3.1 million , $2.0 million and $6.1 million for the years ended December 31, 2017 , 2016 and 2015 , respectively. The aggregate intrinsic value of our stock options exercised was $19.6 million , $7.9 million and $14.7 million for the years ended December 31, 2017 , 2016 and 2015 , respectively. Our restricted stock unit activity was as follows: For the Years Ended December 31, 2017 2016 2015 Restricted Stock Units Weighted- Average Grant Date Fair Value Restricted Stock Units Weighted- Average Grant Date Fair Value Restricted Stock Units Weighted- Average Grant Date Fair Value Total restricted stock units outstanding, beginning of period 6,667 $ 34.22 57,328 $ 42.31 96,768 $ 29.29 Granted — $ — — $ — 100,000 $ 50.00 Vested (6,667 ) $ 34.22 (50,661 ) $ 43.38 (83,992 ) $ 45.72 Forfeited and canceled — $ — — $ — (55,448 ) $ 27.01 Total restricted stock units outstanding, end of period — $ — 6,667 $ 34.22 57,328 $ 42.31 Restricted Performance Units outstanding, end of period — $ — — $ — 33,334 $ 50.00 The total fair value of restricted stock units vested was $0.2 million , $2.2 million and $3.8 million for the years ended December 31, 2017 , 2016 and 2015 , respectively. In 2015, we granted 100,000 restricted stock units (“RSUs”). The RSUs vested based on the attainment of certain quarterly company performance criteria for the second, third and fourth quarters of 2015. In 2015, 66,666 of the RSUs vested and in February 2016 the remaining 33,334 RSUs vested. Stock-Based Compensation Total non-cash, stock-based compensation expense for all of our employees is shown in the following table for the years ended December 31, 2017 , 2016 and 2015 and was assigned to the same expense categories as the base compensation for such employees: For the Years Ended December 31, 2017 2016 2015 (In thousands) Research and development expenses $ 1,010 $ 1,046 $ 1,420 Selling, general and administrative expenses 10,630 9,865 15,707 Total stock-based compensation $ 11,640 $ 10,911 $ 17,127 The income tax benefits related to stock-based compensation expense was $3.9 million , $3.7 million and $8.3 million for the years ended December 31, 2017 , 2016 and 2015 , respectively. As of December 31, 2017 , total unrecognized stock-based compensation cost, net of estimated forfeitures, related to our unvested stock awards was $20.2 million . This amount is based on an estimated future forfeiture rate of approximately 2.0% per year and will be recognized over a weighted-average period of approximately two years . Valuation of Stock Options The fair value of each stock option granted for the years ended December 31, 2017 , 2016 and 2015 was estimated at the date of the grant using a Black-Scholes option valuation model. The estimated grant-date fair values and related assumptions were as follows: For the Years Ended December 31, Assumptions: 2017 2016 2015 Risk-free interest rate 1.98% - 2.05% 1.10% - 1.87% 1.38% - 1.80% Volatility factor 24.20% - 26.69% 27.22% - 27.37% 27.16% - 27.85% Expected term of options in years 5.7 - 5.8 5.7 - 5.8 5.3 - 5.4 Weighted-average grant-date fair value $15.25 - $16.49 $11.15 - $12.49 $12.25 - $15.05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17 , the aggregate intrinsic value of our stock options was $91.5 million for options outstanding and $72.1 million for options exercisable as of December 31, 2017</t>
  </si>
  <si>
    <t>Commitments and Contingencies Disclosure [Abstract]</t>
  </si>
  <si>
    <t>Commitments and Contingencies Commitments The following table summarizes our contractual obligations at December 31, 2017 : Payments Due in the Year Ending December 31, Total 2018 2019 2020 2021 2022 Thereafter (In thousands) Long-term debt $ 3,390,000 $ — $ 990,000 $ — $ 900,000 $ — $ 1,500,000 Capital lease obligations 269,701 40,631 40,740 45,096 46,450 31,985 64,799 Interest on long-term debt and capital lease obligations 1,235,317 248,840 212,466 175,899 136,730 98,282 363,100 Satellite-related obligations 923,910 342,065 139,312 111,662 57,691 124,411 148,769 Operating lease obligations 84,944 15,423 14,385 14,089 11,547 7,588 21,912 Total $ 5,903,872 $ 646,959 $ 1,396,903 $ 346,746 $ 1,152,418 $ 262,266 $ 2,098,580 “Satellite-related obligations” primarily include payments pursuant to agreements for the construction of the EchoStar XXIV satellite;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We incurred satellite-related expenses of $139.9 million , $144.2 million and $212.5 million for the years ended December 31, 2017 , 2016 and 2015 , respectively.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7 , 2016 and 2015 , we recorded $29.8 million , $21.1 million and $17.9 million , respectively, of operating lease expense relating to the leases of office space, equipment, and other facilitie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Share Exchange In connection with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for these cases,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 As a result of interest, costs and unit sales through the 073 patent’s expiration in November 2017, we estimate the jury verdict could result in a judgment of approximately $27 million if not overturned or modified by post-trial motions or appeals. The jury also found that such infringement of the 073 patent was not willful and that the 874 patent was not infringed. HNS intends to vigorously pursue its post-trial rights, including appeals. We cannot predict with certainty the outcome of any post-trial motions or appeals. For the twelve months ended December 31, 2017, we have recorded an accrual of $2.5 million with respect to this liability. Any eventual payments made with respect to the ultimate outcome of this matter may be different from our accruals and such differences could be significant. Michael Heskiaoff, Marc Langenohl, and Rafael Mann On July 10, 2015, Messrs. Michael Heskiaoff and Marc Langenohl, purportedly on behalf of themselves and all others similarly situated, filed suit against our now former subsidiary Sling Media, Inc.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On August 12, 2016, the Court dismissed the consolidated case due to plaintiffs’ failure to state a claim. On September 12, 2016, the plaintiffs moved the Court for leave to file an amended complaint, which the Court denied on March 22, 2017. On April 17, 2017, the plaintiffs filed a notice of appeal to the United States Court of Appeals for the Second Circuit. On November 22, 2017, the United States Court of Appeals for the Second Circuit affirmed the ruling of the United States District Court for the Southern District of New York, and the matter is now concluded. Realtime Data LLC On May 8, 2015, Realtime Data LLC (“Realtime”) filed suit against EchoStar Corporation and our subsidiary HNS in the United States District Court for the Eastern District of Texas alleging infringement of United State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nited States Patent No. 9,116,908 (the “908 patent”),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USPTO”) challenging the validity of the asserted patents. The USPTO instituted proceedings on each of those petitions. The USPTO invalidated the asserted claims of the 513 patent, but Realtime is still asserting this patent against us and may appeal this ruling. Realtime is no longer asserting the 992 patent against us and additionally, the USPTO invalidated the claims of the 992 patent that had been asserted against us. The USPTO is still reviewing the 530 patent; however, two of the four claims from that patent asserted against us were invalidated in a separate litigation between Realtime and a third party, which Realtime may appeal. The USPTO did not invalidate the asserted claims of the 908 patent, but a third party has challenged these claims in a separate proceeding before the USPTO. On February 14, 2017, Realtime filed a second suit against EchoStar Corporation and our subsidiary HNS in the same District Court, alleging infringement of four additional United State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June 6, 2017, Realtime filed an amended complaint, adding claims of infringement against EchoStar Technologies, L.L.C., a wholly-owned subsidiary of DISH, DISH, DISH Network L.L.C., Sling TV L.L.C., Sling Media L.L.C., and Arris Group, Inc., as well as additionally alleging infringement of United States Patent No. 8,553,759 (the “759 patent”), entitled “Bandwidth Sensitive Data Compression and Decompression.” The cases were consolidated and no trial date has been set. On July 20, 2017, the claims against the newly added parties, with the exception of EchoStar Technologies, L.L.C., were severed into a separate case. On September 1, 2017, EchoStar Technologies, L.L.C. was dismissed from the case. On October 10, 2017, Realtime informed us that it is not pursuing the 759 patent against us. In response to petitions filed by third parties, the USPTO has instituted proceedings regarding the validity of all but one asserted claim of the 867 patent, all but one asserted claim of the 728 patent, and all asserted claims of the 204 patent. Additional third party petitions challenging the validity of all claims asserted in the 204 and 728 patents are awaiting institution decisions. On February 13, 2018 we filed petitions before the USPTO challenging the validity of all claims asserted against us from the 707 and 204 patents, as well as the one asserted claim of the 728 patent for which the USPTO has not yet instituted a proceeding. These petitions are also awaiting institution decisions. Trial is scheduled for January 21, 2019. Realtime is an entity that seeks to license an acquired patent portfolio without itself practicing any of the claims recited therein.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n March 30, 2015, the Court dismissed the Jacobi Litigation, with leave for Jacobi to amend his complaint. On April 20, 2015, Jacobi filed an amended complaint. On March 17, 2016, the Court dismissed the amended complaint. On July 31, 2017, a motion from the Chester County Employee’s Retirement Fund seeking attorneys’ fees and expenses was denied. Jacobi appealed the amended complaint’s dismissal to the United States Court of Appeals for the Ninth Circuit. On October 9, 2017, Jacobi agreed to dismiss its appeal, with each party bearing its own costs. Accordingly, on October 10, 2017 the Court of Appeals granted a stipulated motion to voluntarily dismiss Jacobi’s appeal, and on October 17, 2017, the District Court entered the Court of Appeal’s mandate. The Chester County and Jacobi matters are now concluded. Other In addition to the above actions, we are subject to various other legal proceedings and claims, which arise in the ordinary course of our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the chief operating decision maker (“CODM”), who for EchoStar is the Company’s Chief Executive Officer. Prior to March 2017, we operated in three primary business segments, Hughes, EchoStar Technologies and ESS. Following consummation of the Share Exchange described in Notes 1, 3 and 19 of these consolidated financial statements, we no longer operate the EchoStar Technologies business segment. The primary measure of segment profitability that is reported regularly to our CODM is earnings before interest, taxes, depreciation and amortization, or EBITDA. Effective in March 2017, we also changed our overhead allocation methodology to reflect how the CODM evaluates our segments. Historically, the costs of all corporate functions were included on an allocated basis in each of the business segments’ EBITDA. Under the revised allocation methodology, these costs are now reported and analyzed as part of “Corporate and Other” (previously “All Other and Eliminations”). Our prior period segment EBITDA disclosures have been restated to reflect this change. As of March 2017, our two primary business segments are Hughes and ESS, as described in Note 1 of these consolidated financial statements. Our operations also include various corporate departments (primarily Executive, Strategic Development, Human Resources, IT, Finance, Real Estate and Legal) as well as other activities that have not been assigned to our operating segments, including costs incurred in certain satellite development programs and other business development activities, our centralized treasury operations, and gains (losses) from certain of our investments. Costs and income associated with these departments and activities are accounted for in the “Corporate and Other” column in the table below or in the reconciliation of EBITDA below. Transactions between segments were not significant for the years ended December 31, 2017 , 2016 and 2015 . Total assets by segment have not been reported herein because the information is not provided to our CODM on a regular basis. The following table presents revenue, EBITDA, and capital expenditures for each of our operating segments: Hughes EchoStar Satellite Services Corporate and Other Consolidated Total (In thousands) For The Year Ended December 31, 2017 External revenue $ 1,476,131 $ 390,831 $ 18,546 $ 1,885,508 Intersegment revenue $ 1,787 $ 1,413 $ (3,200 ) $ — Total revenue $ 1,477,918 $ 392,244 $ 15,346 $ 1,885,508 EBITDA $ 475,222 $ 315,285 $ 4,070 $ 794,577 Capital expenditures (1) $ 376,502 $ 20,725 $ 169,157 $ 566,384 For The Year Ended December 31, 2016 External revenue $ 1,389,152 $ 406,970 $ 14,344 $ 1,810,466 Intersegment revenue $ 3,209 $ 690 $ (3,899 ) $ — Total revenue $ 1,392,361 $ 407,660 $ 10,445 $ 1,810,466 EBITDA $ 477,165 $ 341,516 $ (67,676 ) $ 751,005 Capital expenditures (1) $ 322,362 $ 58,925 $ 247,223 $ 628,510 For The Year Ended December 31, 2015 External revenue $ 1,344,945 $ 489,842 $ 14,070 $ 1,848,857 Intersegment revenue $ 2,395 $ 749 $ (3,144 ) $ — Total revenue $ 1,347,340 $ 490,591 $ 10,926 $ 1,848,857 EBITDA $ 444,342 $ 414,727 $ (143,330 ) $ 715,739 Capital expenditures (1) $ 285,499 $ 101,215 $ 266,213 $ 652,927 (1) Capital expenditures are net of refunds and other receipts related to capital expenditures and exclude capital expenditures from discontinued operations of $12.5 million , $69.7 million and $50.6 million for the years ended December 31, 2017 , 2016 and 2015 , respectively. The following table reconciles total consolidated EBITDA to reported “ Income from continuing operations before income taxes ” in our consolidated statements of operations : For the Years Ended December 31, 2017 2016 2015 (In thousands) EBITDA $ 794,577 $ 751,005 $ 715,739 Interest income and expense, net (172,621 ) (102,237 ) (111,607 ) Depreciation and amortization (522,190 ) (432,904 ) (460,819 ) Net income (loss) attributable to noncontrolling interest in HSS Tracking Stock and other noncontrolling interests 928 762 (3,986 ) Income from continuing operations before income taxes $ 100,694 $ 216,626 $ 139,327 Geographic Information and Transactions with Major Customers Geographic Information.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7 2016 (In thousands) North America: United States $ 4,193,432 $ 4,214,575 Canada and Mexico 28,360 16,630 All other 343,743 296,530 Total long-lived assets $ 4,565,535 $ 4,527,735 For the Years Ended December 31, Revenue: 2017 2016 2015 (In thousands) North America: United States $ 1,522,421 $ 1,480,339 $ 1,528,352 Canada and Mexico 89,928 86,236 67,648 All other 273,159 243,891 252,857 Total revenue $ 1,885,508 $ 1,810,466 $ 1,848,857 Transactions with Major Customers. For the years ended December 31, 2017 , 2016 and 2015 , our revenue included sales to one major customer. The following table summarizes sales to this customer and its percentage of total revenue. For the Years Ended December 31, 2017 2016 2015 (In thousands) Total revenue: DISH Network: Hughes segment $ 82,625 $ 107,300 $ 105,181 EchoStar Satellite Services segment 344,841 349,549 423,465 Corporate and Other 18,522 15,433 14,268 Total DISH Network 445,988 472,282 542,914 All other 1,439,520 1,338,184 1,305,943 Total revenue $ 1,885,508 $ 1,810,466 $ 1,848,857 Percentage of total revenue: DISH Network 23.7 % 26.1 % 29.4 % All other 76.3 % 73.9 % 70.6 %</t>
  </si>
  <si>
    <t>Quarterly Financial Data (Unaudited)</t>
  </si>
  <si>
    <t>Quarterly Financial Information Disclosure [Abstract]</t>
  </si>
  <si>
    <t>Quarterly Financial Data (Unaudited) Our quarterly results of operations are summarized as follows: For the Three Months Ended March 31 June 30 September 30 December 31 (2) (In thousands, except per share amounts) Year Ended December 31, 2017 Total revenue (1) $ 433,151 $ 465,076 $ 481,233 $ 506,048 Operating income (1) $ 51,651 $ 45,890 $ 56,414 $ 42,352 Net income $ 37,352 $ 7,122 $ 35,201 $ 313,814 Net income attributable to EchoStar common stock $ 38,924 $ 6,940 $ 34,669 $ 313,237 Basic earnings per share $ 0.41 $ 0.07 $ 0.36 $ 3.29 Diluted earnings per share $ 0.41 $ 0.07 $ 0.36 $ 3.23 Year Ended December 31, 2016 Total revenue (1) $ 431,974 $ 442,658 $ 460,046 $ 475,788 Operating income (1) $ 65,730 $ 75,431 $ 76,602 $ 78,400 Net income $ 48,443 $ 55,909 $ 37,410 $ 38,930 Net income attributable to EchoStar common stock $ 50,674 $ 56,133 $ 36,644 $ 38,222 Basic earnings per share $ 0.54 $ 0.60 $ 0.39 $ 0.41 Diluted earnings per share $ 0.54 $ 0.60 $ 0.39 $ 0.40 (1) As a result of the Share Exchange, the consolidated financial statements of the EchoStar Technologies businesses have been presented as discontinued operations and, as such, have been excluded from the quarterly financial data presented above for all periods presented. See Note 3 in the notes to consolidated financial statements for further discussion of our discontinued operations. (2) Net income and related per share amounts for the three months ended December 31, 2017 include a discrete income tax benefit of $303.5 million related to the enactment of federal tax legislation in December 2017, a gain of $22.8 million on our trading securities, and an impairment loss of $10.8 million</t>
  </si>
  <si>
    <t>Related Party Transactions</t>
  </si>
  <si>
    <t>Related Party Transaction, Due from (to) Related Party [Abstract]</t>
  </si>
  <si>
    <t>Related Party Transactions DISH Network Following the Spin-off, EchoStar and DISH Network have operated as separate publicly-traded companies. However, prior to the consummation of the Share Exchange on February 28, 2017, DISH Network owned the Tracking Stock representing an aggregate 80.0% economic interest in the residential retail satellite broadband business of our Hughes segment. Following the consummation of the Share Exchange, the Tracking Stock was retired. In addition, a substantial majority of the voting power of the shares of each of EchoStar Corporation and DISH is owned beneficially by Charles W. Ergen, our Chairman, and by certain trusts established by Mr. Ergen for the benefit of his family .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We also may enter into additional agreements with DISH Network in the future. Generally, the amounts we or DISH Network pay for products and services provided under the agreements are based on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Equipment revenue — DISH Network Equipment revenue - DISH Network consists primarily of sales of broadband equipment under the Hughes Broadband Distribution Agreement described below under Services and other revenue — DISH Network. Services and other revenue — DISH Network Satellite Services Provided to DISH Network.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As part of the Satellite and Tracking Stock Transaction described below, in March 2014, we began providing certain satellite services to DISH Network on the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In December 2016, DISH Network renewed the satellite services agreement relative to the EchoStar VII satellite for one year to June 2018. DISH Network has not renewed the agreement relative to the EchoStar VII satellite past such date. EchoStar IX.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DISH Network received satellite services from us on the EchoStar XII satellite. The term of the satellite services agreement expired at the end of September 2017.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through January 2018 and to reduce the term of the first renewal option by one year . In May 2017, DISH Network renewed the satellite services agreement relative to the EchoStar XVI satellite for five -years to January 2023. DISH Network has the option to renew for an additional five -year period prior to expiration of the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 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TT&amp;C Agreement. Effective January 2012, we entered into a telemetry, tracking and control (“TT&amp;C”) agreement pursuant to which we provide TT&amp;C services to DISH Network for a period ending in December 2016 (the “TT&amp;C Agreement”). In November 2016, we and DISH Network amended the TT&amp;C Agreement to extend the term for one year through December 2017. In December 2017, we and DISH Network amended the TT&amp;C Agreement to extend the term for one month through January 2018. In January and February 2018, we and DISH Network amended the TT&amp;C Agreement to extend the term through February 2018. The fees for services provided under the TT&amp;C Agreement are calculated at either: (i) a fixed fee or (ii) cost plus a fixed margin, which will vary depending on the nature of the services provided. DISH Network is able to terminate the TT&amp;C Agreement for any reason upon 60 days ’ notice.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In connection with the Share Exchange, effective March 2017, DISH Network leases from us certain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90 Inverness Lease Agreement. The lease for certain space at 90 Inverness Circle East, Englewood, Colorado was for a period ending in December 2016. In February 2016, DISH Network terminated this lease effective in August 2016. Meridian Lease Agreement. The lease for all of 9601 S. Meridian Blvd., Englewood,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This agreement may be extended by mutual consent, in which case this agreement will be converted to a month-to-month lease agreement. Upon extension, either party has the right to terminate this agreement upon 30 days ’ notice. Santa Fe Lease Agreement. The lease for all of 5701 S. Santa Fe Dr., Littleton,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This agreement may be extended by mutual consent, in which case this agreement will be converted to a month-to-month lease agreement. Upon extension, either party has the right to terminate this agreement upon 30 days ’ notice. Atlanta Sublease Agreement. The sublease for certain space at 211 Perimeter Center, Atlanta, Georgia terminated in October 2016. Cheyenne Lease Agreement.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for a period ending in December 2031. This agreement may be extended by mutual consent, in which case this agreement will be converted to a month-to-month lease agreement. Upon extension, either party has the right to terminate this agreement upon 30 days ’ notic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and will not renew beyond May 2022 unless the parties enter into a new agreement or amend the existing agreement. In addition, DISH Network generally may terminate any and all services for convenience subject to providing us with prior notice and/or payment of termination charges. Hughes Broadband Distribution Agreement.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In December 2017, we and DBSD amended these agreements, effective as of January 1, 2018, to reduce certain pricing terms through December 31, 2023 and to modify certain termination provisions. DBSD North America generally has the right to continue to receive warranty services from us on a month-to-month basis until February 2019 unless terminated by DBSD upon at least 21 days’ written notice to us and the right to continue to receive operations and maintenance services from us on a quarter-to-quarter basis unless terminated by DBSD North America upon at least 120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In September 2010, DISH Broadband L.L.C. (“DISH Broadband”), DISH’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Amended and Restated Professional Services Agreement . In connection with the Spin-off, we entered into various agreements with DISH Network including the Transition Services Agreement, Satellite Procurement Agreement and Services Agreement, which all expired in January 2010 and were replaced by a Professional Services Agreement. In January 2010, we and DISH Network agreed that we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Mr. Vivek Khemka, who remained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the Satellite Procurement Agreement), receive logistics, procurement and quality assurance services from us (previously provided under the Services Agreement) and other support services. In connection with the consummation of the Share Exchange, we and DISH amended and restated the Professional Services Agreement to provide that we and DISH Network shall have the right to receive additional services that either we or DISH Network may require as a result of the Share Exchange. The term of the Amended and Restated Professional Services Agreement is through January 2019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Real Estate Leases from DISH Network.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 In connection with the Share Exchange, effective March 2017 we lease from DISH Network certain space at 530 EchoStar Drive in Cheyenne, Wyoming for a period ending in February 2019. EchoStar has the option to renew this lease for thirteen one -year periods. Gilbert Lease Agreement . In connection with the Share Exchange, effective March 2017 we lease from DISH Network certain space at 801 N. DISH Dr. in Gilbert, Arizona for a period ending in February 2019. EchoStar has the option to renew this lease for thirteen one -year periods. American Fork Occupancy License Agreement . In connection with the Share Exchange, effective March 2017, we sublease from DISH Network certain space at 796 East Utah Valley Drive in American Fork, Utah for a period ending in August 2017. We have exercised our option to renew this sublease for a five -year period ending in August 2022. Employee Matters Agreement . Effective March 2017 in connection with the Share Exchange, we and DISH Network entered into an Employee Matters Agreement that addresses the transfer of employees from EchoStar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In connection with the Share Exchange, effective March 2017, we also entered into certain agreements pursuant to which DISH Network will provide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will provide additional collocation and antenna space to EchoStar in Monee, Illinois and Spokane, Washington through August 2022. EchoStar may renew each of these agreements for four three -year periods by providing DISH Network with prior written notice no more than 120 days but no less than 90 days prior to the end of the then-current term. EchoStar may terminate certain of these agreements with 180 days ’ prior written notice. The fees for the services provided under these agreements depend on the number of racks leased at the location. Other agreements — DISH Network Satellite and Tracking Stock Transaction.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as discussed above on these five satellites from us (collectively, the “Satellite and Tracking Stock Transaction.”) The Tracking Stock was retired in March 2017 and is no longer outstanding and all agreements, arrangements and policy statements with respect to such Tracking Stock terminated and are of no further effect. See Note 3 for further information. Share Exchange Agreement . On January 31, 2017, EchoStar Corporation and certain of its subsidiaries entered into the Share Exchange Agreement with DISH and certain of its subsidiaries pursuant to which, on February 28, 2017, EchoStar Corporation and its subsidiaries received all of the shares of the Tracking Stock in exchange for 100% of the equity interests of certain EchoStar subsidiaries that held substantially all of our EchoStar Technologies businesses and certain other assets. Following consummation of the Share Exchange on February 28, 2017, EchoStar no longer operates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transferred certain assets, investments in joint ventures, spectrum licenses and real estate properties and DISH Network assumed certain liabilities relating to the transferred assets and businesses. The Share Exchange Agreement contains customary representations and warranties by the parties, including representations by EchoStar related to the transferred assets, assumed liabilities and the financial condition of the transferred businesses. EchoStar and DISH Network have also agreed to customary indemnification provisions whereby each party indemnifies the other against certain losses with respect to breaches of representations, warranties or covenants and certain liabilities and if certain actions undertaken by it causes the transaction to be taxable to the other party after closing. See Note 3 for further information. Hughes Broadband Master Services Agreement . In March 2017, HNS and DISH Network L.L.C. (“DNLLC”), a wholly-owned subsidiary of DISH, entered into a master service agreement (the “MSA”) pursuant to which DNLLC, among other things: (i) has the right, but not the obligation, to market, promote and solicit orders and upgrades for the Hughes service and related equipment and other telecommunication services and (ii) installs Hughes service equipment with respect to activations generated by DNLLC. Under the MSA, HNS and DNLLC will make certain payments to each other relating to sales, upgrades, purchases and installation services. The MSA has an initial term of five years until March 2022 with automatic renewal for successive one -year terms. After the first anniversary,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We incurred SAC and other costs under the MSA totaling $29.3 million for the year ended December 31, 2017. Intellectual Property and Technology License Agreement . Effective March 2017 in connection with the Share Exchange, we and DISH Network entered into an Intellectual Property and Technology License Agreement (“IPTLA”) pursuant to which we and DISH and our and their respective subsidiaries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Tax Matters Agreement . Effective March 2017, in connection with the Share Exchange, we and DISH entered into a tax matters agreement. This agreement governs certain of our rights, responsibilities and obligations with respect to taxes of the transferred businesses pursuant to the Share Exchange. Generally, we are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we and DISH Network have made certain tax-related representations and are subject to various tax-related covenants after the consummation of the Share Exchange. Both we and D</t>
  </si>
  <si>
    <t>SCHEDULE II - VALUATION AND QUALIFYING ACCOUNTS</t>
  </si>
  <si>
    <t>Valuation and Qualifying Accounts [Abstract]</t>
  </si>
  <si>
    <t>ECHOSTAR CORPORATION SCHEDULE II VALUATION AND QUALIFYING ACCOUNTS Our valuation and qualifying accounts as of December 31, 2017 , 2016 and 2015 were as follows: Allowance for doubtful accounts Balance at Beginning of Year Charged to Costs and Expenses Deductions Balance at End of Year (In thousands) For the years ended: December 31, 2017 $ 12,955 $ 9,551 $ (10,479 ) $ 12,027 December 31, 2016 $ 11,687 $ 14,393 $ (13,125 ) $ 12,955 December 31, 2015 $ 12,294 $ 6,731 $ (7,338 ) $ 11,687</t>
  </si>
  <si>
    <t>Summary of Significant Accounting Policies (Policies)</t>
  </si>
  <si>
    <t>Principles of Consolidation and Basis of Presentation</t>
  </si>
  <si>
    <t xml:space="preserve">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 noncontrolling interests consist primarily of HSS Tracking Stock owned by DISH Network, as described in Note 4 below. As a result of the Share Exchange, the noncontrolling interest in the HSS Tracking Stock was extinguished as of February 28, 2017. All significant intercompany balances and transactions have been eliminated in consolidation. </t>
  </si>
  <si>
    <t>Use of Estimates</t>
  </si>
  <si>
    <t xml:space="preserve">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operation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 Other, net ” in our consolidated statements of operations</t>
  </si>
  <si>
    <t>Cash and Cash Equivalents</t>
  </si>
  <si>
    <t xml:space="preserve">Cash and Cash Equivalents We consider all liquid investments purchased with an original maturity of 90 days or less to be cash equivalents. Cash equivalents as of December 31, 2017 and 2016 primarily consisted of commercial paper, government bonds, corporate notes, and money market funds. The amortized cost of these investments approximates their fair value. </t>
  </si>
  <si>
    <t>Marketable Investment Securities</t>
  </si>
  <si>
    <t xml:space="preserve">Marketable Investment Securities We classify our marketable investment securities as available for sale, except i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t>
  </si>
  <si>
    <t>Investments in Unconsolidated Entities - Cost and Equity Method</t>
  </si>
  <si>
    <t>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losses) of unconsolidated affiliates, net ” in our consolidated statements of operations .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 Equity in earnings (losses) of unconsolidated affiliates, net</t>
  </si>
  <si>
    <t>Accounts Receivable</t>
  </si>
  <si>
    <t xml:space="preserve">Accounts Receivable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significant customers based on ongoing credit evaluations. </t>
  </si>
  <si>
    <t xml:space="preserve">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t>
  </si>
  <si>
    <t xml:space="preserve">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 </t>
  </si>
  <si>
    <t>Impairment of Long-lived Assets</t>
  </si>
  <si>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7 and 2016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t>
  </si>
  <si>
    <t>Regulatory Authorizations and Other Intangible Assets</t>
  </si>
  <si>
    <t xml:space="preserve">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t>
  </si>
  <si>
    <t xml:space="preserve">Income Taxes We recognize a provision or benefit for income taxes currently payable or receivable and for income tax amounts deferred to future periods . Deferred tax assets and liabilities are recorded based on enacted tax laws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t>
  </si>
  <si>
    <t>Fair Value Measurements</t>
  </si>
  <si>
    <t xml:space="preserve">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7 or 2016 . As of December 31, 2017 and 2016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HSS’ 6 1/2% Senior Secured Notes due 2019 (the “2019 Senior Secured Notes”), 7 5/8% Senior Unsecured Notes due 2021 (the “2021 Senior Unsecured Notes”), 5.250% Senior Secured Notes due 2026 (the “2026 Senior Secured Notes”) and 6.625% Senior Unsecured Notes due 2026 (the “2026 Senior Unsecured Notes” and together with the 2026 Senior Secured Notes, the “2026 Notes”) (see Note 11)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7 and 2016 , the fair values of our in-orbit incentive obligations, based on measurements categorized within Level 2 of the fair value hierarchy, approximated their carrying amounts of $112.2 million and $74.1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
  </si>
  <si>
    <t>Revenue Recognition</t>
  </si>
  <si>
    <t xml:space="preserve">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 Since we primarily act as an agent for the governmental authorities, the amount charged to the customer is collected and remitted directly to the appropriate jurisdictional entity. </t>
  </si>
  <si>
    <t>Debt Issuance Costs</t>
  </si>
  <si>
    <t xml:space="preserve">Debt Issuance Costs Costs of issuing debt generally are deferred and amortized utilizing the effective interest method with amortization included in “ Interest expense, net of amounts capitalized ” in our consolidated statements of operations . We report unamortized debt issuance costs as a reduction of the related long-term debt in our consolidated balance sheets. </t>
  </si>
  <si>
    <t>Cost of Sales - Services and Equipment</t>
  </si>
  <si>
    <t xml:space="preserve">Cost of Sales - Services and Equipment Cost of sales - services primarily consists of costs of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t>
  </si>
  <si>
    <t>Research and Development</t>
  </si>
  <si>
    <t xml:space="preserve">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t>
  </si>
  <si>
    <t>Subscriber Acquisition Costs</t>
  </si>
  <si>
    <t xml:space="preserve">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t>
  </si>
  <si>
    <t>Capitalized Software Costs</t>
  </si>
  <si>
    <t>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7 and 2016 , the net carrying amount of externally marketed software was $88.1 million and $76.3 million , respectively, of which $19.6 million and $50.1 million , respectively, is under development and not yet placed in service. We capitalized costs related to the development of externally marketed software of $31.3 million , $23.3 million and $22.3 million for the years ended December 31, 2017 , 2016 and 2015 , respectively. We recorded amortization expense relating to the development of externally marketed software of $19.5 million , $9.7 million and $8.4 million for the years ended December 31, 2017 , 2016 and 2015 , respectively. The weighted average useful life of our externally marketed software was approximately four years as of December 31, 2017</t>
  </si>
  <si>
    <t>Stock-based Compensation Expense</t>
  </si>
  <si>
    <t xml:space="preserve">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We adopted ASU 2016-09 prospectively as of January 1, 2017. This update requires all excess tax benefits and deficiencies to be recognized as income tax expense or benefit and permits an entity to make an entity-wide policy election to either estimate forfeitures or recognize forfeitures as they occur. Upon adoption of this standard as of January 1, 2017, we recorded a $14.5 million deferred tax asset and a corresponding credit to accumulated earnings for excess tax benefits that had not previously been recognized because the related tax deductions had not reduced taxes payable. We did not change our accounting policy to estimate forfeitures in determining compensation cost. </t>
  </si>
  <si>
    <t>Advertising Costs</t>
  </si>
  <si>
    <t>Advertising Costs Advertising costs are expensed as incurred and are included in “ Selling, general and administrative expenses ” in our consolidated statements of operations</t>
  </si>
  <si>
    <t>New Accounting Pronouncements</t>
  </si>
  <si>
    <t xml:space="preserve">New Accounting Pronouncements In May 2014, the Financial Accounting Standards Board (“FASB”) issued Accounting Standards Update (“ASU”) No. 2014-09, Revenue from Contracts with Customers (“ASU 2014-09”) and has modified the standard thereafter.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Public entities are required to adopt the new revenue standard in fiscal years beginning after December 15, 2017 and in interim periods within those fiscal years. The standard may be applied either retrospectively to prior periods or as a cumulative-effect adjustment as of the date of adoption. We adopted ASU 2014-09 on January 1, 2018 using the modified retrospective method for contracts that were not substantially completed as of January 1, 2018. We expect the adoption of the new standard to impact certain up-front fees charged to our customers in our consumer markets, however we do not expect this change to have a material impact on the timing or amount of revenue recognition. We expect to record an adjustment as of January 1, 2018 to increase accumulated earnings by approximately $8.0 million, net of related income taxes as a result of this change. Our consolidated financial statements for the year ended December 31, 2018 and interim periods therein will include disclosures about the effect of the new standard. The prior period results will not be recast to reflect the new standard. We expect that the adoption of the new standard will impact our operating results primarily due to how we account for commission costs. Historically, we have charged sales commissions to expense as incurred, except for commissions related to the consumer business in our Hughes segment, which are accounted for as SAC as described above. The requirement to defer incremental contract acquisition costs and recognize them over the contract period or expected customer life will result in the recognition of an additional deferred charge on our consolidated balance sheets and corresponding impact to the consolidated statements of operations in future periods. In addition, we historically amortized our sales acquisition costs related to our consumer business in our Hughes segment over the contract term. Under the new guidance, the amortization period for these contract acquisition costs will be over the estimated customer life, which is a longer period of time. We are finalizing our analysis of the effects of ASU 2014-09 on our consolidated financial statements. Subject to completion of our analysis, we expect to record an adjustment as of January 1, 2018 to increase accumulated earnings, and record previously expensed amounts on our balance sheet by approximately $15.0 million to $18.0 million, net of related income taxes, primarily to reflect the impact of longer amortization periods for contract acquisition costs. We expect ASU 2014-09 will have a similar revenue and contract acquisition costs impact on our unconsolidated subsidiaries accounted for as equity method investments, however we are not able to provide an estimate of that impact at this time.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net income. The update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ASU 2016-01 is effective for fiscal years beginning after December 15, 2017, including interim periods within those fiscal years, with early adoption permitted for certain requirements. We adopted all applicable requirements of this update as of January 1, 2018. Upon adoption, we recorded a $10.5 million charge to accumulated earnings to include net unrealized losses on our marketable equity securities then designated as available for sale, which previously were recorded in accumulated other comprehensive loss. For our equity investments without a readily determinable fair value that we now account for using the cost method, we have elected to measure such securities at cost, adjusted for impairments and observable price changes. We expect our future net income or loss to be more volatile as a result of these changes in accounting for our investments in available-for-sale and cost method equity securiti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fiscal years beginning after December 15, 2018 and interim periods within those fiscal year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fiscal years beginning after December 15, 2016 and interim periods within those fiscal years. The update specifies requirements for retrospective, modified retrospective or prospective application for the various amendments contained in the update. Upon adoption of this standard as of January 1, 2017, we recorded a $14.5 million deferred tax asset and a corresponding credit to accumulated earnings for excess tax benefits that had not previously been recognized because the related tax deductions had not reduced taxes payable. We did not change our accounting policy to estimate forfeitures in determining compensation cost. We prospectively adopted amendments requiring presentation of excess tax benefits in operating activities in the statement of cash flows and dealing with the treatment of excess tax benefits in the calculation of diluted earnings per share. The inclusion of excess tax benefits in our income tax provision for the year ended December 31, 2017 resulted in increases in net income from continuing operations of $2.1 million and in net income of $5.3 million . In June 2016, the FASB issued Accounting Standards Update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fiscal years beginning after December 15, 2019 and interim periods within those fiscal year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fiscal years beginning after December 15, 2017 and interim periods within those fiscal years. We early adopted ASU 2016-16 as of January 1, 2017. Our adoption of this update did not have a material impact on our consolidated financial statements and related disclosures. In November 2016, the FASB issued Accounting Standards Update No. 2016-18, Statement of Cash Flows (Topic 230): Restricted Cash (“ASU 2016-18”). This standard requires restricted cash and restricted cash equivalents to be included with cash and cash equivalents in the statement of cash flows. ASU 2016-18 is effective for fiscal years beginning after December 15, 2017 and interim periods within those fiscal years. Early adoption is permitted and the standard must be applied retrospectively to all periods presented. We have adopted ASU 2016-18 as of January 1, 2018. Following our adoption of this standard, the beginning and ending balances of cash and cash equivalents presented in our consolidated statements of cash flows will include amounts for restricted cash and cash equivalents, which historically were not included in such balances, and receipts and payments of restricted cash and cash equivalents, exclusive of transfers to and from unrestricted accounts, will be reported in our consolidated statements of cash flows. The adoption of this new accounting standard is not expected to have a material impact on our consolidated financial statements and related disclosures. In January 2017, the FASB issued Accounting Standards Update No. 2017-04, Intangibles - Goodwill and Other (Topic 350): Simplifying the Test for Goodwill Impairment (“ASU 2017-04”). This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is to be applied on a prospective basis. We early adopted ASU 2017-04 as of January 1, 2017. Our adoption of this update did not have a material impact on our condensed consolidated financial statements and related disclosures, but it may impact the recognition and measurement of a goodwill impairment loss in future periods if we determine that the carrying amount of any reporting units including goodwill exceeds fair value of the reporting unit. In March 2017, the FASB issued Accounting Standards Update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 </t>
  </si>
  <si>
    <t>Discontinued Operations Discontinued Operations (Tables)</t>
  </si>
  <si>
    <t>Disposal Groups, Including Discontinued Operations [Table Text Block]</t>
  </si>
  <si>
    <t>The following table presents the aggregate carrying amounts of assets and liabilities of our discontinued operations: As of December 31, 2017 2016 (In thousands) Assets: Cash and cash equivalents $ — $ 778 Trade accounts receivable, net 4 27,261 Trade accounts receivable - DISH Network 93 259,198 Inventory — 9,824 Prepaids and deposits — 14,463 Current assets of discontinued operations 97 311,524 Property and equipment, net — 271,108 Goodwill — 6,457 Other intangible assets, net — 7,720 Investments in unconsolidated entities — 26,203 Other noncurrent assets, net — 5,436 Noncurrent assets of discontinued operations — 316,924 Total assets of discontinued operations $ 97 $ 628,448 Liabilities: Trade accounts payable $ 278 $ 19,518 Trade accounts payable - DISH Network — 3,960 Current portion of capital lease obligations — 4,323 Deferred revenue and prepayments — 2,967 Accrued compensation — 4,652 Accrued royalties — 23,199 Accrued expenses and other 264 12,810 Current liabilities of discontinued operations 542 71,429 Capital lease obligations — 416 Deferred tax liabilities, net — 7,353 Other noncurrent liabilities — 2,932 Noncurrent liabilities of discontinued operations — 10,701 Total liabilities of discontinued operations $ 542 $ 82,130 For the Years Ended December 31, 2017 2016 2015 (In thousands) Revenue: Equipment, services and other revenue - DISH Network $ 143,118 $ 1,127,610 $ 1,138,571 Equipment, services and other revenue - other 10,344 118,654 156,286 Total revenue 153,462 1,246,264 1,294,857 Costs and Expenses: Cost of equipment, services and other 121,967 1,010,421 1,034,960 Selling, general and administrative expenses 5,439 60,590 55,980 Research and development expenses 4,635 44,854 51,910 Depreciation and amortization 11,659 62,164 67,339 Impairment of long-lived assets — — 2,400 Total costs and expenses 143,700 1,178,029 1,212,589 Operating income 9,762 68,235 82,268 Other Income (Expense): Interest expense (15 ) (144 ) (30 ) Equity in earnings (losses) of unconsolidated affiliates, net (1,159 ) 2,508 4,372 Other, net (57 ) (381 ) (4,365 ) Total income (expense), net (1,231 ) 1,983 (23 ) Income from discontinued operations before income taxes 8,531 70,218 82,245 Income tax provision (22 ) (25,898 ) (20,966 ) Net income from discontinued operations $ 8,509 $ 44,320 $ 61,279</t>
  </si>
  <si>
    <t>Earnings per Share (Tables)</t>
  </si>
  <si>
    <t>Tabular disclosure of the effect of income (loss) on the entity's basic and diluted earnings per share</t>
  </si>
  <si>
    <t>The following table presents basic and diluted EPS amounts for all periods and the corresponding weighted-average shares outstanding used in the calculations. For the Years Ended December 31, 2017 2016 2015 (In thousands, except per share amounts) Amounts attributable to EchoStar common stock: Net income from continuing operations $ 385,261 $ 137,353 $ 102,421 Net income from discontinued operations 8,509 44,320 61,279 Net income attributable to EchoStar common stock $ 393,770 $ 181,673 $ 163,700 Weighted-average common shares outstanding : Class A and B common stock: Basic 95,425 93,795 92,397 Dilutive impact of stock awards outstanding 1,316 615 1,069 Diluted 96,741 94,410 93,466 Earnings per share: Class A and B common stock: Basic: Continuing operations $ 4.04 $ 1.46 $ 1.11 Discontinued operations 0.09 0.48 0.66 Total basic earnings per share $ 4.13 $ 1.94 $ 1.77 Diluted: Continuing operations $ 3.98 $ 1.45 $ 1.10 Discontinued operations 0.09 0.47 0.65 Total diluted earnings per share $ 4.07 $ 1.92 $ 1.75</t>
  </si>
  <si>
    <t>Other Comprehensive Income (Loss) and Related Tax Effects (Tables)</t>
  </si>
  <si>
    <t>Schedule of reclassifications out of accumulated other comprehensive loss</t>
  </si>
  <si>
    <t>Reclassifications out of accumulated other comprehensive loss for the years ended December 31, 2017 , 2016 and 2015 were as follows: Accumulated Other Comprehensive Loss Components Affected Line Item in our Consolidated Statements of Operations For the Years Ended December 31, 2017 2016 2015 (In thousands) Recognition of realized gains on available-for-sale securities in net income (1) Gains (losses) on investments, net $ (2,758 ) $ (5,590 ) $ (35 ) Recognition of other-than-temporary impairment loss on available-for-sale securities in net income (2) Other-than-temporary impairment loss on available-for-sale securities 3,298 — 11,226 Recognition of foreign currency translation losses in net income (3) Other, net — — 1,889 Total reclassifications, net of tax and noncontrolling interests $ 540 $ (5,590 ) $ 13,080 (1) When available-for-sale securities are sold, the related unrealized gains and losses that were previously recognized in other comprehensive income (loss) are reclassified and recognized as “Gains (losses) on investments, net” in our consolidated statements of operations. (2) We recorded other-than-temporary impairment losses on shares of certain common stock included in our strategic equity securities. (3)</t>
  </si>
  <si>
    <t>Investment Securities (Tables)</t>
  </si>
  <si>
    <t>Schedule of marketable investment securities and restricted cash equivalents</t>
  </si>
  <si>
    <t>Our marketable investment securities and restricted cash equivalents consisted of the following: As of December 31, 2017 2016 (In thousands) Marketable investment securities—current, at fair value: Corporate bonds $ 542,573 $ 402,670 Strategic equity securities 133,736 94,816 Other 137,852 25,030 Total marketable investment securities—current 814,161 522,516 Restricted marketable investment securities (1) 10,019 12,203 Total $ 824,180 $ 534,719 (1)</t>
  </si>
  <si>
    <t>Schedule of unrealized gains (losses) on available-for-sale securities</t>
  </si>
  <si>
    <t>The components of our available-for-sale securities are summarized in the table below. Amortized Unrealized Estimated Cost Gains Losses Fair Value (In thousands) As of December 31, 2017 Debt securities: Corporate bonds $ 542,861 $ — $ (288 ) $ 542,573 Other (including restricted) 142,082 — (46 ) 142,036 Equity securities - strategic 97,519 7,937 (18,404 ) 87,052 Total available-for-sale securities $ 782,462 $ 7,937 $ (18,738 ) $ 771,661 As of December 31, 2016 Debt securities: Corporate bonds $ 402,472 $ 285 $ (87 ) $ 402,670 Other (including restricted) 32,488 3 (23 ) 32,468 Equity securities - strategic 77,149 13,120 (2,652 ) 87,617 Total available-for-sale securities $ 512,109 $ 13,408 $ (2,762 ) $ 522,755</t>
  </si>
  <si>
    <t>Schedule of available-for-sale securities in continuous unrealized loss position by length of time and their fair value</t>
  </si>
  <si>
    <t>The following table reflects the length of time that our available-for-sale securities have been in an unrealized loss position. Substantially all of the unrealized losses as of December 31, 2017 relate to three securities in our strategic equity securities portfolio, each of which has been in a continuous loss position for less than three months.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7 2016 Fair Unrealized Fair Unrealized (In thousands) Less than 12 months $ 733,635 $ (18,715 ) $ 154,826 $ (2,760 ) 12 months or more 6,715 (23 ) 1,571 (2 ) Total $ 740,350 $ (18,738 ) $ 156,397 $ (2,762 )</t>
  </si>
  <si>
    <t>Schedule of fair value measurements</t>
  </si>
  <si>
    <t>Our current marketable investment securities are measured at fair value on a recurring basis as summarized in the table below. As of December 31, 2017 and 2016 , we did not have investments that were categorized within Level 3 of the fair value hierarchy. As of December 31, 2017 2016 Total Level 1 Level 2 Total Level 1 Level 2 (In thousands) Cash equivalents (including restricted) $ 2,354,998 $ 301 $ 2,354,697 $ 2,490,168 $ 62,332 $ 2,427,836 Debt securities: Corporate bonds $ 542,573 $ — $ 542,573 $ 402,670 $ — $ 402,670 Other (including restricted) 147,871 13,311 134,560 37,233 13,517 23,716 Equity securities - strategic 133,736 133,736 — 94,816 94,816 — Total marketable investment securities $ 824,180 $ 147,047 $ 677,133 $ 534,719 $ 108,333 $ 426,386</t>
  </si>
  <si>
    <t>Investments in and Advances to Affiliates, Schedule of Investments [Text Block]</t>
  </si>
  <si>
    <t>Our investments in unconsolidated entities consisted of the following: As of December 31, 2017 2016 (In thousands) Investments in unconsolidated entities—noncurrent: Cost method $ 69,725 $ 80,052 Equity method 91,702 90,964 Total investments in unconsolidated entities—noncurrent $ 161,427 $ 171,016</t>
  </si>
  <si>
    <t>Equity Method Investments [Table Text Block]</t>
  </si>
  <si>
    <t>A summary of financial information for Dish Mexico and our equity method investees in the aggregate is as follows: As of December 31, 2017 2016 Dish Mexico Aggregate Dish Mexico Aggregate (In thousands) Balance sheet data: Current assets $ 146,851 172,234 $ 139,349 183,732 Noncurrent assets 185,345 187,067 178,369 181,638 Total assets $ 332,196 359,301 $ 317,718 365,370 Current liabilities $ 129,087 130,443 $ 129,563 128,982 Noncurrent liabilities 109,428 110,472 111,501 111,501 Total liabilities $ 238,515 240,915 $ 241,064 240,483 As of December 31, 2017 2016 2015 Dish Mexico Aggregate Dish Mexico Aggregate Dish Mexico Aggregate (In thousands) Income statement data: Revenue $ 497,096 $ 535,153 $ 498,069 $ 541,066 $ 471,712 $ 513,378 Operating income $ 15,094 $ 31,919 $ 32,280 $ 52,656 $ 638 $ 20,878 Income before income taxes $ 18,267 $ 32,739 $ 10,195 $ 29,083 $ (26,201 ) $ (9,197 ) Net income $ 15,658 $ 30,130 $ 6,374 $ 25,262 $ (8,512 ) $ 8,492 Net income attributable to EchoStar $ 9,946 $ 16,973 $ 1,358 $ 10,802 $ (10,979 ) $ (2,477 )</t>
  </si>
  <si>
    <t>Trade Accounts Receivable (Tables)</t>
  </si>
  <si>
    <t>Schedule of trade accounts receivable</t>
  </si>
  <si>
    <t>Our trade accounts receivable consisted of the following: As of December 31, 2017 2016 (In thousands) Trade accounts receivable $ 197,294 $ 159,313 Contracts in process, net 11,573 36,170 Total trade accounts receivable 208,867 195,483 Allowance for doubtful accounts (12,027 ) (12,956 ) Trade accounts receivable - DISH Network 43,295 19,417 Total trade accounts receivable, net $ 240,135 $ 201,944</t>
  </si>
  <si>
    <t>Inventory (Tables)</t>
  </si>
  <si>
    <t>Schedule of inventory</t>
  </si>
  <si>
    <t>Our inventory consisted of the following: As of December 31, 2017 2016 (In thousands) Finished goods $ 70,669 $ 49,755 Raw materials 5,484 6,678 Work in process 7,442 6,187 Total inventory $ 83,595 $ 62,620</t>
  </si>
  <si>
    <t>Property and Equipment (Tables)</t>
  </si>
  <si>
    <t>Schedule of property and equipment</t>
  </si>
  <si>
    <t>Property and equipment consisted of the following: Depreciable Life (In Years) As of December 31, 2017 2016 (In thousands) Land — $ 33,713 $ 35,815 Buildings and improvements 1-40 185,148 175,593 Furniture, fixtures, equipment and other 1-12 736,533 514,056 Customer rental equipment 2-4 929,775 689,579 Satellites - owned 2-15 3,064,391 2,381,120 Satellites acquired under capital leases 10-15 916,820 781,761 Construction in progress — 260,220 1,418,763 Total property and equipment 6,126,600 5,996,687 Accumulated depreciation (2,661,129 ) (2,598,492 ) Property and equipment, net $ 3,465,471 $ 3,398,195 Depreciation expense associated with our property and equipment consisted of the following: For the Years Ended December 31, 2017 2016 2015 (In thousands) Satellites $ 239,072 $ 191,729 $ 197,469 Furniture, fixtures, equipment and other 82,668 65,350 77,946 Customer rental equipment 146,562 114,568 105,725 Buildings and improvements 7,004 6,922 7,845 Total depreciation expense $ 475,306 $ 378,569 $ 388,985</t>
  </si>
  <si>
    <t>Schedule of construction in progress</t>
  </si>
  <si>
    <t xml:space="preserve">Construction in progress consisted of the following: As of December 31, 2017 2016 (In thousands) Progress amounts for satellite construction, including prepayments under capital leases and launch services costs $ 211,765 $ 1,235,577 Satellite related equipment 28,358 152,737 Other 20,097 30,449 Construction in progress $ 260,220 $ 1,418,763 Construction in progress included the following owned and leased satellites under construction as of December 31, 2017 . Satellites Segment Expected Launch Date Telesat T19V (“63 West”) (1) Hughes Second quarter of 2018 EchoStar XXIV Corporate and Other 2021 (1) We entered into an agreement for certain capacity on this satellite once launched, but are not party to the construction contract. </t>
  </si>
  <si>
    <t>Schedule of satellites</t>
  </si>
  <si>
    <t>Our operating satellite fleet consists of both owned and leased satellites detailed in the table below as of December 31, 2017 . Satellites Segment Launch Date Nominal Degree Orbital Location (Longitude) Depreciable Life (In Years) Owned: SPACEWAY 3 (1) Hughes August 2007 95 W 12 EchoStar XVII Hughes July 2012 107 W 15 EchoStar XIX Hughes December 2016 97.1 W 15 EchoStar I (2)(3)(4)(7) ESS December 1995 77 W — EchoStar VI (4)(7) ESS July 2000 96.2 W 12 EchoStar VII (2)(3)(4) ESS February 2002 119 W 3 EchoStar IX (2)(4) ESS August 2003 121 W 12 EchoStar X (2)(3) ESS February 2006 110 W 7 EchoStar XI (2)(3) ESS July 2008 110 W 9 EchoStar XII (2)(4)(5) ESS July 2003 61.5 W 2 EchoStar XIV (2)(3) ESS March 2010 119 W 11 EchoStar XVI (2) ESS November 2012 61.5 W 15 EchoStar XXI Corporate and Other June 2017 10.25 E 15 EchoStar XXIII Corporate and Other March 2017 45 W 15 EUTELSAT 10A (“W2A”) (6) Corporate and Other April 2009 10 E — Capital Leases: Nimiq 5 (2) ESS September 2009 72.7 W 15 QuetzSat-1 (2) ESS September 2011 77 W 10 Eutelsat 65 West A Hughes March 2016 65 W 15 EchoStar 105/SES-11 ESS October 2017 105 W 15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19 ). (4) Fully depreciated assets as of December 31, 2017.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t>
  </si>
  <si>
    <t>Goodwill, Regulatory Authorizations and Other Intangible Assets (Tables)</t>
  </si>
  <si>
    <t>Schedule of regulatory authorizations with finite and indefinite useful lives</t>
  </si>
  <si>
    <t>Regulatory authorizations included amounts with finite and indefinite useful lives, as follows: As of Additions Impairment Currency Translation Adjustment As of (In thousands) Finite useful lives: Cost $ 87,959 $ — $ — $ 4,662 $ 92,621 Accumulated amortization (14,983 ) (5,097 ) — (1,262 ) (21,342 ) Net 72,976 (5,097 ) — 3,400 71,279 Indefinite lives 471,657 — (6,000 ) — 465,657 Total regulatory authorizations, net $ 544,633 $ (5,097 ) $ (6,000 ) $ 3,400 $ 536,936</t>
  </si>
  <si>
    <t>Schedule of other intangible assets subject to amortization</t>
  </si>
  <si>
    <t>Our other intangible assets, which are subject to amortization, consisted of the following: Weighted Average Useful Life (in Years) As of December 31, 2017 2016 Cost Accumulated Amortization Carrying Amount Cost Accumulated Amortization Carrying Amount (In thousands) Customer relationships 8 $ 270,300 $ (231,642 ) $ 38,658 $ 270,300 $ (214,544 ) $ 55,756 Technology-based 6 61,300 (60,927 ) 373 60,835 (57,266 ) 3,569 Trademark portfolio 20 29,700 (9,776 ) 19,924 29,700 (8,291 ) 21,409 Total other intangible assets $ 361,300 $ (302,345 ) $ 58,955 $ 360,835 $ (280,101 ) $ 80,734</t>
  </si>
  <si>
    <t>Schedule of estimated future amortization of intangible assets</t>
  </si>
  <si>
    <t>As of December 31, 2017 , our estimated future amortization of intangible assets, including regulatory authorizations with finite lives, was as follows: Amount (In thousands) For the Years Ending December 31, 2018 $ 20,106 2019 20,106 2020 16,470 2021 9,831 2022 6,867 Thereafter 60,799 Total $ 134,179</t>
  </si>
  <si>
    <t>Debt and Capital Lease Obligations (Tables)</t>
  </si>
  <si>
    <t>Schedule of carrying amounts and fair values of the entity's debt</t>
  </si>
  <si>
    <t xml:space="preserve">The following table summarizes the carrying amounts and fair values of our debt: Effective Interest Rate As of December 31, 2017 2016 Carrying Amount Fair Value Carrying Amount Fair Value (In thousands) Senior Secured Notes: 6 1/2% Senior Secured Notes due 2019 6.959% $ 990,000 $ 1,042,609 $ 990,000 $ 1,084,050 5 1/4% Senior Secured Notes due 2026 5.320% 750,000 769,305 750,000 739,688 Senior Unsecured Notes: 7 5/8% Senior Unsecured Notes due 2021 8.062% 900,000 992,745 900,000 990,189 6 5/8% Senior Unsecured Notes due 2026 6.688% 750,000 791,865 750,000 760,245 Less: Unamortized debt issuance costs (24,857 ) — (31,821 ) — Subtotal 3,365,143 $ 3,596,524 3,358,179 $ 3,574,172 Capital lease obligations 269,701 297,268 Total debt and capital lease obligations 3,634,844 3,655,447 Less: Current portion (40,631 ) (32,984 ) Long-term debt and capital lease obligations, net of unamortized debt issuance costs $ 3,594,213 $ 3,622,463 </t>
  </si>
  <si>
    <t>Schedule of future minimum lease payments under capital lease obligations</t>
  </si>
  <si>
    <t>Future minimum lease payments under our capital lease obligations, together with the present value of the net minimum lease payments as of December 31, 2017 , are as follows: Amount (In thousands) For the Years Ending December 31, 2018 $ 93,038 2019 88,739 2020 88,496 2021 84,371 2022 63,622 Thereafter 110,880 Total minimum lease payments 529,146 Less: Amount representing lease of the orbital location and estimated executory costs (primarily insurance and maintenance) including profit thereon, included in total minimum lease payments (162,404 ) Net minimum lease payments 366,742 Less: Amount representing interest (97,041 ) Present value of net minimum lease payments 269,701 Less: Current portion (40,631 ) Long-term portion of capital lease obligations $ 229,070</t>
  </si>
  <si>
    <t>Income Taxes (Tables)</t>
  </si>
  <si>
    <t>Schedule of components of income (loss) before income taxes</t>
  </si>
  <si>
    <t>The components of income from continuing operations before income taxes are as follows: For the Years Ended December 31, 2017 2016 2015 (In thousands) Domestic $ 146,383 $ 236,200 $ 140,738 Foreign (45,689 ) (19,574 ) (1,411 ) Income from continuing operations before income taxes $ 100,694 $ 216,626 $ 139,327</t>
  </si>
  <si>
    <t>Schedule of components of the benefit (provision) for income taxes</t>
  </si>
  <si>
    <t>The components of the provision for income taxes are as follows: For the Years Ended December 31, 2017 2016 2015 (In thousands) Current benefit (provision): Federal $ (8,652 ) $ (19,385 ) $ — State (1,237 ) 267 (8,926 ) Foreign (2,335 ) (2,481 ) (4,470 ) Total current benefit (provision) (12,224 ) (21,599 ) (13,396 ) Deferred benefit (provision): Federal 299,693 (58,250 ) (42,659 ) State 2,356 (6,232 ) 3,285 Foreign (5,539 ) 5,827 1,535 Total deferred benefit (provision) 296,510 (58,655 ) (37,839 ) Total income tax benefit (provision), net $ 284,286 $ (80,254 ) $ (51,235 )</t>
  </si>
  <si>
    <t>Schedule of income tax rate reconciliation</t>
  </si>
  <si>
    <t>The actual tax provisions for the years ended December 31, 2017 , 2016 and 2015 reconcile to the amounts computed by applying the statutory federal tax rate to income from continuing operations before income taxes as shown below: For the Years Ended December 31, 2017 2016 2015 Statutory rate 35.0 % 35.0 % 35.0 % State income taxes, net of Federal benefit (12.2 )% 5.0 % 3.8 % Permanent differences (0.3 )% 1.4 % 1.7 % Tax credits (8.1 )% (4.2 )% (8.4 )% Valuation allowance 4.6 % (0.3 )% 1.4 % Enactment of Tax Cuts and Job Act of 2017 (301.4 )% — % — % Other 0.1 % 0.1 % 3.3 % Total effective tax rate (282.3 )% 37.0 % 36.8 %</t>
  </si>
  <si>
    <t>Schedule of deferred tax assets and liabilities</t>
  </si>
  <si>
    <t>The components of our deferred tax assets and liabilities are as follows: As of December 31, 2017 2016 (In thousands) Deferred tax assets: Net operating losses, credit and other carryforwards $ 278,540 $ 178,925 Unrealized losses on investments, net 22,260 47,737 Accrued expenses 23,583 39,596 Stock-based compensation 9,148 14,389 Other assets 11,890 15,008 Total deferred tax assets 345,421 295,655 Valuation allowance (66,886 ) (75,372 ) Deferred tax assets after valuation allowance 278,535 220,283 Deferred tax liabilities: Depreciation and amortization (708,599 ) (962,838 ) Other liabilities (1,509 ) (1,319 ) Total deferred tax liabilities (710,108 ) (964,157 ) Total net deferred tax liabilities $ (431,573 ) $ (743,874 )</t>
  </si>
  <si>
    <t>Schedule of reconciliation of unrecognized tax benefits</t>
  </si>
  <si>
    <t>A reconciliation of the beginning and ending amount of unrecognized income tax benefits is as follows: For the Years Ended December 31, Unrecognized tax benefit 2017 2016 2015 (In thousands) Balance as of beginning of period $ 63,502 $ 62,366 $ 44,839 Additions based on tax positions related to the current year 1,116 2,132 11,748 Additions based on tax positions related to prior years 258 3 5,779 Reductions based on tax positions related to prior years (852 ) (734 ) — Reductions based on tax settlements — (265 ) — Reductions based on expirations of statute of limitations (728 ) — — Balance as of end of period $ 63,296 $ 63,502 $ 62,366</t>
  </si>
  <si>
    <t>Stock-Based Compensation (Tables)</t>
  </si>
  <si>
    <t>Schedule of exercise prices for stock options outstanding and exercisable</t>
  </si>
  <si>
    <t>Exercise prices for stock options outstanding and exercisable as of December 31, 2017 are as follows: Options Outstanding Options Exercisable Price Range Number Outstanding as of December 31, 2017 Weighted- Average Remaining Contractual Term (In Years) Weighted- Average Exercise Price Number Exercisable as of December 31, 2017 Weighted- Average Remaining Contractual Term (In Years) Weighted- Average Exercise Price $0.00 - $20.00 57,359 3 $ 18.63 57,359 3 $ 18.63 $20.01 - $25.00 438,614 2 $ 20.18 438,614 2 $ 20.18 $25.01 - $30.00 10,210 2 $ 27.95 10,210 2 $ 27.95 $30.01 - $35.00 352,500 5 $ 34.22 352,500 5 $ 34.22 $35.01 - $40.00 2,019,000 5 $ 38.20 1,643,000 4 $ 38.03 $40.01 - $45.00 254,000 8 $ 43.93 33,200 8 $ 43.93 $45.01 - $50.00 807,173 7 $ 47.57 428,773 6 $ 47.68 $50.01 - $55.00 354,900 7 $ 51.98 150,000 7 $ 52.05 $55.01 - $60.00 595,000 9 $ 56.95 10,000 4 $ 56.95 $60.01 and over 62,500 8 $ 60.70 20,000 5 $ 60.70 4,951,256 6 $ 41.42 3,143,656 4 $ 36.98</t>
  </si>
  <si>
    <t>Schedule of stock option activity</t>
  </si>
  <si>
    <t>Our stock option activity was as follows: For the Years Ended December 31, 2017 2016 2015 Options Weighted- Average Exercise Price Options Weighted- Average Exercise Price Options Weighted- Average Exercise Price Total options outstanding, beginning of period 5,968,763 $ 39.30 5,893,241 $ 38.38 6,669,614 $ 34.02 Granted (1) 1,262,500 $ 57.12 732,000 $ 41.86 929,000 $ 51.59 Exercised (1,018,507 ) $ 35.84 (453,182 ) $ 28.83 (894,071 ) $ 27.78 Forfeited and canceled (1) (1,261,500 ) $ 51.63 (203,296 ) $ 45.15 (811,302 ) $ 29.45 Total options outstanding, end of period 4,951,256 $ 41.42 5,968,763 $ 39.30 5,893,241 $ 38.38 Exercisable at end of period 3,143,656 $ 36.98 3,551,063 $ 35.40 3,082,241 $ 32.61</t>
  </si>
  <si>
    <t>Schedule of restricted stock unit activity</t>
  </si>
  <si>
    <t>Our restricted stock unit activity was as follows: For the Years Ended December 31, 2017 2016 2015 Restricted Stock Units Weighted- Average Grant Date Fair Value Restricted Stock Units Weighted- Average Grant Date Fair Value Restricted Stock Units Weighted- Average Grant Date Fair Value Total restricted stock units outstanding, beginning of period 6,667 $ 34.22 57,328 $ 42.31 96,768 $ 29.29 Granted — $ — — $ — 100,000 $ 50.00 Vested (6,667 ) $ 34.22 (50,661 ) $ 43.38 (83,992 ) $ 45.72 Forfeited and canceled — $ — — $ — (55,448 ) $ 27.01 Total restricted stock units outstanding, end of period — $ — 6,667 $ 34.22 57,328 $ 42.31 Restricted Performance Units outstanding, end of period — $ — — $ — 33,334 $ 50.00</t>
  </si>
  <si>
    <t>Schedule of allocated non-cash, stock-based compensation expense for all employees</t>
  </si>
  <si>
    <t>Total non-cash, stock-based compensation expense for all of our employees is shown in the following table for the years ended December 31, 2017 , 2016 and 2015 and was assigned to the same expense categories as the base compensation for such employees: For the Years Ended December 31, 2017 2016 2015 (In thousands) Research and development expenses $ 1,010 $ 1,046 $ 1,420 Selling, general and administrative expenses 10,630 9,865 15,707 Total stock-based compensation $ 11,640 $ 10,911 $ 17,127</t>
  </si>
  <si>
    <t>Schedule of assumptions of Black-Scholes option valuation model</t>
  </si>
  <si>
    <t>The fair value of each stock option granted for the years ended December 31, 2017 , 2016 and 2015 was estimated at the date of the grant using a Black-Scholes option valuation model. The estimated grant-date fair values and related assumptions were as follows: For the Years Ended December 31, Assumptions: 2017 2016 2015 Risk-free interest rate 1.98% - 2.05% 1.10% - 1.87% 1.38% - 1.80% Volatility factor 24.20% - 26.69% 27.22% - 27.37% 27.16% - 27.85% Expected term of options in years 5.7 - 5.8 5.7 - 5.8 5.3 - 5.4 Weighted-average grant-date fair value $15.25 - $16.49 $11.15 - $12.49 $12.25 - $15.05</t>
  </si>
  <si>
    <t>Commitments and Contingencies (Tables)</t>
  </si>
  <si>
    <t>Summary of contractual obligations</t>
  </si>
  <si>
    <t>The following table summarizes our contractual obligations at December 31, 2017 : Payments Due in the Year Ending December 31, Total 2018 2019 2020 2021 2022 Thereafter (In thousands) Long-term debt $ 3,390,000 $ — $ 990,000 $ — $ 900,000 $ — $ 1,500,000 Capital lease obligations 269,701 40,631 40,740 45,096 46,450 31,985 64,799 Interest on long-term debt and capital lease obligations 1,235,317 248,840 212,466 175,899 136,730 98,282 363,100 Satellite-related obligations 923,910 342,065 139,312 111,662 57,691 124,411 148,769 Operating lease obligations 84,944 15,423 14,385 14,089 11,547 7,588 21,912 Total $ 5,903,872 $ 646,959 $ 1,396,903 $ 346,746 $ 1,152,418 $ 262,266 $ 2,098,580</t>
  </si>
  <si>
    <t>Segment Reporting (Tables)</t>
  </si>
  <si>
    <t>Schedule of revenue, EBITDA, and capital expenditures by operating segments</t>
  </si>
  <si>
    <t>The following table presents revenue, EBITDA, and capital expenditures for each of our operating segments: Hughes EchoStar Satellite Services Corporate and Other Consolidated Total (In thousands) For The Year Ended December 31, 2017 External revenue $ 1,476,131 $ 390,831 $ 18,546 $ 1,885,508 Intersegment revenue $ 1,787 $ 1,413 $ (3,200 ) $ — Total revenue $ 1,477,918 $ 392,244 $ 15,346 $ 1,885,508 EBITDA $ 475,222 $ 315,285 $ 4,070 $ 794,577 Capital expenditures (1) $ 376,502 $ 20,725 $ 169,157 $ 566,384 For The Year Ended December 31, 2016 External revenue $ 1,389,152 $ 406,970 $ 14,344 $ 1,810,466 Intersegment revenue $ 3,209 $ 690 $ (3,899 ) $ — Total revenue $ 1,392,361 $ 407,660 $ 10,445 $ 1,810,466 EBITDA $ 477,165 $ 341,516 $ (67,676 ) $ 751,005 Capital expenditures (1) $ 322,362 $ 58,925 $ 247,223 $ 628,510 For The Year Ended December 31, 2015 External revenue $ 1,344,945 $ 489,842 $ 14,070 $ 1,848,857 Intersegment revenue $ 2,395 $ 749 $ (3,144 ) $ — Total revenue $ 1,347,340 $ 490,591 $ 10,926 $ 1,848,857 EBITDA $ 444,342 $ 414,727 $ (143,330 ) $ 715,739 Capital expenditures (1) $ 285,499 $ 101,215 $ 266,213 $ 652,927</t>
  </si>
  <si>
    <t>Schedule of reconciliation of EBITDA to reported income (loss) before income taxes</t>
  </si>
  <si>
    <t>The following table reconciles total consolidated EBITDA to reported “ Income from continuing operations before income taxes ” in our consolidated statements of operations : For the Years Ended December 31, 2017 2016 2015 (In thousands) EBITDA $ 794,577 $ 751,005 $ 715,739 Interest income and expense, net (172,621 ) (102,237 ) (111,607 ) Depreciation and amortization (522,190 ) (432,904 ) (460,819 ) Net income (loss) attributable to noncontrolling interest in HSS Tracking Stock and other noncontrolling interests 928 762 (3,986 ) Income from continuing operations before income taxes $ 100,694 $ 216,626 $ 139,327</t>
  </si>
  <si>
    <t>Summary of total long-lived assets and revenue attributed to the North American and other foreign locations</t>
  </si>
  <si>
    <t>Geographic Information.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7 2016 (In thousands) North America: United States $ 4,193,432 $ 4,214,575 Canada and Mexico 28,360 16,630 All other 343,743 296,530 Total long-lived assets $ 4,565,535 $ 4,527,735 For the Years Ended December 31, Revenue: 2017 2016 2015 (In thousands) North America: United States $ 1,522,421 $ 1,480,339 $ 1,528,352 Canada and Mexico 89,928 86,236 67,648 All other 273,159 243,891 252,857 Total revenue $ 1,885,508 $ 1,810,466 $ 1,848,857</t>
  </si>
  <si>
    <t>Summary of sales to major customer and its percentage of total revenue</t>
  </si>
  <si>
    <t>The following table summarizes sales to this customer and its percentage of total revenue. For the Years Ended December 31, 2017 2016 2015 (In thousands) Total revenue: DISH Network: Hughes segment $ 82,625 $ 107,300 $ 105,181 EchoStar Satellite Services segment 344,841 349,549 423,465 Corporate and Other 18,522 15,433 14,268 Total DISH Network 445,988 472,282 542,914 All other 1,439,520 1,338,184 1,305,943 Total revenue $ 1,885,508 $ 1,810,466 $ 1,848,857 Percentage of total revenue: DISH Network 23.7 % 26.1 % 29.4 % All other 76.3 % 73.9 % 70.6 %</t>
  </si>
  <si>
    <t>Quarterly Financial Data (Unaudited) (Tables)</t>
  </si>
  <si>
    <t>Schedule of quarterly results of operations</t>
  </si>
  <si>
    <t>Our quarterly results of operations are summarized as follows: For the Three Months Ended March 31 June 30 September 30 December 31 (2) (In thousands, except per share amounts) Year Ended December 31, 2017 Total revenue (1) $ 433,151 $ 465,076 $ 481,233 $ 506,048 Operating income (1) $ 51,651 $ 45,890 $ 56,414 $ 42,352 Net income $ 37,352 $ 7,122 $ 35,201 $ 313,814 Net income attributable to EchoStar common stock $ 38,924 $ 6,940 $ 34,669 $ 313,237 Basic earnings per share $ 0.41 $ 0.07 $ 0.36 $ 3.29 Diluted earnings per share $ 0.41 $ 0.07 $ 0.36 $ 3.23 Year Ended December 31, 2016 Total revenue (1) $ 431,974 $ 442,658 $ 460,046 $ 475,788 Operating income (1) $ 65,730 $ 75,431 $ 76,602 $ 78,400 Net income $ 48,443 $ 55,909 $ 37,410 $ 38,930 Net income attributable to EchoStar common stock $ 50,674 $ 56,133 $ 36,644 $ 38,222 Basic earnings per share $ 0.54 $ 0.60 $ 0.39 $ 0.41 Diluted earnings per share $ 0.54 $ 0.60 $ 0.39 $ 0.40</t>
  </si>
  <si>
    <t>Organization and Business Activities (Details) $ in Millions</t>
  </si>
  <si>
    <t>Mar. 02, 2014USD ($)satellite</t>
  </si>
  <si>
    <t>Dec. 31, 2017segment</t>
  </si>
  <si>
    <t>Jan. 31, 2017</t>
  </si>
  <si>
    <t>Principal Business</t>
  </si>
  <si>
    <t>Number of business segments | segment</t>
  </si>
  <si>
    <t>DISH Network | Satellite and Tracking Stock Transaction</t>
  </si>
  <si>
    <t>Proceeds from Issuance of Preferred Stock and Preference Stock | $</t>
  </si>
  <si>
    <t>Hughes Retail Group | DISH Network | Satellite and Tracking Stock Transaction | Hughes Retail Preferred Tracking Stock</t>
  </si>
  <si>
    <t>Percentage of economic interest held</t>
  </si>
  <si>
    <t>80.00%</t>
  </si>
  <si>
    <t>EchoStar Technologies segment | DISH Network | Share Exchange Agreement</t>
  </si>
  <si>
    <t>Ownership interest acquired by related party (as a percent)</t>
  </si>
  <si>
    <t>100.00%</t>
  </si>
  <si>
    <t>EchoStar Corporation | Hughes Retail Group | Satellite and Tracking Stock Transaction</t>
  </si>
  <si>
    <t>20.00%</t>
  </si>
  <si>
    <t>EchoStar Corporation | Hughes Retail Group | DISH Network | Satellite and Tracking Stock Transaction</t>
  </si>
  <si>
    <t>51.89%</t>
  </si>
  <si>
    <t>Hughes Satellite Systems Corporation (HSSC) | Hughes Retail Group | DISH Network | Satellite and Tracking Stock Transaction</t>
  </si>
  <si>
    <t>28.11%</t>
  </si>
  <si>
    <t>EchoStar and HSSC | DISH Network | Satellite and Tracking Stock Transaction</t>
  </si>
  <si>
    <t>Related Party Transactions Number of Owned Satellites Transferred | satellite</t>
  </si>
  <si>
    <t>Summary of Significant Accounting Policies (Details) - USD ($)</t>
  </si>
  <si>
    <t>Foreign currency transaction gain (loss)</t>
  </si>
  <si>
    <t>Fair value measurements</t>
  </si>
  <si>
    <t>Amount of transfers between levels within the fair value hierarchy</t>
  </si>
  <si>
    <t>Net carrying amount of externally marketed software</t>
  </si>
  <si>
    <t>Externally marketed software under development and not yet placed in service</t>
  </si>
  <si>
    <t>Amortization expense relating to the development of externally marketed software</t>
  </si>
  <si>
    <t>Minimum</t>
  </si>
  <si>
    <t>Useful life</t>
  </si>
  <si>
    <t>1 year</t>
  </si>
  <si>
    <t>Finite-Lived Intangible Assets, Net [Abstract]</t>
  </si>
  <si>
    <t>Maximum</t>
  </si>
  <si>
    <t>40 years</t>
  </si>
  <si>
    <t>30 years</t>
  </si>
  <si>
    <t>Software useful life</t>
  </si>
  <si>
    <t>5 years</t>
  </si>
  <si>
    <t>Weighted-average</t>
  </si>
  <si>
    <t>4 years</t>
  </si>
  <si>
    <t>Cost of sales</t>
  </si>
  <si>
    <t>Advertising expenses</t>
  </si>
  <si>
    <t>In-orbit incentive obligations</t>
  </si>
  <si>
    <t>6 1/2% Senior Secured Notes due 2019</t>
  </si>
  <si>
    <t>6 1/2% Senior Secured Notes due 2019 | Senior Secured Notes:</t>
  </si>
  <si>
    <t>5 1/4% Senior Secured Notes due 2026</t>
  </si>
  <si>
    <t>5.25%</t>
  </si>
  <si>
    <t>5 1/4% Senior Secured Notes due 2026 | Senior Secured Notes:</t>
  </si>
  <si>
    <t>7 5/8% Senior Unsecured Notes due 2021 | Senior Unsecured Notes:</t>
  </si>
  <si>
    <t>7.625%</t>
  </si>
  <si>
    <t>6 5/8% Senior Unsecured Notes due 2026</t>
  </si>
  <si>
    <t>6.625%</t>
  </si>
  <si>
    <t>6 5/8% Senior Unsecured Notes due 2026 | Senior Unsecured Notes:</t>
  </si>
  <si>
    <t>Summary of Significant Accounting Policies - New Accounting Pronouncements (Details) - USD ($) $ in Thousands</t>
  </si>
  <si>
    <t>3 Months Ended</t>
  </si>
  <si>
    <t>Sep. 30, 2017</t>
  </si>
  <si>
    <t>Mar. 31, 2017</t>
  </si>
  <si>
    <t>Sep. 30, 2016</t>
  </si>
  <si>
    <t>Jun. 30, 2016</t>
  </si>
  <si>
    <t>Mar. 31, 2016</t>
  </si>
  <si>
    <t>Jan. 01, 2018</t>
  </si>
  <si>
    <t>Jan. 01, 2017</t>
  </si>
  <si>
    <t>New accounting pronouncement disclosures</t>
  </si>
  <si>
    <t>Deferred Tax Assets, Net of Valuation Allowance</t>
  </si>
  <si>
    <t>Income (Loss) from Continuing Operations, Net of Tax, Including Portion Attributable to Noncontrolling Interest</t>
  </si>
  <si>
    <t>Accounting Standards Update 2016-09</t>
  </si>
  <si>
    <t>Retained Earnings | Accounting Standards Update 2016-09</t>
  </si>
  <si>
    <t>Cumulative effect of new accounting principle in period of adoption</t>
  </si>
  <si>
    <t>Subsequent Event | Retained Earnings | Accounting Standards Update 2016-01 [Member]</t>
  </si>
  <si>
    <t>Accumulated Other Comprehensive Income (Loss), Available-for-sale Securities Adjustment, Net of Tax</t>
  </si>
  <si>
    <t>Minimum | Pro Forma | Difference between Revenue Guidance in Effect before and after Topic 606 | Accounting Standards Update 2014-09</t>
  </si>
  <si>
    <t>Maximum | Pro Forma | Difference between Revenue Guidance in Effect before and after Topic 606 | Accounting Standards Update 2014-09</t>
  </si>
  <si>
    <t>Up-front Payment Arrangement | Pro Forma | Difference between Revenue Guidance in Effect before and after Topic 606 | Accounting Standards Update 2014-09</t>
  </si>
  <si>
    <t>Discontinued Operations Discontinued Operations (Details) - USD ($) $ in Thousands</t>
  </si>
  <si>
    <t>Discontinued Operation, Income (Loss) from Discontinued Operation Disclosures [Abstract]</t>
  </si>
  <si>
    <t>Disposal Group, Including Discontinued Operation, Classified Balance Sheet Disclosures [Abstract]</t>
  </si>
  <si>
    <t>Discontinued Operations [Member]</t>
  </si>
  <si>
    <t>Equipment, services and other revenue - DISH Network</t>
  </si>
  <si>
    <t>Equipment, services and other revenue - other</t>
  </si>
  <si>
    <t>Cost of equipment, services and other</t>
  </si>
  <si>
    <t>Interest expense</t>
  </si>
  <si>
    <t>Total income (expense), net</t>
  </si>
  <si>
    <t>Income from discontinued operations before income taxes</t>
  </si>
  <si>
    <t>Income tax provision</t>
  </si>
  <si>
    <t>Discontinued Operation, Alternative Cash Flow Information [Abstract]</t>
  </si>
  <si>
    <t>Capital Expenditure, Discontinued Operations</t>
  </si>
  <si>
    <t>Property and equipment, net</t>
  </si>
  <si>
    <t>Total assets of discontinued operations</t>
  </si>
  <si>
    <t>Current portion of capital lease obligations</t>
  </si>
  <si>
    <t>Accrued royalties</t>
  </si>
  <si>
    <t>Capital lease obligations</t>
  </si>
  <si>
    <t>Total liabilities of discontinued operations</t>
  </si>
  <si>
    <t>Income Statement, Balance Sheet and Additional Disclosures by Disposal Groups, Including Discontinued Operations [Line Items]</t>
  </si>
  <si>
    <t>Earnings per Share - Antidilutive Securities (Details) - shares shares in Millions</t>
  </si>
  <si>
    <t>Stock awards</t>
  </si>
  <si>
    <t>Antidilutive Securities Excluded From Computation Of Earnings Per Share</t>
  </si>
  <si>
    <t>Anti-dilutive securities excluded from computation of earnings per share (in shares)</t>
  </si>
  <si>
    <t>Earnings per Share - Related Party (Details) - Hughes Retail Group - Satellite and Tracking Stock Transaction</t>
  </si>
  <si>
    <t>Mar. 02, 2014</t>
  </si>
  <si>
    <t>DISH Network | Hughes Retail Preferred Tracking Stock</t>
  </si>
  <si>
    <t>Earnings Per Share, Basic, by Common Class, Including Two Class Method [Line Items]</t>
  </si>
  <si>
    <t>EchoStar Corporation</t>
  </si>
  <si>
    <t>EchoStar Corporation | DISH Network</t>
  </si>
  <si>
    <t>Hughes Satellite Systems Corporation (HSSC) | DISH Network</t>
  </si>
  <si>
    <t>Earnings per Share - Basic and Diluted EPS (Details) - USD ($) $ / shares in Units, shares in Thousands, $ in Thousands</t>
  </si>
  <si>
    <t>Amounts attributable to EchoStar common stock:</t>
  </si>
  <si>
    <t>Dilutive impact of stock awards outstanding (in shares)</t>
  </si>
  <si>
    <t>Other Comprehensive Income (Loss) and Related Tax Effects (Details) - USD ($)</t>
  </si>
  <si>
    <t>Other comprehensive income, tax (expense) benefit</t>
  </si>
  <si>
    <t>Tax effects on unrealized gains or losses on available-for-sale securities</t>
  </si>
  <si>
    <t>Tax effects on foreign currency translation adjustments</t>
  </si>
  <si>
    <t>Cumulative foreign currency translation losses</t>
  </si>
  <si>
    <t>Unrecognized Tax Benefits, Increase Resulting from Foreign Currency Translation</t>
  </si>
  <si>
    <t>Reclassifications out of accumulated other comprehensive loss</t>
  </si>
  <si>
    <t>Reclassification out of Accumulated Other Comprehensive Income</t>
  </si>
  <si>
    <t>Total reclassifications, net of tax and noncontrolling interests</t>
  </si>
  <si>
    <t>Reclassification out of Accumulated Other Comprehensive Income | Recognition of realized gains on marketable investment securities in net income</t>
  </si>
  <si>
    <t>Reclassification out of Accumulated Other Comprehensive Income | Recognition of other-than-temporary impairment loss on available-for-sale securities in net income</t>
  </si>
  <si>
    <t>Reclassification out of Accumulated Other Comprehensive Income | Recognition of foreign currency translation losses in net income</t>
  </si>
  <si>
    <t>Investment Securities - Schedule of Investments (Details) - USD ($)</t>
  </si>
  <si>
    <t>Aug. 31, 2017</t>
  </si>
  <si>
    <t>Marketable investment securities and restricted cash equivalents</t>
  </si>
  <si>
    <t>Restricted marketable investment securities</t>
  </si>
  <si>
    <t>Total marketable investment securities</t>
  </si>
  <si>
    <t>Cost Method Investments</t>
  </si>
  <si>
    <t>Gains (losses) related to trading securities</t>
  </si>
  <si>
    <t>Privately Held Company [Member]</t>
  </si>
  <si>
    <t>Corporate bonds</t>
  </si>
  <si>
    <t>Strategic equity securities</t>
  </si>
  <si>
    <t>Trading Securities, Equity</t>
  </si>
  <si>
    <t>Strategic equity securities | Other, net</t>
  </si>
  <si>
    <t>Dividend income from strategic equity securities</t>
  </si>
  <si>
    <t>Strategic equity securities | Gain (loss) on marketable investment securities, net</t>
  </si>
  <si>
    <t>Other</t>
  </si>
  <si>
    <t>Investment Securities - Unrealized Gains (Losses) on Available-for-Sale Securities (Details) - USD ($) $ in Thousands</t>
  </si>
  <si>
    <t>Unrealized Gains (Losses) on Available-for-Sale Securities</t>
  </si>
  <si>
    <t>Amortized cost</t>
  </si>
  <si>
    <t>Unrealized Gains</t>
  </si>
  <si>
    <t>Unrealized Losses</t>
  </si>
  <si>
    <t>Total available-for-sale securities</t>
  </si>
  <si>
    <t>Estimated Fair Value</t>
  </si>
  <si>
    <t>Investment Securities - Contractual Maturities (Details) $ in Millions</t>
  </si>
  <si>
    <t>Dec. 31, 2017USD ($)</t>
  </si>
  <si>
    <t>Available-for-sale Securities, Debt Maturities [Abstract]</t>
  </si>
  <si>
    <t>Debt securities with contractual maturities of one year or less</t>
  </si>
  <si>
    <t>Debt securities with contractual maturities exceeding one year</t>
  </si>
  <si>
    <t>Investment Securities - Available-for-Sale Securities in a Loss Position (Details) - USD ($) $ in Thousands</t>
  </si>
  <si>
    <t>Fair value of available-for-sale securities in a loss position</t>
  </si>
  <si>
    <t>Less than 12 months</t>
  </si>
  <si>
    <t>12 months or more</t>
  </si>
  <si>
    <t>Unrealized losses on available-for-sale securities in a loss position</t>
  </si>
  <si>
    <t>Investment Securities - Sales of Available-for-Sale Securities (Details) - USD ($) $ in Millions</t>
  </si>
  <si>
    <t>Proceeds from Sale of Available-for-Sale Securities</t>
  </si>
  <si>
    <t>Realized gains from the sales of available-for-sale securities</t>
  </si>
  <si>
    <t>Proceeds from sales of available-for-sale securities</t>
  </si>
  <si>
    <t>Investment Securities - Fair Value Measurements (Details) - USD ($)</t>
  </si>
  <si>
    <t>Fair value of marketable securities</t>
  </si>
  <si>
    <t>Debt securities</t>
  </si>
  <si>
    <t>Equity securities</t>
  </si>
  <si>
    <t>Fair value of investments</t>
  </si>
  <si>
    <t>Fair value measurements on recurring basis</t>
  </si>
  <si>
    <t>Cash equivalents (including restricted)</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Investment Securities - Investment in Unconsolidated Entities (Details) - USD ($)</t>
  </si>
  <si>
    <t>Investment disclosures</t>
  </si>
  <si>
    <t>Equity method investment amount</t>
  </si>
  <si>
    <t>Total investments in unconsolidated entities—noncurrent</t>
  </si>
  <si>
    <t>Equity Method Investment, Difference Between Carrying Amount and Underlying Equity</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Income Statement [Abstract]</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Dish Mexico</t>
  </si>
  <si>
    <t>Invidi Technologies Corporation [Member]</t>
  </si>
  <si>
    <t>Equity Method Investment, Realized Gain (Loss) on Disposal [Abstract]</t>
  </si>
  <si>
    <t>Cost Method Investment, Amount Sold</t>
  </si>
  <si>
    <t>Cost-method Investments, Realized Gains</t>
  </si>
  <si>
    <t>Trade Accounts Receivable (Details) - USD ($) $ in Thousands</t>
  </si>
  <si>
    <t>Trade accounts receivable</t>
  </si>
  <si>
    <t>Allowance for doubtful accounts</t>
  </si>
  <si>
    <t>Total trade accounts receivable, net</t>
  </si>
  <si>
    <t>Progress billings offset against contracts in process</t>
  </si>
  <si>
    <t>Contracts in process, net</t>
  </si>
  <si>
    <t>Inventory (Details) - USD ($) $ in Thousands</t>
  </si>
  <si>
    <t>Finished goods</t>
  </si>
  <si>
    <t>Raw materials</t>
  </si>
  <si>
    <t>Work in process</t>
  </si>
  <si>
    <t>Total inventory</t>
  </si>
  <si>
    <t>Property and Equipment - Schedule of PP&amp;E (Details) - USD ($) $ in Thousands</t>
  </si>
  <si>
    <t>Property, Plant and Equipment [Line Items]</t>
  </si>
  <si>
    <t>Total property and equipment</t>
  </si>
  <si>
    <t>Accumulated depreciation</t>
  </si>
  <si>
    <t>Accumulated depreciation on satellites acquired under capital leases</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 Construction in Progress (Details) - USD ($) $ in Thousands</t>
  </si>
  <si>
    <t>Capitalized interest related to satellites, satellite payloads and related ground facilities under construction</t>
  </si>
  <si>
    <t>Progress amounts for satellite construction, including prepayments under capital leases and launch services costs</t>
  </si>
  <si>
    <t>Satellite related equipment</t>
  </si>
  <si>
    <t>Property and Equipment - Depreciation (Details) - USD ($) $ in Thousands</t>
  </si>
  <si>
    <t>Depreciation expense</t>
  </si>
  <si>
    <t>Total depreciation expense</t>
  </si>
  <si>
    <t>Satellites</t>
  </si>
  <si>
    <t>Amortization of satellites under capital lease agreements</t>
  </si>
  <si>
    <t>Property and Equipment - Satellites (Details)</t>
  </si>
  <si>
    <t>1 Months Ended</t>
  </si>
  <si>
    <t>6 Months Ended</t>
  </si>
  <si>
    <t>Dec. 31, 2017USD ($)satellitesolar_array_circuit</t>
  </si>
  <si>
    <t>Oct. 31, 2017USD ($)</t>
  </si>
  <si>
    <t>Sep. 30, 2010solar_array_circuit</t>
  </si>
  <si>
    <t>Dec. 31, 2017USD ($)satellitesolar_array_circuitmi</t>
  </si>
  <si>
    <t>Dec. 31, 2016USD ($)</t>
  </si>
  <si>
    <t>Dec. 31, 2015USD ($)</t>
  </si>
  <si>
    <t>Carrying amount</t>
  </si>
  <si>
    <t>Number of satellites utilized in geostationary orbit approximately 22,300 miles above the equator | satellite</t>
  </si>
  <si>
    <t>Length of satellites utilized in geosynchronous orbit above the equator (in miles) | mi</t>
  </si>
  <si>
    <t>Number of satellites utilized under capital lease | satellite</t>
  </si>
  <si>
    <t>EchoStar XVII</t>
  </si>
  <si>
    <t>EchoStar XIX [Member]</t>
  </si>
  <si>
    <t>EchoStar VI</t>
  </si>
  <si>
    <t>EchoStar VII</t>
  </si>
  <si>
    <t>3 years</t>
  </si>
  <si>
    <t>EchoStar IX</t>
  </si>
  <si>
    <t>EchoStar X</t>
  </si>
  <si>
    <t>7 years</t>
  </si>
  <si>
    <t>Number Of Solar Array Circuits Affected | solar_array_circuit</t>
  </si>
  <si>
    <t>Number Of Functional Solar Array Circuits | solar_array_circuit</t>
  </si>
  <si>
    <t>EchoStar XI</t>
  </si>
  <si>
    <t>9 years</t>
  </si>
  <si>
    <t>EchoStar XII</t>
  </si>
  <si>
    <t>EchoStar XIV</t>
  </si>
  <si>
    <t>11 years</t>
  </si>
  <si>
    <t>EchoStar XVI</t>
  </si>
  <si>
    <t>EchoStar XXI [Member]</t>
  </si>
  <si>
    <t>EchoStar XXIII [Member]</t>
  </si>
  <si>
    <t>QuetzSat1</t>
  </si>
  <si>
    <t>Eutelsat 65 West A [Member]</t>
  </si>
  <si>
    <t>EchoStar 105/SES-11 [Member]</t>
  </si>
  <si>
    <t>Lessee, Finance Lease, Term of Contract</t>
  </si>
  <si>
    <t>AMC-15 and AMC-16</t>
  </si>
  <si>
    <t>AMC-15 and AMC-16 | Other Income</t>
  </si>
  <si>
    <t>Reduction of capital lease obligation recognized as gains</t>
  </si>
  <si>
    <t>Goodwill, Regulatory Authorizations and Other Intangible Assets - Regulatory Authorizations - (Details) - USD ($) $ in Thousands</t>
  </si>
  <si>
    <t>Finite-Lived Intangible Assets Gross [RollForward]</t>
  </si>
  <si>
    <t>Balance at the beginning of the period</t>
  </si>
  <si>
    <t>Balance at the end of the period</t>
  </si>
  <si>
    <t>Accumulated amortization</t>
  </si>
  <si>
    <t>Net</t>
  </si>
  <si>
    <t>Total regulatory authorizations, net</t>
  </si>
  <si>
    <t>Additions</t>
  </si>
  <si>
    <t>Impairment of Intangible Assets (Excluding Goodwill)</t>
  </si>
  <si>
    <t>Currency Translation Adjustment</t>
  </si>
  <si>
    <t>Amortization of regulatory authorizations</t>
  </si>
  <si>
    <t>Indefinite Lives</t>
  </si>
  <si>
    <t>Indefinite lives</t>
  </si>
  <si>
    <t>Impairment of Intangible Assets, Indefinite-lived (Excluding Goodwill)</t>
  </si>
  <si>
    <t>Contractual Rights [Member]</t>
  </si>
  <si>
    <t>Finite lives</t>
  </si>
  <si>
    <t>Brazilian Regulatory Authorization [Member]</t>
  </si>
  <si>
    <t>Goodwill, Regulatory Authorizations and Other Intangible Assets- Schedule of Intangible Assets (Details) - USD ($) $ in Thousands</t>
  </si>
  <si>
    <t>Other intangible assets</t>
  </si>
  <si>
    <t>Cost</t>
  </si>
  <si>
    <t>Accumulated Amortization</t>
  </si>
  <si>
    <t>Carrying Amount</t>
  </si>
  <si>
    <t>Amortization expense</t>
  </si>
  <si>
    <t>Customer relationships</t>
  </si>
  <si>
    <t>Customer relationships | Weighted-average</t>
  </si>
  <si>
    <t>Weighted Average Useful life</t>
  </si>
  <si>
    <t>8 years</t>
  </si>
  <si>
    <t>Technology-based</t>
  </si>
  <si>
    <t>Technology-based | Weighted-average</t>
  </si>
  <si>
    <t>6 years</t>
  </si>
  <si>
    <t>Trademark portfolio</t>
  </si>
  <si>
    <t>Trademark portfolio | Weighted-average</t>
  </si>
  <si>
    <t>20 years</t>
  </si>
  <si>
    <t>Goodwill, Regulatory Authorizations and Other Intangible Assets - Future Amortization of Intangible Assets (Details) $ in Thousands</t>
  </si>
  <si>
    <t>Estimated future amortization of intangible assets</t>
  </si>
  <si>
    <t>Thereafter</t>
  </si>
  <si>
    <t>Debt and Capital Lease Obligations - Schedule of Debt and Capital Leases (Details) - USD ($) $ in Thousands</t>
  </si>
  <si>
    <t>Fair Value</t>
  </si>
  <si>
    <t>Subtotal</t>
  </si>
  <si>
    <t>Total debt and capital lease obligations</t>
  </si>
  <si>
    <t>Less: Current portion</t>
  </si>
  <si>
    <t>7 5/8% Senior Unsecured Notes due 2021</t>
  </si>
  <si>
    <t>Unamortized debt issuance costs</t>
  </si>
  <si>
    <t>Less: Unamortized debt issuance costs</t>
  </si>
  <si>
    <t>Senior Secured Notes: | 6 1/2% Senior Secured Notes due 2019</t>
  </si>
  <si>
    <t>Effective Interest Rate</t>
  </si>
  <si>
    <t>6.959%</t>
  </si>
  <si>
    <t>Senior Secured Notes: | 5 1/4% Senior Secured Notes due 2026</t>
  </si>
  <si>
    <t>5.32%</t>
  </si>
  <si>
    <t>Senior Unsecured Notes: | 7 5/8% Senior Unsecured Notes due 2021</t>
  </si>
  <si>
    <t>8.062%</t>
  </si>
  <si>
    <t>Senior Unsecured Notes: | 6 5/8% Senior Unsecured Notes due 2026</t>
  </si>
  <si>
    <t>6.688%</t>
  </si>
  <si>
    <t>Debt and Capital Lease Obligations - Debt (Details) - USD ($)</t>
  </si>
  <si>
    <t>May 11, 2017</t>
  </si>
  <si>
    <t>Jun. 12, 2015</t>
  </si>
  <si>
    <t>Jul. 27, 2016</t>
  </si>
  <si>
    <t>Jun. 01, 2011</t>
  </si>
  <si>
    <t>Interest on long-term debt and capital lease obligations</t>
  </si>
  <si>
    <t>Debt issuance costs amortized</t>
  </si>
  <si>
    <t>6 1/2% Senior Secured Notes due 2019 | Hughes Satellite Systems Corporation (HSSC)</t>
  </si>
  <si>
    <t>Principal amount of debt issuance</t>
  </si>
  <si>
    <t>Issue price as percent of principal</t>
  </si>
  <si>
    <t>Outstanding principal balance</t>
  </si>
  <si>
    <t>Debt redemption price as a percentage of the principal amount</t>
  </si>
  <si>
    <t>103.00%</t>
  </si>
  <si>
    <t>Debt redeemed</t>
  </si>
  <si>
    <t>Redemption premium</t>
  </si>
  <si>
    <t>Write off of related unamortized debt issuance costs</t>
  </si>
  <si>
    <t>Purchase price due to change of control, as percentage of aggregate principal amount</t>
  </si>
  <si>
    <t>101.00%</t>
  </si>
  <si>
    <t>Percent of debt holders required to call debt</t>
  </si>
  <si>
    <t>25.00%</t>
  </si>
  <si>
    <t>7 5/8% Senior Unsecured Notes due 2021 | Hughes Satellite Systems Corporation (HSSC)</t>
  </si>
  <si>
    <t>5 1/4% Senior Secured Notes due 2026 | Prior to August 1, 2020</t>
  </si>
  <si>
    <t>Potential annual redemption, as a percentage of amount outstanding</t>
  </si>
  <si>
    <t>10.00%</t>
  </si>
  <si>
    <t>5 1/4% Senior Secured Notes due 2026 | Prior to August 1, 2019</t>
  </si>
  <si>
    <t>105.25%</t>
  </si>
  <si>
    <t>Potential redemption as a percentage of principal</t>
  </si>
  <si>
    <t>35.00%</t>
  </si>
  <si>
    <t>5 1/4% Senior Secured Notes due 2026 | Hughes Satellite Systems Corporation (HSSC)</t>
  </si>
  <si>
    <t>6 5/8% Senior Unsecured Notes due 2026 | Prior to August 1, 2019</t>
  </si>
  <si>
    <t>106.625%</t>
  </si>
  <si>
    <t>6 5/8% Senior Unsecured Notes due 2026 | Hughes Satellite Systems Corporation (HSSC)</t>
  </si>
  <si>
    <t>2026 Senior Secured and Unsecured Notes</t>
  </si>
  <si>
    <t>Debt Instrument, Unregistered Note, Percentage Exchanged For Registered Note</t>
  </si>
  <si>
    <t>99.98%</t>
  </si>
  <si>
    <t>Senior Secured Notes: | 5 1/4% Senior Secured Notes due 2026 | Hughes Satellite Systems Corporation (HSSC)</t>
  </si>
  <si>
    <t>Debt and Capital Lease Obligations - Capital Lease Obligations (Details) - USD ($) $ in Thousands</t>
  </si>
  <si>
    <t>Future minimum lease payments under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ong-term portion of capital lease obligations</t>
  </si>
  <si>
    <t>Sublease rental income</t>
  </si>
  <si>
    <t>Future minimum sublease rental income</t>
  </si>
  <si>
    <t>Sublease remaining term</t>
  </si>
  <si>
    <t>Capital lease obligations | Minimum</t>
  </si>
  <si>
    <t>Capital lease obligation</t>
  </si>
  <si>
    <t>Effective interest rate</t>
  </si>
  <si>
    <t>6.00%</t>
  </si>
  <si>
    <t>Capital lease obligations | Maximum</t>
  </si>
  <si>
    <t>11.20%</t>
  </si>
  <si>
    <t>Capital lease obligations | Weighted-average</t>
  </si>
  <si>
    <t>Weighted average interest rate</t>
  </si>
  <si>
    <t>10.50%</t>
  </si>
  <si>
    <t>Income Taxes (Details) - USD ($)</t>
  </si>
  <si>
    <t>Components of income (loss) from continuing operations before income taxes</t>
  </si>
  <si>
    <t>Domestic</t>
  </si>
  <si>
    <t>Foreign</t>
  </si>
  <si>
    <t>Current benefit (provision):</t>
  </si>
  <si>
    <t>Federal</t>
  </si>
  <si>
    <t>State</t>
  </si>
  <si>
    <t>Total current benefit (provision)</t>
  </si>
  <si>
    <t>Deferred benefit (provision):</t>
  </si>
  <si>
    <t>Total deferred benefit (provision)</t>
  </si>
  <si>
    <t>Total income tax benefit (provision), net</t>
  </si>
  <si>
    <t>Actual tax provision reconciliation to the amounts computed by applying statutory federal tax rate to income (loss) from continuing operations before taxes</t>
  </si>
  <si>
    <t>Statutory rate</t>
  </si>
  <si>
    <t>State income taxes, net of Federal benefit</t>
  </si>
  <si>
    <t>(12.20%)</t>
  </si>
  <si>
    <t>5.00%</t>
  </si>
  <si>
    <t>3.80%</t>
  </si>
  <si>
    <t>Permanent differences</t>
  </si>
  <si>
    <t>(0.30%)</t>
  </si>
  <si>
    <t>1.40%</t>
  </si>
  <si>
    <t>1.70%</t>
  </si>
  <si>
    <t>Tax credits</t>
  </si>
  <si>
    <t>(8.10%)</t>
  </si>
  <si>
    <t>(4.20%)</t>
  </si>
  <si>
    <t>(8.40%)</t>
  </si>
  <si>
    <t>Valuation allowance</t>
  </si>
  <si>
    <t>4.60%</t>
  </si>
  <si>
    <t>Enactment of Tax Cuts and Job Act of 2017</t>
  </si>
  <si>
    <t>(301.40%)</t>
  </si>
  <si>
    <t>0.00%</t>
  </si>
  <si>
    <t>0.10%</t>
  </si>
  <si>
    <t>3.30%</t>
  </si>
  <si>
    <t>Total effective tax rate</t>
  </si>
  <si>
    <t>(282.30%)</t>
  </si>
  <si>
    <t>37.00%</t>
  </si>
  <si>
    <t>36.80%</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Net operating loss carryforwards</t>
  </si>
  <si>
    <t>Amount of Unrecognized Deferred Tax Liability, Undistributed Earnings of Foreign Subsidiaries</t>
  </si>
  <si>
    <t>Effective Income Tax Rate Reconciliation, Change in Enacted Tax Rate, Amount</t>
  </si>
  <si>
    <t>Change in allowance for foreign tax credit carryover as result of the Tax Cuts and Jobs Act</t>
  </si>
  <si>
    <t>Tax on deemed mandatory repatriation of unrepatriated foreign earnings as result of Tax Cuts and Jobs Act</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settlements</t>
  </si>
  <si>
    <t>Reductions based on expirations of statute of limitations</t>
  </si>
  <si>
    <t>Balance as of end of period</t>
  </si>
  <si>
    <t>Unrecognized tax benefits if recognized, could affect our effective tax rate</t>
  </si>
  <si>
    <t>Tax credit available to offset future tax liabilities</t>
  </si>
  <si>
    <t>Stockholders' Equity - Preferred Stock and Common Stock (Details)</t>
  </si>
  <si>
    <t>Dec. 31, 2017sharesvote$ / shares</t>
  </si>
  <si>
    <t>Dec. 31, 2016$ / sharesshares</t>
  </si>
  <si>
    <t>Mar. 01, 2014shares</t>
  </si>
  <si>
    <t>Feb. 28, 2014$ / sharesshares</t>
  </si>
  <si>
    <t>Stockholders Equity (Deficit)</t>
  </si>
  <si>
    <t>Votes per share | vote</t>
  </si>
  <si>
    <t>Number of shares of Class A common stock into which each share of common stock is convertible</t>
  </si>
  <si>
    <t>Votes per share in event of change of control | vote</t>
  </si>
  <si>
    <t>Preferred stock, par value (in dollars per share) | $ / shares</t>
  </si>
  <si>
    <t>Hughes Retail Preferred Tracking Stock | DISH Network</t>
  </si>
  <si>
    <t>Stockholders' Equity - Common Stock Repurchase Program (Details) - Class A common stock - USD ($)</t>
  </si>
  <si>
    <t>Common Stock Repurchase Program</t>
  </si>
  <si>
    <t>Amount of shares authorized for repurchase</t>
  </si>
  <si>
    <t>Number of common stock shares repurchased</t>
  </si>
  <si>
    <t>Employee Benefit Plans - Employee Stock Purchase Plan (Details) - USD ($)</t>
  </si>
  <si>
    <t>Employee benefit plans</t>
  </si>
  <si>
    <t>Share-based Compensation Arrangement by Share-based Payment Award, Award Requisite Service Period</t>
  </si>
  <si>
    <t>3 months</t>
  </si>
  <si>
    <t>Number of common stock available for future grant under stock incentive plans (in shares)</t>
  </si>
  <si>
    <t>Class A common stock | Employee Stock Purchase Plan</t>
  </si>
  <si>
    <t>Number of shares authorized for issue</t>
  </si>
  <si>
    <t>Maximum allowed purchase under the ESPP</t>
  </si>
  <si>
    <t>Purchase price as percentage of closing market price on the last business day of each calendar quarter under ESPP</t>
  </si>
  <si>
    <t>85.00%</t>
  </si>
  <si>
    <t>Number of shares of common stock purchased under ESPP</t>
  </si>
  <si>
    <t>Employee Benefit Plans - 401(k) Employee Savings Plans (Details) - USD ($)</t>
  </si>
  <si>
    <t>EchoStar 401(k) Plan</t>
  </si>
  <si>
    <t>Contribution limit per employee, as a percentage of eligible compensation</t>
  </si>
  <si>
    <t>75.00%</t>
  </si>
  <si>
    <t>Employer matching contribution as a percentage of voluntary employee contributions under 401(k) plan (as a percent)</t>
  </si>
  <si>
    <t>50.00%</t>
  </si>
  <si>
    <t>Percentage of eligible compensation, matched 50% by employer</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EchoStar 401(k) Plan | Class A common stock</t>
  </si>
  <si>
    <t>Matching contributions made by the company during the year</t>
  </si>
  <si>
    <t>Discretionary contributions, net of forfeitures, fair value, under 401(k) plan</t>
  </si>
  <si>
    <t>Discretionary contributions, Shares, under 401(k) plan</t>
  </si>
  <si>
    <t>Roth 401(k) Plan</t>
  </si>
  <si>
    <t>Stock-Based Compensation - Stock Incentive Plans (Details) - shares</t>
  </si>
  <si>
    <t>Dec. 31, 2014</t>
  </si>
  <si>
    <t>Employee And Non Employee Stock Option [Member]</t>
  </si>
  <si>
    <t>Shares outstanding under stock incentive plans (in shares)</t>
  </si>
  <si>
    <t>Non-Employee Stock Option [Member] | Maximum</t>
  </si>
  <si>
    <t>Expiration term</t>
  </si>
  <si>
    <t>Employee Stock Options | Minimum</t>
  </si>
  <si>
    <t>Vesting period</t>
  </si>
  <si>
    <t>Employee Stock Options | Maximum</t>
  </si>
  <si>
    <t>Stock-Based Compensation - Exercise Prices for Stock Options (Details) - Employee And Non Employee Stock Option [Member]</t>
  </si>
  <si>
    <t>Dec. 31, 2017$ / sharesshares</t>
  </si>
  <si>
    <t>Exercise prices for stock options outstanding and exercisable:</t>
  </si>
  <si>
    <t>Number of stock options outstanding (in shares) | shares</t>
  </si>
  <si>
    <t>Options outstanding, Weighted-average remaining contractual term</t>
  </si>
  <si>
    <t>Options outstanding, Weighted-average exercise price (in dollars per share)</t>
  </si>
  <si>
    <t>Number of stock options exercisable (in shares) | shares</t>
  </si>
  <si>
    <t>Options exercisable, Weighted-average remaining contractual life</t>
  </si>
  <si>
    <t>Options exercisable, Weighted-average exercise price (in dollars per share)</t>
  </si>
  <si>
    <t>Range of Exercise Prices $0.00 - $20.00</t>
  </si>
  <si>
    <t>Exercise prices, outstanding stock option awards, low end of range (in dollars per share)</t>
  </si>
  <si>
    <t>Exercise prices, outstanding stock option awards, high end of range (in dollars per share)</t>
  </si>
  <si>
    <t>Range of Exercise Prices $20.01 - $25.00</t>
  </si>
  <si>
    <t>Range of Exercise Prices $25.01 - $30.00</t>
  </si>
  <si>
    <t>Range of Exercise Prices $30.01 - $35.00</t>
  </si>
  <si>
    <t>Range of Exercise Prices $35.01 - $40.00</t>
  </si>
  <si>
    <t>Range of Exercise Prices $40.01 to $45.00</t>
  </si>
  <si>
    <t>Range of Exercise Prices $45.01 to $50.00</t>
  </si>
  <si>
    <t>Range of Exercise Prices $50.01 and above</t>
  </si>
  <si>
    <t>Range Of Exercise Prices From Dollars 55.01 To 60.00 [Member]</t>
  </si>
  <si>
    <t>Range Of Exercise Prices From Dollars 60.01 And Above [Member]</t>
  </si>
  <si>
    <t>Stock-Based Compensation - Stock Award Activity (Details) - USD ($) $ / shares in Units, $ in Millions</t>
  </si>
  <si>
    <t>Apr. 24, 2017</t>
  </si>
  <si>
    <t>Apr. 01, 2017</t>
  </si>
  <si>
    <t>Feb. 29, 2016</t>
  </si>
  <si>
    <t>Employee Stock Options</t>
  </si>
  <si>
    <t>Stock option activity</t>
  </si>
  <si>
    <t>Granted (in shares)</t>
  </si>
  <si>
    <t>Share-based compensation additional disclosures</t>
  </si>
  <si>
    <t>Share-based Compensation Arrangement by Share-based Payment Award, Options, Nonvested Options Forfeited, Number of Shares</t>
  </si>
  <si>
    <t>Total options outstanding, beginning of period (in shares)</t>
  </si>
  <si>
    <t>Exercised (in shares)</t>
  </si>
  <si>
    <t>Forfeited and canceled (in shares)</t>
  </si>
  <si>
    <t>Total options outstanding, end of period (in shares)</t>
  </si>
  <si>
    <t>Exercisable at end of period (in shares)</t>
  </si>
  <si>
    <t>Weighted-Average Exercise Price</t>
  </si>
  <si>
    <t>Total options outstanding, beginning of period (in dollars per share)</t>
  </si>
  <si>
    <t>Granted (in dollars per share)</t>
  </si>
  <si>
    <t>Exercised (in dollars per share)</t>
  </si>
  <si>
    <t>Forfeited and canceled (in dollars per share)</t>
  </si>
  <si>
    <t>Total options outstanding, end of period (in dollars per share)</t>
  </si>
  <si>
    <t>Exercisable at end of period (in dollars per share)</t>
  </si>
  <si>
    <t>Tax benefits from stock options exercised</t>
  </si>
  <si>
    <t>Share-based Compensation Arrangement by Share-based Payment Award, Options, Exercises in Period, Intrinsic Value</t>
  </si>
  <si>
    <t>Restricted stock units</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hare-based Compensation Arrangement by Share-based Payment Award, Equity Instruments Other than Options, Additional Disclosures [Abstract]</t>
  </si>
  <si>
    <t>Share-based Compensation Arrangement by Share-based Payment Award, Equity Instruments Other than Options, Vested in Period, Fair Value</t>
  </si>
  <si>
    <t>Restricted stock units | Vesting Based On Performance Measurements</t>
  </si>
  <si>
    <t>Restricted Performance Units</t>
  </si>
  <si>
    <t>Stock-Based Compensation - Stock-Based Compensation (Details) - USD ($) $ in Thousands</t>
  </si>
  <si>
    <t>Total stock-based compensation</t>
  </si>
  <si>
    <t>Employee Service Share-based Compensation, Tax Benefit from Compensation Expense</t>
  </si>
  <si>
    <t>Unrecognized compensation expense</t>
  </si>
  <si>
    <t>Future forfeiture rate (as a percent)</t>
  </si>
  <si>
    <t>2.00%</t>
  </si>
  <si>
    <t>Period for recognition of compensation cost</t>
  </si>
  <si>
    <t>Stock-Based Compensation - Valuation of Stock Options (Details) - USD ($) $ / shares in Units, $ in Millions</t>
  </si>
  <si>
    <t>Share-based Compensation Arrangement by Share-based Payment Award, Options, Vested and Expected to Vest [Abstract]</t>
  </si>
  <si>
    <t>Aggregate intrinsic value of stock options outstanding</t>
  </si>
  <si>
    <t>Aggregate intrinsic value of stock options exercisable</t>
  </si>
  <si>
    <t>Black-Scholes option valuation model assumptions</t>
  </si>
  <si>
    <t>Dividend yield</t>
  </si>
  <si>
    <t>Employee And Non Employee Stock Option [Member] | Minimum</t>
  </si>
  <si>
    <t>Risk-free interest rate</t>
  </si>
  <si>
    <t>1.98%</t>
  </si>
  <si>
    <t>1.10%</t>
  </si>
  <si>
    <t>1.38%</t>
  </si>
  <si>
    <t>Volatility factor</t>
  </si>
  <si>
    <t>24.20%</t>
  </si>
  <si>
    <t>27.22%</t>
  </si>
  <si>
    <t>27.16%</t>
  </si>
  <si>
    <t>Expected term of options</t>
  </si>
  <si>
    <t>5 years 8 months 24 days</t>
  </si>
  <si>
    <t>5 years 3 months 18 days</t>
  </si>
  <si>
    <t>Weighted-average grant-date fair value (in dollars per share)</t>
  </si>
  <si>
    <t>Employee And Non Employee Stock Option [Member] | Maximum</t>
  </si>
  <si>
    <t>2.05%</t>
  </si>
  <si>
    <t>1.87%</t>
  </si>
  <si>
    <t>1.80%</t>
  </si>
  <si>
    <t>26.69%</t>
  </si>
  <si>
    <t>27.37%</t>
  </si>
  <si>
    <t>27.85%</t>
  </si>
  <si>
    <t>5 years 9 months 24 days</t>
  </si>
  <si>
    <t>5 years 4 months 24 days</t>
  </si>
  <si>
    <t>Commitments and Contingencies - Schedule of Commitments (Details) $ in Thousands</t>
  </si>
  <si>
    <t>Contractual Obligations [Line Items]</t>
  </si>
  <si>
    <t>Long-term debt</t>
  </si>
  <si>
    <t>Satellite-related obligations</t>
  </si>
  <si>
    <t>Operating lease obligations</t>
  </si>
  <si>
    <t>Commitments and Contingencies - Satellite Leases and Rent Expense (Details) - USD ($) $ in Millions</t>
  </si>
  <si>
    <t>Satellite-related expenses</t>
  </si>
  <si>
    <t>Total rent expense</t>
  </si>
  <si>
    <t>Commitments and Contingencies - Contingencies (Details) shares in Millions, $ in Millions</t>
  </si>
  <si>
    <t>Aug. 07, 2017USD ($)</t>
  </si>
  <si>
    <t>Feb. 14, 2017patent</t>
  </si>
  <si>
    <t>Mar. 31, 2011shares</t>
  </si>
  <si>
    <t>Dec. 31, 2017USD ($)claim</t>
  </si>
  <si>
    <t>Breach of fiduciary duties</t>
  </si>
  <si>
    <t>Commitment and Contingencies</t>
  </si>
  <si>
    <t>Stock option grants attempted (in shares) | shares</t>
  </si>
  <si>
    <t>Elbit [Member]</t>
  </si>
  <si>
    <t>Litigation Settlement, Expense | $</t>
  </si>
  <si>
    <t>Elbit [Member] | Hughes Satellite Systems Corporation (HSSC) | Hughes Network Systems [Member]</t>
  </si>
  <si>
    <t>Loss Contingency, Damages Awarded, Value | $</t>
  </si>
  <si>
    <t>Realtime Data LLC [Member]</t>
  </si>
  <si>
    <t>Loss Contingency, Invalidated Claims, Number | claim</t>
  </si>
  <si>
    <t>Number of pending claims | claim</t>
  </si>
  <si>
    <t>Loss Contingency, Patents Allegedly Infringed, Number | patent</t>
  </si>
  <si>
    <t>Segment Reporting - Reporting Segments (Details)</t>
  </si>
  <si>
    <t>Number of business segments</t>
  </si>
  <si>
    <t>Segment Reporting - Revenue, Capital Expenditures, and EBITDA (Details) - USD ($) $ in Thousands</t>
  </si>
  <si>
    <t>EBITDA</t>
  </si>
  <si>
    <t>Capital expenditures (1)</t>
  </si>
  <si>
    <t>Interest income and expense, net</t>
  </si>
  <si>
    <t>Net income (loss) attributable to noncontrolling interest in HSS Tracking Stock and other noncontrolling interests</t>
  </si>
  <si>
    <t>Intersegment Elimination</t>
  </si>
  <si>
    <t>Hughes segment</t>
  </si>
  <si>
    <t>Hughes segment | Intersegment Elimination</t>
  </si>
  <si>
    <t>Hughes segment | Operating segments</t>
  </si>
  <si>
    <t>EchoStar Satellite Services segment</t>
  </si>
  <si>
    <t>EchoStar Satellite Services segment | Intersegment Elimination</t>
  </si>
  <si>
    <t>EchoStar Satellite Services segment | Operating segments</t>
  </si>
  <si>
    <t>Corporate and Other</t>
  </si>
  <si>
    <t>Corporate and Other | Intersegment Elimination</t>
  </si>
  <si>
    <t>Corporate and Other | Corporate and Other</t>
  </si>
  <si>
    <t>Segment Reporting - Geographic Information (Details) - USD ($) $ in Thousands</t>
  </si>
  <si>
    <t>Geographic Information</t>
  </si>
  <si>
    <t>Long-lived assets</t>
  </si>
  <si>
    <t>United States</t>
  </si>
  <si>
    <t>Canada and Mexico</t>
  </si>
  <si>
    <t>All other</t>
  </si>
  <si>
    <t>Segment Reporting - Transactions with Major Customers (Details) - USD ($) $ in Thousands</t>
  </si>
  <si>
    <t>Sales to each customer and its percentage of total revenue</t>
  </si>
  <si>
    <t>DISH Network</t>
  </si>
  <si>
    <t>DISH Network | Revenue</t>
  </si>
  <si>
    <t>Percentage of total revenue</t>
  </si>
  <si>
    <t>23.70%</t>
  </si>
  <si>
    <t>26.10%</t>
  </si>
  <si>
    <t>29.40%</t>
  </si>
  <si>
    <t>DISH Network | Corporate and Other</t>
  </si>
  <si>
    <t>DISH Network | Hughes segment | Operating segments</t>
  </si>
  <si>
    <t>DISH Network | EchoStar Satellite Services segment | Operating segments</t>
  </si>
  <si>
    <t>All other | Revenue</t>
  </si>
  <si>
    <t>76.30%</t>
  </si>
  <si>
    <t>73.90%</t>
  </si>
  <si>
    <t>70.60%</t>
  </si>
  <si>
    <t>Quarterly Financial Data (Unaudited) - Summary of Results (Details) - USD ($) $ / shares in Units, $ in Thousands</t>
  </si>
  <si>
    <t>Operating income (1)</t>
  </si>
  <si>
    <t>Related Party Transactions - DISH Network (Details) $ in Millions</t>
  </si>
  <si>
    <t>Feb. 28, 2022</t>
  </si>
  <si>
    <t>May 31, 2017</t>
  </si>
  <si>
    <t>Nov. 30, 2016</t>
  </si>
  <si>
    <t>Jul. 31, 2016</t>
  </si>
  <si>
    <t>Aug. 31, 2015</t>
  </si>
  <si>
    <t>Dec. 31, 2012</t>
  </si>
  <si>
    <t>Oct. 31, 2012</t>
  </si>
  <si>
    <t>May 31, 2012</t>
  </si>
  <si>
    <t>Sep. 30, 2009transponder</t>
  </si>
  <si>
    <t>Nov. 30, 2008transponder</t>
  </si>
  <si>
    <t>Dec. 31, 2017term</t>
  </si>
  <si>
    <t>Dec. 31, 2009</t>
  </si>
  <si>
    <t>Feb. 28, 2013transponder</t>
  </si>
  <si>
    <t>Mar. 31, 2012</t>
  </si>
  <si>
    <t>Sep. 30, 2010USD ($)</t>
  </si>
  <si>
    <t>Hughes Broadband Distribution Agreement</t>
  </si>
  <si>
    <t>Related party transactions</t>
  </si>
  <si>
    <t>Agreement term</t>
  </si>
  <si>
    <t>Required minimum notice for termination of agreement</t>
  </si>
  <si>
    <t>180 days</t>
  </si>
  <si>
    <t>Automatic renewal period</t>
  </si>
  <si>
    <t>DISH Network | RUS Service Implementation Agreement [Member]</t>
  </si>
  <si>
    <t>Grants receivable by related parties | $</t>
  </si>
  <si>
    <t>DISH Network | DISH Nimiq 5 Agreement [Member]</t>
  </si>
  <si>
    <t>Number of DBS transponders available to receive services</t>
  </si>
  <si>
    <t>DISH Network | TT&amp;C Agreement</t>
  </si>
  <si>
    <t>Minimum required notice period for termination of agreement by related party</t>
  </si>
  <si>
    <t>60 days</t>
  </si>
  <si>
    <t>1 month</t>
  </si>
  <si>
    <t>DISH Network | TerreStar Agreement [Member]</t>
  </si>
  <si>
    <t>21 days</t>
  </si>
  <si>
    <t>90 days</t>
  </si>
  <si>
    <t>DISH Network | DBSD North America Agreement</t>
  </si>
  <si>
    <t>120 days</t>
  </si>
  <si>
    <t>DISH Network | Amended and Restated Professional Services Agreement</t>
  </si>
  <si>
    <t>Required minimum notice for termination of individual service</t>
  </si>
  <si>
    <t>30 days</t>
  </si>
  <si>
    <t>DISH Network | Collocation and Antenna Space Agreements [Member]</t>
  </si>
  <si>
    <t>Term of renewal option</t>
  </si>
  <si>
    <t>Number of successive three year renewal options | term</t>
  </si>
  <si>
    <t>Related Party Transactions Agreement, Termination Notice Required by Reporting Entity</t>
  </si>
  <si>
    <t>DISH Network | Subsequent Event | DBSD North America Agreement</t>
  </si>
  <si>
    <t>Hughes Retail Group | Hughes Retail Preferred Tracking Stock | DISH Network | Satellite and Tracking Stock Transaction</t>
  </si>
  <si>
    <t>Telesat Canada [Member] | TeleSat Transponder Agreement [Member]</t>
  </si>
  <si>
    <t>Ciel Satellite Holdings Inc [Member] | DISH Network | 103 Spectrum Development Agreement</t>
  </si>
  <si>
    <t>Maximum | DISH Network | Collocation and Antenna Space Agreements [Member]</t>
  </si>
  <si>
    <t>Related Party Transactions Agreement, Renewal Notice Required by Reporting Entity</t>
  </si>
  <si>
    <t>Minimum | DISH Network | Collocation and Antenna Space Agreements [Member]</t>
  </si>
  <si>
    <t>QuetzSat-1 | DISH Network | Transponder Service Agreement [Member]</t>
  </si>
  <si>
    <t>Number of DBS transponders currently receiving services</t>
  </si>
  <si>
    <t>Number of DBS transponders receiving certain satellite services from related party</t>
  </si>
  <si>
    <t>QuetzSat-1 | S E S Latin America [Member] | Satellite Services Agreement [Member]</t>
  </si>
  <si>
    <t>Number of DBS transponders expected to receive services</t>
  </si>
  <si>
    <t>EchoStar VII | DISH Network | Satellite Services Agreement [Member]</t>
  </si>
  <si>
    <t>EchoStar XVI | DISH Network | Transponder Service Agreement [Member]</t>
  </si>
  <si>
    <t>Agreement term from commencement of service date</t>
  </si>
  <si>
    <t>Renewal option reduction</t>
  </si>
  <si>
    <t>EchoStar XVI | DISH Network | Satellite Services Agreement [Member]</t>
  </si>
  <si>
    <t>Additional term of renewal option</t>
  </si>
  <si>
    <t>Related Party Transactions, Lessor, Operating Lease, Real Estate [Member] | DISH Network | 100 Inverness Lease Agreement [Member]</t>
  </si>
  <si>
    <t>Required minimum notice period for termination of agreement after extension</t>
  </si>
  <si>
    <t>Related Party Transactions, Lessor, Operating Lease, Real Estate [Member] | DISH Network | Meridian Lease Agreement</t>
  </si>
  <si>
    <t>Related Party Transactions, Lessor, Operating Lease, Real Estate [Member] | DISH Network | Santa Fe Lease Agreement</t>
  </si>
  <si>
    <t>Related Party Transactions, Lessor, Operating Lease, Real Estate [Member] | DISH Network | Cheyenne Lease Agreement</t>
  </si>
  <si>
    <t>Related Party Transactions, Lessee, Operating Lease, Real Estate [Member] | DISH Network | Gilbert Lease Agreement</t>
  </si>
  <si>
    <t>Related Party Transactions Agreement, Maximum Number of One Year Renewal Options | term</t>
  </si>
  <si>
    <t>Related Party Transactions, Lessee, Operating Lease, Real Estate [Member] | DISH Network | Cheyenne Lease Agreement</t>
  </si>
  <si>
    <t>Related Party Transactions, Lessee, Operating Lease, Real Estate [Member] | DISH Network | American Fork Occupancy License Agreement [Member]</t>
  </si>
  <si>
    <t>Related Party Transactions - Tax Sharing and Patent Cross-License Agreements (Details) - DISH Network $ in Millions</t>
  </si>
  <si>
    <t>Mar. 31, 2018</t>
  </si>
  <si>
    <t>Oct. 31, 2016parcel</t>
  </si>
  <si>
    <t>Dec. 31, 2011USD ($)</t>
  </si>
  <si>
    <t>Oct. 01, 2013subsidiary</t>
  </si>
  <si>
    <t>Caltech</t>
  </si>
  <si>
    <t>Number of subsidiaries against lawsuit was filed | subsidiary</t>
  </si>
  <si>
    <t>Satellite and Tracking Stock Transaction</t>
  </si>
  <si>
    <t>Proceeds from Issuance of Preferred Stock and Preference Stock</t>
  </si>
  <si>
    <t>Hughes Broadband Master Services Agreement [Member]</t>
  </si>
  <si>
    <t>Contract Revenue Cost</t>
  </si>
  <si>
    <t>Patent Cross-License Agreements</t>
  </si>
  <si>
    <t>Maximum aggregate payments required under cross license agreements</t>
  </si>
  <si>
    <t>Maximum additional aggregate payments required under cross license agreements if options are exercised</t>
  </si>
  <si>
    <t>Orange New Jersey</t>
  </si>
  <si>
    <t>Number of parcels sold | parcel</t>
  </si>
  <si>
    <t>Subsequent Event | Hughes Broadband Master Services Agreement [Member]</t>
  </si>
  <si>
    <t>EchoStar Technologies segment | Share Exchange Agreement</t>
  </si>
  <si>
    <t>EchoStar and HSSC | Satellite and Tracking Stock Transaction</t>
  </si>
  <si>
    <t>Related Party Transactions - Other Agreements (Details) - USD ($) $ in Thousands</t>
  </si>
  <si>
    <t>May 31, 2014</t>
  </si>
  <si>
    <t>Dec. 31, 2008</t>
  </si>
  <si>
    <t>Amount payable to related party</t>
  </si>
  <si>
    <t>Amount receivable from related party</t>
  </si>
  <si>
    <t>Hughes Systique Corporation</t>
  </si>
  <si>
    <t>Remaining balance of loan</t>
  </si>
  <si>
    <t>Ownership interest in related party (as a percent)</t>
  </si>
  <si>
    <t>43.70%</t>
  </si>
  <si>
    <t>Ownership percentage by related party</t>
  </si>
  <si>
    <t>25.70%</t>
  </si>
  <si>
    <t>Repayment of loan</t>
  </si>
  <si>
    <t>Hughes Systique Corporation | HNS</t>
  </si>
  <si>
    <t>Amount agreed to be funded under term loan facility</t>
  </si>
  <si>
    <t>Interest rate (as a percent)</t>
  </si>
  <si>
    <t>8.00%</t>
  </si>
  <si>
    <t>Equity interest, percentage in joint venture</t>
  </si>
  <si>
    <t>49.00%</t>
  </si>
  <si>
    <t>Receivables from related party</t>
  </si>
  <si>
    <t>Revenue from Related Parties</t>
  </si>
  <si>
    <t>Deluxe</t>
  </si>
  <si>
    <t>AsiaSat</t>
  </si>
  <si>
    <t>Payable to related party</t>
  </si>
  <si>
    <t>Global IP Revenue [Member]</t>
  </si>
  <si>
    <t>Related Party Transactions Related Party Transactions - Discontinued Operations (Details) - Discontinued Operations [Member] $ in Millions</t>
  </si>
  <si>
    <t>Apr. 30, 2011USD ($)installment</t>
  </si>
  <si>
    <t>Jan. 31, 2010</t>
  </si>
  <si>
    <t>Feb. 28, 2017</t>
  </si>
  <si>
    <t>Aug. 31, 2014</t>
  </si>
  <si>
    <t>Jul. 31, 2012</t>
  </si>
  <si>
    <t>NagraStar</t>
  </si>
  <si>
    <t>SmarDTV SA [Member]</t>
  </si>
  <si>
    <t>22.50%</t>
  </si>
  <si>
    <t>TiVo vs Dish Network And Echostar Corporation [Member] | DISH Network</t>
  </si>
  <si>
    <t>Litigation Settlement, Amount Awarded to Other Party</t>
  </si>
  <si>
    <t>Initial settlement amount paid</t>
  </si>
  <si>
    <t>Litigation Settlement, Total Amount to be Paid Through Six Annual Installments</t>
  </si>
  <si>
    <t>Litigation settlement, number of annual installments | installment</t>
  </si>
  <si>
    <t>Portion of the $300 million initial settlement agreement payment paid by EchoStar</t>
  </si>
  <si>
    <t>Loss Contingency, Estimated Percentage of Annual Payments, Payable by Entity</t>
  </si>
  <si>
    <t>Sling TV Holding [Member] | DISH Network</t>
  </si>
  <si>
    <t>90.00%</t>
  </si>
  <si>
    <t>67.00%</t>
  </si>
  <si>
    <t>Percentage of Voting Interests Acquired by Related Party</t>
  </si>
  <si>
    <t>EchoStar Corporation | Sling TV Holding [Member]</t>
  </si>
  <si>
    <t>Equity Method Investment Nonvoting Ownership Percentage</t>
  </si>
  <si>
    <t>33.00%</t>
  </si>
  <si>
    <t>D I S H Online. Com Services Agreement [Member] | DISH Network</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 formatCode="_(&quot;SPACEWAY &quot;#,##0_);_(&quot;SPACEWAY &quot;(#,##0)" numFmtId="170"/>
    <numFmt formatCode="_(&quot;Nimiq &quot;#,##0_);_(&quot;Nimiq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1540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860000000</v>
      </c>
    </row>
    <row r="14" spans="1:4">
      <c r="A14" s="3" t="s">
        <v>24</v>
      </c>
      <c r="B14" s="4" t="n">
        <v>2017</v>
      </c>
    </row>
    <row r="15" spans="1:4">
      <c r="A15" s="3" t="s">
        <v>25</v>
      </c>
      <c r="B15" s="3" t="s">
        <v>26</v>
      </c>
    </row>
    <row r="16" spans="1:4">
      <c r="A16" s="3" t="s">
        <v>27</v>
      </c>
    </row>
    <row r="17" spans="1:4">
      <c r="A17" s="3" t="s">
        <v>28</v>
      </c>
      <c r="C17" s="4" t="n">
        <v>48146076</v>
      </c>
    </row>
    <row r="18" spans="1:4">
      <c r="A18" s="3" t="s">
        <v>29</v>
      </c>
    </row>
    <row r="19" spans="1:4">
      <c r="A19" s="3" t="s">
        <v>28</v>
      </c>
      <c r="C19"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6" t="s">
        <v>253</v>
      </c>
    </row>
    <row r="4" spans="1:2">
      <c r="A4" s="3" t="s">
        <v>37</v>
      </c>
      <c r="B4" s="3"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431456</v>
      </c>
      <c r="C3" s="5" t="n">
        <v>2570365</v>
      </c>
    </row>
    <row r="4" spans="1:3">
      <c r="A4" s="3" t="s">
        <v>34</v>
      </c>
      <c r="B4" s="4" t="n">
        <v>814161</v>
      </c>
      <c r="C4" s="4" t="n">
        <v>522516</v>
      </c>
    </row>
    <row r="5" spans="1:3">
      <c r="A5" s="3" t="s">
        <v>35</v>
      </c>
      <c r="B5" s="4" t="n">
        <v>196840</v>
      </c>
      <c r="C5" s="4" t="n">
        <v>182527</v>
      </c>
    </row>
    <row r="6" spans="1:3">
      <c r="A6" s="3" t="s">
        <v>36</v>
      </c>
      <c r="B6" s="4" t="n">
        <v>43295</v>
      </c>
      <c r="C6" s="4" t="n">
        <v>19417</v>
      </c>
    </row>
    <row r="7" spans="1:3">
      <c r="A7" s="3" t="s">
        <v>37</v>
      </c>
      <c r="B7" s="4" t="n">
        <v>83595</v>
      </c>
      <c r="C7" s="4" t="n">
        <v>62620</v>
      </c>
    </row>
    <row r="8" spans="1:3">
      <c r="A8" s="3" t="s">
        <v>38</v>
      </c>
      <c r="B8" s="4" t="n">
        <v>54533</v>
      </c>
      <c r="C8" s="4" t="n">
        <v>43456</v>
      </c>
    </row>
    <row r="9" spans="1:3">
      <c r="A9" s="3" t="s">
        <v>39</v>
      </c>
      <c r="B9" s="4" t="n">
        <v>91574</v>
      </c>
      <c r="C9" s="4" t="n">
        <v>10862</v>
      </c>
    </row>
    <row r="10" spans="1:3">
      <c r="A10" s="3" t="s">
        <v>40</v>
      </c>
      <c r="B10" s="4" t="n">
        <v>97</v>
      </c>
      <c r="C10" s="4" t="n">
        <v>311524</v>
      </c>
    </row>
    <row r="11" spans="1:3">
      <c r="A11" s="3" t="s">
        <v>41</v>
      </c>
      <c r="B11" s="4" t="n">
        <v>3715551</v>
      </c>
      <c r="C11" s="4" t="n">
        <v>3723287</v>
      </c>
    </row>
    <row r="12" spans="1:3">
      <c r="A12" s="6" t="s">
        <v>42</v>
      </c>
    </row>
    <row r="13" spans="1:3">
      <c r="A13" s="3" t="s">
        <v>43</v>
      </c>
      <c r="B13" s="4" t="n">
        <v>3465471</v>
      </c>
      <c r="C13" s="4" t="n">
        <v>3398195</v>
      </c>
    </row>
    <row r="14" spans="1:3">
      <c r="A14" s="3" t="s">
        <v>44</v>
      </c>
      <c r="B14" s="4" t="n">
        <v>536936</v>
      </c>
      <c r="C14" s="4" t="n">
        <v>544633</v>
      </c>
    </row>
    <row r="15" spans="1:3">
      <c r="A15" s="3" t="s">
        <v>45</v>
      </c>
      <c r="B15" s="4" t="n">
        <v>504173</v>
      </c>
      <c r="C15" s="4" t="n">
        <v>504173</v>
      </c>
    </row>
    <row r="16" spans="1:3">
      <c r="A16" s="3" t="s">
        <v>46</v>
      </c>
      <c r="B16" s="4" t="n">
        <v>58955</v>
      </c>
      <c r="C16" s="4" t="n">
        <v>80734</v>
      </c>
    </row>
    <row r="17" spans="1:3">
      <c r="A17" s="3" t="s">
        <v>47</v>
      </c>
      <c r="B17" s="4" t="n">
        <v>161427</v>
      </c>
      <c r="C17" s="4" t="n">
        <v>171016</v>
      </c>
    </row>
    <row r="18" spans="1:3">
      <c r="A18" s="3" t="s">
        <v>48</v>
      </c>
      <c r="B18" s="4" t="n">
        <v>92687</v>
      </c>
      <c r="C18" s="4" t="n">
        <v>90586</v>
      </c>
    </row>
    <row r="19" spans="1:3">
      <c r="A19" s="3" t="s">
        <v>49</v>
      </c>
      <c r="B19" s="4" t="n">
        <v>214814</v>
      </c>
      <c r="C19" s="4" t="n">
        <v>179311</v>
      </c>
    </row>
    <row r="20" spans="1:3">
      <c r="A20" s="3" t="s">
        <v>50</v>
      </c>
      <c r="B20" s="4" t="n">
        <v>0</v>
      </c>
      <c r="C20" s="4" t="n">
        <v>316924</v>
      </c>
    </row>
    <row r="21" spans="1:3">
      <c r="A21" s="3" t="s">
        <v>51</v>
      </c>
      <c r="B21" s="4" t="n">
        <v>5034463</v>
      </c>
      <c r="C21" s="4" t="n">
        <v>5285572</v>
      </c>
    </row>
    <row r="22" spans="1:3">
      <c r="A22" s="3" t="s">
        <v>52</v>
      </c>
      <c r="B22" s="4" t="n">
        <v>8750014</v>
      </c>
      <c r="C22" s="4" t="n">
        <v>9008859</v>
      </c>
    </row>
    <row r="23" spans="1:3">
      <c r="A23" s="6" t="s">
        <v>53</v>
      </c>
    </row>
    <row r="24" spans="1:3">
      <c r="A24" s="3" t="s">
        <v>54</v>
      </c>
      <c r="B24" s="4" t="n">
        <v>108406</v>
      </c>
      <c r="C24" s="4" t="n">
        <v>170297</v>
      </c>
    </row>
    <row r="25" spans="1:3">
      <c r="A25" s="3" t="s">
        <v>55</v>
      </c>
      <c r="B25" s="4" t="n">
        <v>4753</v>
      </c>
      <c r="C25" s="4" t="n">
        <v>1072</v>
      </c>
    </row>
    <row r="26" spans="1:3">
      <c r="A26" s="3" t="s">
        <v>56</v>
      </c>
      <c r="B26" s="4" t="n">
        <v>40631</v>
      </c>
      <c r="C26" s="4" t="n">
        <v>32984</v>
      </c>
    </row>
    <row r="27" spans="1:3">
      <c r="A27" s="3" t="s">
        <v>57</v>
      </c>
      <c r="B27" s="4" t="n">
        <v>65959</v>
      </c>
      <c r="C27" s="4" t="n">
        <v>59989</v>
      </c>
    </row>
    <row r="28" spans="1:3">
      <c r="A28" s="3" t="s">
        <v>58</v>
      </c>
      <c r="B28" s="4" t="n">
        <v>47616</v>
      </c>
      <c r="C28" s="4" t="n">
        <v>46487</v>
      </c>
    </row>
    <row r="29" spans="1:3">
      <c r="A29" s="3" t="s">
        <v>59</v>
      </c>
      <c r="B29" s="4" t="n">
        <v>47756</v>
      </c>
      <c r="C29" s="4" t="n">
        <v>53454</v>
      </c>
    </row>
    <row r="30" spans="1:3">
      <c r="A30" s="3" t="s">
        <v>60</v>
      </c>
      <c r="B30" s="4" t="n">
        <v>98227</v>
      </c>
      <c r="C30" s="4" t="n">
        <v>95726</v>
      </c>
    </row>
    <row r="31" spans="1:3">
      <c r="A31" s="3" t="s">
        <v>61</v>
      </c>
      <c r="B31" s="4" t="n">
        <v>542</v>
      </c>
      <c r="C31" s="4" t="n">
        <v>71429</v>
      </c>
    </row>
    <row r="32" spans="1:3">
      <c r="A32" s="3" t="s">
        <v>62</v>
      </c>
      <c r="B32" s="4" t="n">
        <v>413890</v>
      </c>
      <c r="C32" s="4" t="n">
        <v>531438</v>
      </c>
    </row>
    <row r="33" spans="1:3">
      <c r="A33" s="6" t="s">
        <v>63</v>
      </c>
    </row>
    <row r="34" spans="1:3">
      <c r="A34" s="3" t="s">
        <v>64</v>
      </c>
      <c r="B34" s="4" t="n">
        <v>3594213</v>
      </c>
      <c r="C34" s="4" t="n">
        <v>3622463</v>
      </c>
    </row>
    <row r="35" spans="1:3">
      <c r="A35" s="3" t="s">
        <v>65</v>
      </c>
      <c r="B35" s="4" t="n">
        <v>436023</v>
      </c>
      <c r="C35" s="4" t="n">
        <v>746667</v>
      </c>
    </row>
    <row r="36" spans="1:3">
      <c r="A36" s="3" t="s">
        <v>66</v>
      </c>
      <c r="B36" s="4" t="n">
        <v>128503</v>
      </c>
      <c r="C36" s="4" t="n">
        <v>90785</v>
      </c>
    </row>
    <row r="37" spans="1:3">
      <c r="A37" s="3" t="s">
        <v>67</v>
      </c>
      <c r="B37" s="4" t="n">
        <v>0</v>
      </c>
      <c r="C37" s="4" t="n">
        <v>10701</v>
      </c>
    </row>
    <row r="38" spans="1:3">
      <c r="A38" s="3" t="s">
        <v>68</v>
      </c>
      <c r="B38" s="4" t="n">
        <v>4158739</v>
      </c>
      <c r="C38" s="4" t="n">
        <v>4470616</v>
      </c>
    </row>
    <row r="39" spans="1:3">
      <c r="A39" s="3" t="s">
        <v>69</v>
      </c>
      <c r="B39" s="4" t="n">
        <v>4572629</v>
      </c>
      <c r="C39" s="4" t="n">
        <v>5002054</v>
      </c>
    </row>
    <row r="40" spans="1:3">
      <c r="A40" s="3" t="s">
        <v>70</v>
      </c>
      <c r="B40" s="4" t="n">
        <v>0</v>
      </c>
      <c r="C40" s="4" t="n">
        <v>0</v>
      </c>
    </row>
    <row r="41" spans="1:3">
      <c r="A41" s="6" t="s">
        <v>71</v>
      </c>
    </row>
    <row r="42" spans="1:3">
      <c r="A42" s="3" t="s">
        <v>72</v>
      </c>
      <c r="B42" s="4" t="n">
        <v>3669461</v>
      </c>
      <c r="C42" s="4" t="n">
        <v>3828677</v>
      </c>
    </row>
    <row r="43" spans="1:3">
      <c r="A43" s="3" t="s">
        <v>73</v>
      </c>
      <c r="B43" s="4" t="n">
        <v>-130154</v>
      </c>
      <c r="C43" s="4" t="n">
        <v>-124803</v>
      </c>
    </row>
    <row r="44" spans="1:3">
      <c r="A44" s="3" t="s">
        <v>74</v>
      </c>
      <c r="B44" s="4" t="n">
        <v>721316</v>
      </c>
      <c r="C44" s="4" t="n">
        <v>314247</v>
      </c>
    </row>
    <row r="45" spans="1:3">
      <c r="A45" s="3" t="s">
        <v>75</v>
      </c>
      <c r="B45" s="4" t="n">
        <v>-98162</v>
      </c>
      <c r="C45" s="4" t="n">
        <v>-98162</v>
      </c>
    </row>
    <row r="46" spans="1:3">
      <c r="A46" s="3" t="s">
        <v>76</v>
      </c>
      <c r="B46" s="4" t="n">
        <v>4162563</v>
      </c>
      <c r="C46" s="4" t="n">
        <v>3920065</v>
      </c>
    </row>
    <row r="47" spans="1:3">
      <c r="A47" s="3" t="s">
        <v>77</v>
      </c>
      <c r="B47" s="4" t="n">
        <v>0</v>
      </c>
      <c r="C47" s="4" t="n">
        <v>73910</v>
      </c>
    </row>
    <row r="48" spans="1:3">
      <c r="A48" s="3" t="s">
        <v>78</v>
      </c>
      <c r="B48" s="4" t="n">
        <v>14822</v>
      </c>
      <c r="C48" s="4" t="n">
        <v>12830</v>
      </c>
    </row>
    <row r="49" spans="1:3">
      <c r="A49" s="3" t="s">
        <v>79</v>
      </c>
      <c r="B49" s="4" t="n">
        <v>4177385</v>
      </c>
      <c r="C49" s="4" t="n">
        <v>4006805</v>
      </c>
    </row>
    <row r="50" spans="1:3">
      <c r="A50" s="3" t="s">
        <v>80</v>
      </c>
      <c r="B50" s="4" t="n">
        <v>8750014</v>
      </c>
      <c r="C50" s="4" t="n">
        <v>9008859</v>
      </c>
    </row>
    <row r="51" spans="1:3">
      <c r="A51" s="3" t="s">
        <v>27</v>
      </c>
    </row>
    <row r="52" spans="1:3">
      <c r="A52" s="6" t="s">
        <v>71</v>
      </c>
    </row>
    <row r="53" spans="1:3">
      <c r="A53" s="3" t="s">
        <v>81</v>
      </c>
      <c r="B53" s="4" t="n">
        <v>54</v>
      </c>
      <c r="C53" s="4" t="n">
        <v>52</v>
      </c>
    </row>
    <row r="54" spans="1:3">
      <c r="A54" s="3" t="s">
        <v>29</v>
      </c>
    </row>
    <row r="55" spans="1:3">
      <c r="A55" s="6" t="s">
        <v>71</v>
      </c>
    </row>
    <row r="56" spans="1:3">
      <c r="A56" s="3" t="s">
        <v>81</v>
      </c>
      <c r="B56" s="4" t="n">
        <v>48</v>
      </c>
      <c r="C56" s="4" t="n">
        <v>48</v>
      </c>
    </row>
    <row r="57" spans="1:3">
      <c r="A57" s="3" t="s">
        <v>82</v>
      </c>
    </row>
    <row r="58" spans="1:3">
      <c r="A58" s="6" t="s">
        <v>71</v>
      </c>
    </row>
    <row r="59" spans="1:3">
      <c r="A59" s="3" t="s">
        <v>81</v>
      </c>
      <c r="B59" s="4" t="n">
        <v>0</v>
      </c>
      <c r="C59" s="4" t="n">
        <v>0</v>
      </c>
    </row>
    <row r="60" spans="1:3">
      <c r="A60" s="3" t="s">
        <v>83</v>
      </c>
    </row>
    <row r="61" spans="1:3">
      <c r="A61" s="6" t="s">
        <v>71</v>
      </c>
    </row>
    <row r="62" spans="1:3">
      <c r="A62" s="3" t="s">
        <v>81</v>
      </c>
      <c r="B62" s="4" t="n">
        <v>0</v>
      </c>
      <c r="C62" s="4" t="n">
        <v>0</v>
      </c>
    </row>
    <row r="63" spans="1:3">
      <c r="A63" s="3" t="s">
        <v>84</v>
      </c>
    </row>
    <row r="64" spans="1:3">
      <c r="A64" s="6" t="s">
        <v>71</v>
      </c>
    </row>
    <row r="65" spans="1:3">
      <c r="A65" s="3" t="s">
        <v>85</v>
      </c>
      <c r="B65" s="5" t="n">
        <v>0</v>
      </c>
      <c r="C65" s="5"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6" t="s">
        <v>276</v>
      </c>
    </row>
    <row r="4" spans="1:2">
      <c r="A4" s="3" t="s">
        <v>70</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6" t="s">
        <v>235</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row r="11" spans="1:2">
      <c r="A11" s="3" t="s">
        <v>37</v>
      </c>
      <c r="B11" s="3" t="s">
        <v>305</v>
      </c>
    </row>
    <row r="12" spans="1:2">
      <c r="A12" s="3" t="s">
        <v>255</v>
      </c>
      <c r="B12" s="3" t="s">
        <v>306</v>
      </c>
    </row>
    <row r="13" spans="1:2">
      <c r="A13" s="3" t="s">
        <v>307</v>
      </c>
      <c r="B13" s="3" t="s">
        <v>308</v>
      </c>
    </row>
    <row r="14" spans="1:2">
      <c r="A14" s="3" t="s">
        <v>45</v>
      </c>
      <c r="B14" s="3" t="s">
        <v>309</v>
      </c>
    </row>
    <row r="15" spans="1:2">
      <c r="A15" s="3" t="s">
        <v>310</v>
      </c>
      <c r="B15" s="3" t="s">
        <v>311</v>
      </c>
    </row>
    <row r="16" spans="1:2">
      <c r="A16" s="3" t="s">
        <v>264</v>
      </c>
      <c r="B16" s="3" t="s">
        <v>312</v>
      </c>
    </row>
    <row r="17" spans="1:2">
      <c r="A17" s="3" t="s">
        <v>313</v>
      </c>
      <c r="B17" s="3" t="s">
        <v>314</v>
      </c>
    </row>
    <row r="18" spans="1:2">
      <c r="A18" s="3" t="s">
        <v>315</v>
      </c>
      <c r="B18" s="3" t="s">
        <v>316</v>
      </c>
    </row>
    <row r="19" spans="1:2">
      <c r="A19" s="3" t="s">
        <v>317</v>
      </c>
      <c r="B19" s="3" t="s">
        <v>318</v>
      </c>
    </row>
    <row r="20" spans="1:2">
      <c r="A20" s="3" t="s">
        <v>319</v>
      </c>
      <c r="B20" s="3" t="s">
        <v>320</v>
      </c>
    </row>
    <row r="21" spans="1:2">
      <c r="A21" s="3" t="s">
        <v>321</v>
      </c>
      <c r="B21" s="3" t="s">
        <v>322</v>
      </c>
    </row>
    <row r="22" spans="1:2">
      <c r="A22" s="3" t="s">
        <v>323</v>
      </c>
      <c r="B22" s="3" t="s">
        <v>324</v>
      </c>
    </row>
    <row r="23" spans="1:2">
      <c r="A23" s="3" t="s">
        <v>325</v>
      </c>
      <c r="B23" s="3" t="s">
        <v>326</v>
      </c>
    </row>
    <row r="24" spans="1:2">
      <c r="A24" s="3" t="s">
        <v>327</v>
      </c>
      <c r="B24" s="3" t="s">
        <v>328</v>
      </c>
    </row>
    <row r="25" spans="1:2">
      <c r="A25" s="3" t="s">
        <v>329</v>
      </c>
      <c r="B25" s="3" t="s">
        <v>330</v>
      </c>
    </row>
    <row r="26" spans="1:2">
      <c r="A26" s="3" t="s">
        <v>331</v>
      </c>
      <c r="B26" s="3"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v>
      </c>
      <c r="B1" s="2" t="s">
        <v>2</v>
      </c>
      <c r="C1" s="2" t="s">
        <v>31</v>
      </c>
    </row>
    <row r="2" spans="1:3">
      <c r="A2" s="6" t="s">
        <v>32</v>
      </c>
    </row>
    <row r="3" spans="1:3">
      <c r="A3" s="3" t="s">
        <v>87</v>
      </c>
      <c r="B3" s="5" t="n">
        <v>12027000</v>
      </c>
      <c r="C3" s="5" t="n">
        <v>12956000</v>
      </c>
    </row>
    <row r="4" spans="1:3">
      <c r="A4" s="3" t="s">
        <v>88</v>
      </c>
      <c r="B4" s="4" t="n">
        <v>0</v>
      </c>
      <c r="C4" s="4" t="n">
        <v>0</v>
      </c>
    </row>
    <row r="5" spans="1:3">
      <c r="A5" s="3" t="s">
        <v>89</v>
      </c>
      <c r="B5" s="5" t="n">
        <v>2661129000</v>
      </c>
      <c r="C5" s="5" t="n">
        <v>2598492000</v>
      </c>
    </row>
    <row r="6" spans="1:3">
      <c r="A6" s="6" t="s">
        <v>81</v>
      </c>
    </row>
    <row r="7" spans="1:3">
      <c r="A7" s="3" t="s">
        <v>90</v>
      </c>
      <c r="B7" s="7" t="n">
        <v>0.001</v>
      </c>
      <c r="C7" s="7" t="n">
        <v>0.001</v>
      </c>
    </row>
    <row r="8" spans="1:3">
      <c r="A8" s="3" t="s">
        <v>91</v>
      </c>
      <c r="B8" s="4" t="n">
        <v>4000000000</v>
      </c>
      <c r="C8" s="4" t="n">
        <v>4000000000</v>
      </c>
    </row>
    <row r="9" spans="1:3">
      <c r="A9" s="3" t="s">
        <v>27</v>
      </c>
    </row>
    <row r="10" spans="1:3">
      <c r="A10" s="6" t="s">
        <v>81</v>
      </c>
    </row>
    <row r="11" spans="1:3">
      <c r="A11" s="3" t="s">
        <v>90</v>
      </c>
      <c r="B11" s="7" t="n">
        <v>0.001</v>
      </c>
      <c r="C11" s="7" t="n">
        <v>0.001</v>
      </c>
    </row>
    <row r="12" spans="1:3">
      <c r="A12" s="3" t="s">
        <v>91</v>
      </c>
      <c r="B12" s="4" t="n">
        <v>1600000000</v>
      </c>
      <c r="C12" s="4" t="n">
        <v>1600000000</v>
      </c>
    </row>
    <row r="13" spans="1:3">
      <c r="A13" s="3" t="s">
        <v>92</v>
      </c>
      <c r="B13" s="4" t="n">
        <v>53663859</v>
      </c>
      <c r="C13" s="4" t="n">
        <v>52243465</v>
      </c>
    </row>
    <row r="14" spans="1:3">
      <c r="A14" s="3" t="s">
        <v>93</v>
      </c>
      <c r="B14" s="4" t="n">
        <v>48131541</v>
      </c>
      <c r="C14" s="4" t="n">
        <v>46711147</v>
      </c>
    </row>
    <row r="15" spans="1:3">
      <c r="A15" s="3" t="s">
        <v>29</v>
      </c>
    </row>
    <row r="16" spans="1:3">
      <c r="A16" s="6" t="s">
        <v>81</v>
      </c>
    </row>
    <row r="17" spans="1:3">
      <c r="A17" s="3" t="s">
        <v>90</v>
      </c>
      <c r="B17" s="7" t="n">
        <v>0.001</v>
      </c>
      <c r="C17" s="7" t="n">
        <v>0.001</v>
      </c>
    </row>
    <row r="18" spans="1:3">
      <c r="A18" s="3" t="s">
        <v>91</v>
      </c>
      <c r="B18" s="4" t="n">
        <v>800000000</v>
      </c>
      <c r="C18" s="4" t="n">
        <v>800000000</v>
      </c>
    </row>
    <row r="19" spans="1:3">
      <c r="A19" s="3" t="s">
        <v>92</v>
      </c>
      <c r="B19" s="4" t="n">
        <v>47687039</v>
      </c>
      <c r="C19" s="4" t="n">
        <v>47687039</v>
      </c>
    </row>
    <row r="20" spans="1:3">
      <c r="A20" s="3" t="s">
        <v>93</v>
      </c>
      <c r="B20" s="4" t="n">
        <v>47687039</v>
      </c>
      <c r="C20" s="4" t="n">
        <v>47687039</v>
      </c>
    </row>
    <row r="21" spans="1:3">
      <c r="A21" s="3" t="s">
        <v>82</v>
      </c>
    </row>
    <row r="22" spans="1:3">
      <c r="A22" s="6" t="s">
        <v>81</v>
      </c>
    </row>
    <row r="23" spans="1:3">
      <c r="A23" s="3" t="s">
        <v>90</v>
      </c>
      <c r="B23" s="7" t="n">
        <v>0.001</v>
      </c>
      <c r="C23" s="7" t="n">
        <v>0.001</v>
      </c>
    </row>
    <row r="24" spans="1:3">
      <c r="A24" s="3" t="s">
        <v>91</v>
      </c>
      <c r="B24" s="4" t="n">
        <v>800000000</v>
      </c>
      <c r="C24" s="4" t="n">
        <v>800000000</v>
      </c>
    </row>
    <row r="25" spans="1:3">
      <c r="A25" s="3" t="s">
        <v>92</v>
      </c>
      <c r="B25" s="4" t="n">
        <v>0</v>
      </c>
      <c r="C25" s="4" t="n">
        <v>0</v>
      </c>
    </row>
    <row r="26" spans="1:3">
      <c r="A26" s="3" t="s">
        <v>93</v>
      </c>
      <c r="B26" s="4" t="n">
        <v>0</v>
      </c>
      <c r="C26" s="4" t="n">
        <v>0</v>
      </c>
    </row>
    <row r="27" spans="1:3">
      <c r="A27" s="3" t="s">
        <v>83</v>
      </c>
    </row>
    <row r="28" spans="1:3">
      <c r="A28" s="6" t="s">
        <v>81</v>
      </c>
    </row>
    <row r="29" spans="1:3">
      <c r="A29" s="3" t="s">
        <v>90</v>
      </c>
      <c r="B29" s="7" t="n">
        <v>0.001</v>
      </c>
      <c r="C29" s="7" t="n">
        <v>0.001</v>
      </c>
    </row>
    <row r="30" spans="1:3">
      <c r="A30" s="3" t="s">
        <v>91</v>
      </c>
      <c r="B30" s="4" t="n">
        <v>800000000</v>
      </c>
      <c r="C30" s="4" t="n">
        <v>800000000</v>
      </c>
    </row>
    <row r="31" spans="1:3">
      <c r="A31" s="3" t="s">
        <v>92</v>
      </c>
      <c r="B31" s="4" t="n">
        <v>0</v>
      </c>
      <c r="C31" s="4" t="n">
        <v>0</v>
      </c>
    </row>
    <row r="32" spans="1:3">
      <c r="A32" s="3" t="s">
        <v>93</v>
      </c>
      <c r="B32" s="4" t="n">
        <v>0</v>
      </c>
      <c r="C32" s="4" t="n">
        <v>0</v>
      </c>
    </row>
    <row r="33" spans="1:3">
      <c r="A33" s="3" t="s">
        <v>84</v>
      </c>
    </row>
    <row r="34" spans="1:3">
      <c r="A34" s="6" t="s">
        <v>94</v>
      </c>
    </row>
    <row r="35" spans="1:3">
      <c r="A35" s="3" t="s">
        <v>95</v>
      </c>
      <c r="B35" s="7" t="n">
        <v>0.001</v>
      </c>
      <c r="C35" s="7" t="n">
        <v>0.001</v>
      </c>
    </row>
    <row r="36" spans="1:3">
      <c r="A36" s="3" t="s">
        <v>96</v>
      </c>
      <c r="B36" s="4" t="n">
        <v>20000000</v>
      </c>
      <c r="C36" s="4" t="n">
        <v>20000000</v>
      </c>
    </row>
    <row r="37" spans="1:3">
      <c r="A37" s="3" t="s">
        <v>97</v>
      </c>
    </row>
    <row r="38" spans="1:3">
      <c r="A38" s="6" t="s">
        <v>94</v>
      </c>
    </row>
    <row r="39" spans="1:3">
      <c r="A39" s="3" t="s">
        <v>95</v>
      </c>
      <c r="B39" s="7" t="n">
        <v>0.001</v>
      </c>
      <c r="C39" s="7" t="n">
        <v>0.001</v>
      </c>
    </row>
    <row r="40" spans="1:3">
      <c r="A40" s="3" t="s">
        <v>96</v>
      </c>
      <c r="B40" s="4" t="n">
        <v>0</v>
      </c>
      <c r="C40" s="4" t="n">
        <v>13000000</v>
      </c>
    </row>
    <row r="41" spans="1:3">
      <c r="A41" s="3" t="s">
        <v>98</v>
      </c>
      <c r="B41" s="4" t="n">
        <v>0</v>
      </c>
      <c r="C41" s="4" t="n">
        <v>6290499</v>
      </c>
    </row>
    <row r="42" spans="1:3">
      <c r="A42" s="3" t="s">
        <v>99</v>
      </c>
      <c r="B42" s="4" t="n">
        <v>0</v>
      </c>
      <c r="C42" s="4" t="n">
        <v>6290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6" t="s">
        <v>238</v>
      </c>
    </row>
    <row r="4" spans="1:2">
      <c r="A4" s="3" t="s">
        <v>334</v>
      </c>
      <c r="B4"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42</v>
      </c>
    </row>
    <row r="4" spans="1:2">
      <c r="A4" s="3" t="s">
        <v>337</v>
      </c>
      <c r="B4" s="3"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6" t="s">
        <v>245</v>
      </c>
    </row>
    <row r="4" spans="1:2">
      <c r="A4" s="3" t="s">
        <v>340</v>
      </c>
      <c r="B4" s="3"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48</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row r="9" spans="1:2">
      <c r="A9" s="3" t="s">
        <v>353</v>
      </c>
      <c r="B9"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6" t="s">
        <v>251</v>
      </c>
    </row>
    <row r="4" spans="1:2">
      <c r="A4" s="3" t="s">
        <v>356</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8</v>
      </c>
      <c r="B1" s="2" t="s">
        <v>1</v>
      </c>
    </row>
    <row r="2" spans="1:2">
      <c r="B2" s="2" t="s">
        <v>2</v>
      </c>
    </row>
    <row r="3" spans="1:2">
      <c r="A3" s="6" t="s">
        <v>253</v>
      </c>
    </row>
    <row r="4" spans="1:2">
      <c r="A4" s="3" t="s">
        <v>359</v>
      </c>
      <c r="B4"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6" t="s">
        <v>256</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6" t="s">
        <v>259</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6" t="s">
        <v>262</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6" t="s">
        <v>265</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101</v>
      </c>
    </row>
    <row r="3" spans="1:4">
      <c r="A3" s="6" t="s">
        <v>102</v>
      </c>
    </row>
    <row r="4" spans="1:4">
      <c r="A4" s="3" t="s">
        <v>103</v>
      </c>
      <c r="B4" s="5" t="n">
        <v>1200321</v>
      </c>
      <c r="C4" s="5" t="n">
        <v>1100828</v>
      </c>
      <c r="D4" s="5" t="n">
        <v>1093674</v>
      </c>
    </row>
    <row r="5" spans="1:4">
      <c r="A5" s="3" t="s">
        <v>104</v>
      </c>
      <c r="B5" s="4" t="n">
        <v>445698</v>
      </c>
      <c r="C5" s="4" t="n">
        <v>463442</v>
      </c>
      <c r="D5" s="4" t="n">
        <v>532162</v>
      </c>
    </row>
    <row r="6" spans="1:4">
      <c r="A6" s="3" t="s">
        <v>105</v>
      </c>
      <c r="B6" s="4" t="n">
        <v>239199</v>
      </c>
      <c r="C6" s="4" t="n">
        <v>237356</v>
      </c>
      <c r="D6" s="4" t="n">
        <v>212269</v>
      </c>
    </row>
    <row r="7" spans="1:4">
      <c r="A7" s="3" t="s">
        <v>106</v>
      </c>
      <c r="B7" s="4" t="n">
        <v>290</v>
      </c>
      <c r="C7" s="4" t="n">
        <v>8840</v>
      </c>
      <c r="D7" s="4" t="n">
        <v>10752</v>
      </c>
    </row>
    <row r="8" spans="1:4">
      <c r="A8" s="3" t="s">
        <v>107</v>
      </c>
      <c r="B8" s="4" t="n">
        <v>1885508</v>
      </c>
      <c r="C8" s="4" t="n">
        <v>1810466</v>
      </c>
      <c r="D8" s="4" t="n">
        <v>1848857</v>
      </c>
    </row>
    <row r="9" spans="1:4">
      <c r="A9" s="6" t="s">
        <v>108</v>
      </c>
    </row>
    <row r="10" spans="1:4">
      <c r="A10" s="3" t="s">
        <v>109</v>
      </c>
      <c r="B10" s="4" t="n">
        <v>546327</v>
      </c>
      <c r="C10" s="4" t="n">
        <v>521220</v>
      </c>
      <c r="D10" s="4" t="n">
        <v>574400</v>
      </c>
    </row>
    <row r="11" spans="1:4">
      <c r="A11" s="3" t="s">
        <v>110</v>
      </c>
      <c r="B11" s="4" t="n">
        <v>212170</v>
      </c>
      <c r="C11" s="4" t="n">
        <v>203965</v>
      </c>
      <c r="D11" s="4" t="n">
        <v>195360</v>
      </c>
    </row>
    <row r="12" spans="1:4">
      <c r="A12" s="3" t="s">
        <v>111</v>
      </c>
      <c r="B12" s="4" t="n">
        <v>366007</v>
      </c>
      <c r="C12" s="4" t="n">
        <v>325044</v>
      </c>
      <c r="D12" s="4" t="n">
        <v>318136</v>
      </c>
    </row>
    <row r="13" spans="1:4">
      <c r="A13" s="3" t="s">
        <v>112</v>
      </c>
      <c r="B13" s="4" t="n">
        <v>31745</v>
      </c>
      <c r="C13" s="4" t="n">
        <v>31170</v>
      </c>
      <c r="D13" s="4" t="n">
        <v>26377</v>
      </c>
    </row>
    <row r="14" spans="1:4">
      <c r="A14" s="3" t="s">
        <v>113</v>
      </c>
      <c r="B14" s="4" t="n">
        <v>522190</v>
      </c>
      <c r="C14" s="4" t="n">
        <v>432904</v>
      </c>
      <c r="D14" s="4" t="n">
        <v>460819</v>
      </c>
    </row>
    <row r="15" spans="1:4">
      <c r="A15" s="3" t="s">
        <v>114</v>
      </c>
      <c r="B15" s="4" t="n">
        <v>10762</v>
      </c>
      <c r="C15" s="4" t="n">
        <v>0</v>
      </c>
      <c r="D15" s="4" t="n">
        <v>0</v>
      </c>
    </row>
    <row r="16" spans="1:4">
      <c r="A16" s="3" t="s">
        <v>115</v>
      </c>
      <c r="B16" s="4" t="n">
        <v>1689201</v>
      </c>
      <c r="C16" s="4" t="n">
        <v>1514303</v>
      </c>
      <c r="D16" s="4" t="n">
        <v>1575092</v>
      </c>
    </row>
    <row r="17" spans="1:4">
      <c r="A17" s="3" t="s">
        <v>116</v>
      </c>
      <c r="B17" s="4" t="n">
        <v>196307</v>
      </c>
      <c r="C17" s="4" t="n">
        <v>296163</v>
      </c>
      <c r="D17" s="4" t="n">
        <v>273765</v>
      </c>
    </row>
    <row r="18" spans="1:4">
      <c r="A18" s="6" t="s">
        <v>117</v>
      </c>
    </row>
    <row r="19" spans="1:4">
      <c r="A19" s="3" t="s">
        <v>118</v>
      </c>
      <c r="B19" s="4" t="n">
        <v>44619</v>
      </c>
      <c r="C19" s="4" t="n">
        <v>21244</v>
      </c>
      <c r="D19" s="4" t="n">
        <v>10388</v>
      </c>
    </row>
    <row r="20" spans="1:4">
      <c r="A20" s="3" t="s">
        <v>119</v>
      </c>
      <c r="B20" s="4" t="n">
        <v>-217240</v>
      </c>
      <c r="C20" s="4" t="n">
        <v>-123481</v>
      </c>
      <c r="D20" s="4" t="n">
        <v>-121995</v>
      </c>
    </row>
    <row r="21" spans="1:4">
      <c r="A21" s="3" t="s">
        <v>120</v>
      </c>
      <c r="B21" s="4" t="n">
        <v>56751</v>
      </c>
      <c r="C21" s="4" t="n">
        <v>9767</v>
      </c>
      <c r="D21" s="4" t="n">
        <v>-6443</v>
      </c>
    </row>
    <row r="22" spans="1:4">
      <c r="A22" s="3" t="s">
        <v>121</v>
      </c>
      <c r="B22" s="4" t="n">
        <v>-3298</v>
      </c>
      <c r="C22" s="4" t="n">
        <v>0</v>
      </c>
      <c r="D22" s="4" t="n">
        <v>-11226</v>
      </c>
    </row>
    <row r="23" spans="1:4">
      <c r="A23" s="3" t="s">
        <v>122</v>
      </c>
      <c r="B23" s="4" t="n">
        <v>16973</v>
      </c>
      <c r="C23" s="4" t="n">
        <v>10802</v>
      </c>
      <c r="D23" s="4" t="n">
        <v>-2477</v>
      </c>
    </row>
    <row r="24" spans="1:4">
      <c r="A24" s="3" t="s">
        <v>123</v>
      </c>
      <c r="B24" s="4" t="n">
        <v>6582</v>
      </c>
      <c r="C24" s="4" t="n">
        <v>2131</v>
      </c>
      <c r="D24" s="4" t="n">
        <v>-2685</v>
      </c>
    </row>
    <row r="25" spans="1:4">
      <c r="A25" s="3" t="s">
        <v>124</v>
      </c>
      <c r="B25" s="4" t="n">
        <v>-95613</v>
      </c>
      <c r="C25" s="4" t="n">
        <v>-79537</v>
      </c>
      <c r="D25" s="4" t="n">
        <v>-134438</v>
      </c>
    </row>
    <row r="26" spans="1:4">
      <c r="A26" s="3" t="s">
        <v>125</v>
      </c>
      <c r="B26" s="4" t="n">
        <v>100694</v>
      </c>
      <c r="C26" s="4" t="n">
        <v>216626</v>
      </c>
      <c r="D26" s="4" t="n">
        <v>139327</v>
      </c>
    </row>
    <row r="27" spans="1:4">
      <c r="A27" s="3" t="s">
        <v>126</v>
      </c>
      <c r="B27" s="4" t="n">
        <v>284286</v>
      </c>
      <c r="C27" s="4" t="n">
        <v>-80254</v>
      </c>
      <c r="D27" s="4" t="n">
        <v>-51235</v>
      </c>
    </row>
    <row r="28" spans="1:4">
      <c r="A28" s="3" t="s">
        <v>127</v>
      </c>
      <c r="B28" s="4" t="n">
        <v>384980</v>
      </c>
      <c r="C28" s="4" t="n">
        <v>136372</v>
      </c>
      <c r="D28" s="4" t="n">
        <v>88092</v>
      </c>
    </row>
    <row r="29" spans="1:4">
      <c r="A29" s="3" t="s">
        <v>128</v>
      </c>
      <c r="B29" s="4" t="n">
        <v>8509</v>
      </c>
      <c r="C29" s="4" t="n">
        <v>44320</v>
      </c>
      <c r="D29" s="4" t="n">
        <v>61279</v>
      </c>
    </row>
    <row r="30" spans="1:4">
      <c r="A30" s="3" t="s">
        <v>129</v>
      </c>
      <c r="B30" s="4" t="n">
        <v>393489</v>
      </c>
      <c r="C30" s="4" t="n">
        <v>180692</v>
      </c>
      <c r="D30" s="4" t="n">
        <v>149371</v>
      </c>
    </row>
    <row r="31" spans="1:4">
      <c r="A31" s="3" t="s">
        <v>130</v>
      </c>
      <c r="B31" s="4" t="n">
        <v>-655</v>
      </c>
      <c r="C31" s="4" t="n">
        <v>-944</v>
      </c>
      <c r="D31" s="4" t="n">
        <v>-5603</v>
      </c>
    </row>
    <row r="32" spans="1:4">
      <c r="A32" s="3" t="s">
        <v>131</v>
      </c>
      <c r="B32" s="4" t="n">
        <v>1583</v>
      </c>
      <c r="C32" s="4" t="n">
        <v>1706</v>
      </c>
      <c r="D32" s="4" t="n">
        <v>1617</v>
      </c>
    </row>
    <row r="33" spans="1:4">
      <c r="A33" s="3" t="s">
        <v>132</v>
      </c>
      <c r="B33" s="4" t="n">
        <v>392561</v>
      </c>
      <c r="C33" s="4" t="n">
        <v>179930</v>
      </c>
      <c r="D33" s="4" t="n">
        <v>153357</v>
      </c>
    </row>
    <row r="34" spans="1:4">
      <c r="A34" s="3" t="s">
        <v>133</v>
      </c>
      <c r="B34" s="4" t="n">
        <v>-1209</v>
      </c>
      <c r="C34" s="4" t="n">
        <v>-1743</v>
      </c>
      <c r="D34" s="4" t="n">
        <v>-10343</v>
      </c>
    </row>
    <row r="35" spans="1:4">
      <c r="A35" s="3" t="s">
        <v>134</v>
      </c>
      <c r="B35" s="4" t="n">
        <v>393770</v>
      </c>
      <c r="C35" s="4" t="n">
        <v>181673</v>
      </c>
      <c r="D35" s="4" t="n">
        <v>163700</v>
      </c>
    </row>
    <row r="36" spans="1:4">
      <c r="A36" s="3" t="s">
        <v>127</v>
      </c>
      <c r="B36" s="4" t="n">
        <v>385261</v>
      </c>
      <c r="C36" s="4" t="n">
        <v>137353</v>
      </c>
      <c r="D36" s="4" t="n">
        <v>102421</v>
      </c>
    </row>
    <row r="37" spans="1:4">
      <c r="A37" s="3" t="s">
        <v>128</v>
      </c>
      <c r="B37" s="5" t="n">
        <v>8509</v>
      </c>
      <c r="C37" s="5" t="n">
        <v>44320</v>
      </c>
      <c r="D37" s="5" t="n">
        <v>61279</v>
      </c>
    </row>
    <row r="38" spans="1:4">
      <c r="A38" s="6" t="s">
        <v>135</v>
      </c>
    </row>
    <row r="39" spans="1:4">
      <c r="A39" s="3" t="s">
        <v>136</v>
      </c>
      <c r="B39" s="4" t="n">
        <v>95425</v>
      </c>
      <c r="C39" s="4" t="n">
        <v>93795</v>
      </c>
      <c r="D39" s="4" t="n">
        <v>92397</v>
      </c>
    </row>
    <row r="40" spans="1:4">
      <c r="A40" s="3" t="s">
        <v>137</v>
      </c>
      <c r="B40" s="4" t="n">
        <v>96741</v>
      </c>
      <c r="C40" s="4" t="n">
        <v>94410</v>
      </c>
      <c r="D40" s="4" t="n">
        <v>93466</v>
      </c>
    </row>
    <row r="41" spans="1:4">
      <c r="A41" s="6" t="s">
        <v>138</v>
      </c>
    </row>
    <row r="42" spans="1:4">
      <c r="A42" s="3" t="s">
        <v>139</v>
      </c>
      <c r="B42" s="8" t="n">
        <v>4.04</v>
      </c>
      <c r="C42" s="8" t="n">
        <v>1.46</v>
      </c>
      <c r="D42" s="8" t="n">
        <v>1.11</v>
      </c>
    </row>
    <row r="43" spans="1:4">
      <c r="A43" s="3" t="s">
        <v>140</v>
      </c>
      <c r="B43" s="9" t="n">
        <v>0.09</v>
      </c>
      <c r="C43" s="9" t="n">
        <v>0.48</v>
      </c>
      <c r="D43" s="9" t="n">
        <v>0.66</v>
      </c>
    </row>
    <row r="44" spans="1:4">
      <c r="A44" s="3" t="s">
        <v>141</v>
      </c>
      <c r="B44" s="9" t="n">
        <v>4.13</v>
      </c>
      <c r="C44" s="9" t="n">
        <v>1.94</v>
      </c>
      <c r="D44" s="9" t="n">
        <v>1.77</v>
      </c>
    </row>
    <row r="45" spans="1:4">
      <c r="A45" s="6" t="s">
        <v>142</v>
      </c>
    </row>
    <row r="46" spans="1:4">
      <c r="A46" s="3" t="s">
        <v>143</v>
      </c>
      <c r="B46" s="9" t="n">
        <v>3.98</v>
      </c>
      <c r="C46" s="9" t="n">
        <v>1.45</v>
      </c>
      <c r="D46" s="9" t="n">
        <v>1.1</v>
      </c>
    </row>
    <row r="47" spans="1:4">
      <c r="A47" s="3" t="s">
        <v>144</v>
      </c>
      <c r="B47" s="9" t="n">
        <v>0.09</v>
      </c>
      <c r="C47" s="9" t="n">
        <v>0.47</v>
      </c>
      <c r="D47" s="9" t="n">
        <v>0.65</v>
      </c>
    </row>
    <row r="48" spans="1:4">
      <c r="A48" s="3" t="s">
        <v>145</v>
      </c>
      <c r="B48" s="8" t="n">
        <v>4.07</v>
      </c>
      <c r="C48" s="8" t="n">
        <v>1.92</v>
      </c>
      <c r="D48" s="8" t="n">
        <v>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74</v>
      </c>
    </row>
    <row r="4" spans="1:2">
      <c r="A4" s="3" t="s">
        <v>392</v>
      </c>
      <c r="B4" s="3" t="s">
        <v>393</v>
      </c>
    </row>
    <row r="5" spans="1:2">
      <c r="A5" s="3" t="s">
        <v>394</v>
      </c>
      <c r="B5" s="3" t="s">
        <v>395</v>
      </c>
    </row>
    <row r="6" spans="1:2">
      <c r="A6" s="3" t="s">
        <v>396</v>
      </c>
      <c r="B6" s="3" t="s">
        <v>397</v>
      </c>
    </row>
    <row r="7" spans="1:2">
      <c r="A7" s="3" t="s">
        <v>398</v>
      </c>
      <c r="B7" s="3" t="s">
        <v>399</v>
      </c>
    </row>
    <row r="8" spans="1:2">
      <c r="A8" s="3" t="s">
        <v>400</v>
      </c>
      <c r="B8"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6" t="s">
        <v>276</v>
      </c>
    </row>
    <row r="4" spans="1:2">
      <c r="A4" s="3" t="s">
        <v>403</v>
      </c>
      <c r="B4"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79</v>
      </c>
    </row>
    <row r="4" spans="1:2">
      <c r="A4" s="3" t="s">
        <v>406</v>
      </c>
      <c r="B4" s="3" t="s">
        <v>407</v>
      </c>
    </row>
    <row r="5" spans="1:2">
      <c r="A5" s="3" t="s">
        <v>408</v>
      </c>
      <c r="B5" s="3" t="s">
        <v>409</v>
      </c>
    </row>
    <row r="6" spans="1:2">
      <c r="A6" s="3" t="s">
        <v>410</v>
      </c>
      <c r="B6" s="3" t="s">
        <v>411</v>
      </c>
    </row>
    <row r="7" spans="1:2">
      <c r="A7" s="3" t="s">
        <v>412</v>
      </c>
      <c r="B7" s="3"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6" t="s">
        <v>282</v>
      </c>
    </row>
    <row r="4" spans="1:2">
      <c r="A4" s="3" t="s">
        <v>415</v>
      </c>
      <c r="B4" s="3"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s>
  <sheetData>
    <row r="1" spans="1:4">
      <c r="A1" s="1" t="s">
        <v>417</v>
      </c>
      <c r="B1" s="2" t="s">
        <v>418</v>
      </c>
      <c r="C1" s="2" t="s">
        <v>419</v>
      </c>
      <c r="D1" s="2" t="s">
        <v>420</v>
      </c>
    </row>
    <row r="2" spans="1:4">
      <c r="A2" s="6" t="s">
        <v>421</v>
      </c>
    </row>
    <row r="3" spans="1:4">
      <c r="A3" s="3" t="s">
        <v>422</v>
      </c>
      <c r="C3" s="4" t="n">
        <v>2</v>
      </c>
    </row>
    <row r="4" spans="1:4">
      <c r="A4" s="3" t="s">
        <v>423</v>
      </c>
    </row>
    <row r="5" spans="1:4">
      <c r="A5" s="6" t="s">
        <v>421</v>
      </c>
    </row>
    <row r="6" spans="1:4">
      <c r="A6" s="3" t="s">
        <v>424</v>
      </c>
      <c r="B6" s="10" t="n">
        <v>11.4</v>
      </c>
    </row>
    <row r="7" spans="1:4">
      <c r="A7" s="3" t="s">
        <v>425</v>
      </c>
    </row>
    <row r="8" spans="1:4">
      <c r="A8" s="6" t="s">
        <v>421</v>
      </c>
    </row>
    <row r="9" spans="1:4">
      <c r="A9" s="3" t="s">
        <v>426</v>
      </c>
      <c r="B9" s="3" t="s">
        <v>427</v>
      </c>
    </row>
    <row r="10" spans="1:4">
      <c r="A10" s="3" t="s">
        <v>428</v>
      </c>
    </row>
    <row r="11" spans="1:4">
      <c r="A11" s="6" t="s">
        <v>421</v>
      </c>
    </row>
    <row r="12" spans="1:4">
      <c r="A12" s="3" t="s">
        <v>429</v>
      </c>
      <c r="D12" s="3" t="s">
        <v>430</v>
      </c>
    </row>
    <row r="13" spans="1:4">
      <c r="A13" s="3" t="s">
        <v>431</v>
      </c>
    </row>
    <row r="14" spans="1:4">
      <c r="A14" s="6" t="s">
        <v>421</v>
      </c>
    </row>
    <row r="15" spans="1:4">
      <c r="A15" s="3" t="s">
        <v>426</v>
      </c>
      <c r="B15" s="3" t="s">
        <v>432</v>
      </c>
    </row>
    <row r="16" spans="1:4">
      <c r="A16" s="3" t="s">
        <v>433</v>
      </c>
    </row>
    <row r="17" spans="1:4">
      <c r="A17" s="6" t="s">
        <v>421</v>
      </c>
    </row>
    <row r="18" spans="1:4">
      <c r="A18" s="3" t="s">
        <v>426</v>
      </c>
      <c r="B18" s="3" t="s">
        <v>434</v>
      </c>
    </row>
    <row r="19" spans="1:4">
      <c r="A19" s="3" t="s">
        <v>435</v>
      </c>
    </row>
    <row r="20" spans="1:4">
      <c r="A20" s="6" t="s">
        <v>421</v>
      </c>
    </row>
    <row r="21" spans="1:4">
      <c r="A21" s="3" t="s">
        <v>426</v>
      </c>
      <c r="B21" s="3" t="s">
        <v>436</v>
      </c>
    </row>
    <row r="22" spans="1:4">
      <c r="A22" s="3" t="s">
        <v>437</v>
      </c>
    </row>
    <row r="23" spans="1:4">
      <c r="A23" s="6" t="s">
        <v>421</v>
      </c>
    </row>
    <row r="24" spans="1:4">
      <c r="A24" s="3" t="s">
        <v>438</v>
      </c>
      <c r="B24" s="4"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1</v>
      </c>
      <c r="D2" s="2" t="s">
        <v>101</v>
      </c>
    </row>
    <row r="3" spans="1:4">
      <c r="A3" s="6" t="s">
        <v>295</v>
      </c>
    </row>
    <row r="4" spans="1:4">
      <c r="A4" s="3" t="s">
        <v>440</v>
      </c>
      <c r="B4" s="5" t="n">
        <v>1200000</v>
      </c>
      <c r="C4" s="5" t="n">
        <v>-500000</v>
      </c>
      <c r="D4" s="5" t="n">
        <v>-4300000</v>
      </c>
    </row>
    <row r="5" spans="1:4">
      <c r="A5" s="6" t="s">
        <v>441</v>
      </c>
    </row>
    <row r="6" spans="1:4">
      <c r="A6" s="3" t="s">
        <v>442</v>
      </c>
      <c r="B6" s="4" t="n">
        <v>0</v>
      </c>
      <c r="C6" s="4" t="n">
        <v>0</v>
      </c>
    </row>
    <row r="7" spans="1:4">
      <c r="A7" s="6" t="s">
        <v>321</v>
      </c>
    </row>
    <row r="8" spans="1:4">
      <c r="A8" s="3" t="s">
        <v>112</v>
      </c>
      <c r="B8" s="4" t="n">
        <v>31745000</v>
      </c>
      <c r="C8" s="4" t="n">
        <v>31170000</v>
      </c>
      <c r="D8" s="4" t="n">
        <v>26377000</v>
      </c>
    </row>
    <row r="9" spans="1:4">
      <c r="A9" s="6" t="s">
        <v>325</v>
      </c>
    </row>
    <row r="10" spans="1:4">
      <c r="A10" s="3" t="s">
        <v>203</v>
      </c>
      <c r="B10" s="4" t="n">
        <v>-31331000</v>
      </c>
      <c r="C10" s="4" t="n">
        <v>-23252000</v>
      </c>
      <c r="D10" s="4" t="n">
        <v>-22327000</v>
      </c>
    </row>
    <row r="11" spans="1:4">
      <c r="A11" s="3" t="s">
        <v>49</v>
      </c>
    </row>
    <row r="12" spans="1:4">
      <c r="A12" s="6" t="s">
        <v>325</v>
      </c>
    </row>
    <row r="13" spans="1:4">
      <c r="A13" s="3" t="s">
        <v>443</v>
      </c>
      <c r="B13" s="4" t="n">
        <v>88100000</v>
      </c>
      <c r="C13" s="4" t="n">
        <v>76300000</v>
      </c>
    </row>
    <row r="14" spans="1:4">
      <c r="A14" s="3" t="s">
        <v>444</v>
      </c>
      <c r="B14" s="4" t="n">
        <v>19600000</v>
      </c>
      <c r="C14" s="4" t="n">
        <v>50100000</v>
      </c>
    </row>
    <row r="15" spans="1:4">
      <c r="A15" s="3" t="s">
        <v>203</v>
      </c>
      <c r="B15" s="4" t="n">
        <v>-31300000</v>
      </c>
      <c r="C15" s="4" t="n">
        <v>-23300000</v>
      </c>
      <c r="D15" s="4" t="n">
        <v>-22300000</v>
      </c>
    </row>
    <row r="16" spans="1:4">
      <c r="A16" s="3" t="s">
        <v>445</v>
      </c>
      <c r="B16" s="5" t="n">
        <v>19500000</v>
      </c>
      <c r="C16" s="4" t="n">
        <v>9700000</v>
      </c>
      <c r="D16" s="4" t="n">
        <v>8400000</v>
      </c>
    </row>
    <row r="17" spans="1:4">
      <c r="A17" s="3" t="s">
        <v>446</v>
      </c>
    </row>
    <row r="18" spans="1:4">
      <c r="A18" s="6" t="s">
        <v>256</v>
      </c>
    </row>
    <row r="19" spans="1:4">
      <c r="A19" s="3" t="s">
        <v>447</v>
      </c>
      <c r="B19" s="3" t="s">
        <v>448</v>
      </c>
    </row>
    <row r="20" spans="1:4">
      <c r="A20" s="6" t="s">
        <v>449</v>
      </c>
    </row>
    <row r="21" spans="1:4">
      <c r="A21" s="3" t="s">
        <v>447</v>
      </c>
      <c r="B21" s="3" t="s">
        <v>448</v>
      </c>
    </row>
    <row r="22" spans="1:4">
      <c r="A22" s="3" t="s">
        <v>450</v>
      </c>
    </row>
    <row r="23" spans="1:4">
      <c r="A23" s="6" t="s">
        <v>256</v>
      </c>
    </row>
    <row r="24" spans="1:4">
      <c r="A24" s="3" t="s">
        <v>447</v>
      </c>
      <c r="B24" s="3" t="s">
        <v>451</v>
      </c>
    </row>
    <row r="25" spans="1:4">
      <c r="A25" s="6" t="s">
        <v>449</v>
      </c>
    </row>
    <row r="26" spans="1:4">
      <c r="A26" s="3" t="s">
        <v>447</v>
      </c>
      <c r="B26" s="3" t="s">
        <v>452</v>
      </c>
    </row>
    <row r="27" spans="1:4">
      <c r="A27" s="6" t="s">
        <v>325</v>
      </c>
    </row>
    <row r="28" spans="1:4">
      <c r="A28" s="3" t="s">
        <v>453</v>
      </c>
      <c r="B28" s="3" t="s">
        <v>454</v>
      </c>
    </row>
    <row r="29" spans="1:4">
      <c r="A29" s="3" t="s">
        <v>455</v>
      </c>
    </row>
    <row r="30" spans="1:4">
      <c r="A30" s="6" t="s">
        <v>325</v>
      </c>
    </row>
    <row r="31" spans="1:4">
      <c r="A31" s="3" t="s">
        <v>453</v>
      </c>
      <c r="B31" s="3" t="s">
        <v>456</v>
      </c>
    </row>
    <row r="32" spans="1:4">
      <c r="A32" s="3" t="s">
        <v>457</v>
      </c>
    </row>
    <row r="33" spans="1:4">
      <c r="A33" s="6" t="s">
        <v>321</v>
      </c>
    </row>
    <row r="34" spans="1:4">
      <c r="A34" s="3" t="s">
        <v>112</v>
      </c>
      <c r="B34" s="5" t="n">
        <v>27900000</v>
      </c>
      <c r="C34" s="4" t="n">
        <v>23700000</v>
      </c>
      <c r="D34" s="4" t="n">
        <v>19600000</v>
      </c>
    </row>
    <row r="35" spans="1:4">
      <c r="A35" s="3" t="s">
        <v>112</v>
      </c>
    </row>
    <row r="36" spans="1:4">
      <c r="A36" s="6" t="s">
        <v>321</v>
      </c>
    </row>
    <row r="37" spans="1:4">
      <c r="A37" s="3" t="s">
        <v>112</v>
      </c>
      <c r="B37" s="4" t="n">
        <v>31700000</v>
      </c>
      <c r="C37" s="4" t="n">
        <v>31200000</v>
      </c>
      <c r="D37" s="4" t="n">
        <v>26400000</v>
      </c>
    </row>
    <row r="38" spans="1:4">
      <c r="A38" s="3" t="s">
        <v>111</v>
      </c>
    </row>
    <row r="39" spans="1:4">
      <c r="A39" s="6" t="s">
        <v>329</v>
      </c>
    </row>
    <row r="40" spans="1:4">
      <c r="A40" s="3" t="s">
        <v>458</v>
      </c>
      <c r="B40" s="4" t="n">
        <v>64200000</v>
      </c>
      <c r="C40" s="4" t="n">
        <v>43900000</v>
      </c>
      <c r="D40" s="5" t="n">
        <v>44300000</v>
      </c>
    </row>
    <row r="41" spans="1:4">
      <c r="A41" s="11" t="n">
        <v>2</v>
      </c>
    </row>
    <row r="42" spans="1:4">
      <c r="A42" s="6" t="s">
        <v>441</v>
      </c>
    </row>
    <row r="43" spans="1:4">
      <c r="A43" s="3" t="s">
        <v>459</v>
      </c>
      <c r="B43" s="5" t="n">
        <v>112200000</v>
      </c>
      <c r="C43" s="5" t="n">
        <v>74100000</v>
      </c>
    </row>
    <row r="44" spans="1:4">
      <c r="A44" s="3" t="s">
        <v>460</v>
      </c>
    </row>
    <row r="45" spans="1:4">
      <c r="A45" s="6" t="s">
        <v>441</v>
      </c>
    </row>
    <row r="46" spans="1:4">
      <c r="A46" s="3" t="s">
        <v>228</v>
      </c>
      <c r="C46" s="3" t="s">
        <v>229</v>
      </c>
    </row>
    <row r="47" spans="1:4">
      <c r="A47" s="3" t="s">
        <v>461</v>
      </c>
    </row>
    <row r="48" spans="1:4">
      <c r="A48" s="6" t="s">
        <v>441</v>
      </c>
    </row>
    <row r="49" spans="1:4">
      <c r="A49" s="3" t="s">
        <v>228</v>
      </c>
      <c r="B49" s="3" t="s">
        <v>229</v>
      </c>
    </row>
    <row r="50" spans="1:4">
      <c r="A50" s="3" t="s">
        <v>462</v>
      </c>
    </row>
    <row r="51" spans="1:4">
      <c r="A51" s="6" t="s">
        <v>441</v>
      </c>
    </row>
    <row r="52" spans="1:4">
      <c r="A52" s="3" t="s">
        <v>228</v>
      </c>
      <c r="C52" s="3" t="s">
        <v>463</v>
      </c>
    </row>
    <row r="53" spans="1:4">
      <c r="A53" s="3" t="s">
        <v>464</v>
      </c>
    </row>
    <row r="54" spans="1:4">
      <c r="A54" s="6" t="s">
        <v>441</v>
      </c>
    </row>
    <row r="55" spans="1:4">
      <c r="A55" s="3" t="s">
        <v>228</v>
      </c>
      <c r="B55" s="3" t="s">
        <v>463</v>
      </c>
    </row>
    <row r="56" spans="1:4">
      <c r="A56" s="3" t="s">
        <v>465</v>
      </c>
    </row>
    <row r="57" spans="1:4">
      <c r="A57" s="6" t="s">
        <v>441</v>
      </c>
    </row>
    <row r="58" spans="1:4">
      <c r="A58" s="3" t="s">
        <v>228</v>
      </c>
      <c r="B58" s="3" t="s">
        <v>466</v>
      </c>
    </row>
    <row r="59" spans="1:4">
      <c r="A59" s="3" t="s">
        <v>467</v>
      </c>
    </row>
    <row r="60" spans="1:4">
      <c r="A60" s="6" t="s">
        <v>441</v>
      </c>
    </row>
    <row r="61" spans="1:4">
      <c r="A61" s="3" t="s">
        <v>228</v>
      </c>
      <c r="C61" s="3" t="s">
        <v>468</v>
      </c>
    </row>
    <row r="62" spans="1:4">
      <c r="A62" s="3" t="s">
        <v>469</v>
      </c>
    </row>
    <row r="63" spans="1:4">
      <c r="A63" s="6" t="s">
        <v>441</v>
      </c>
    </row>
    <row r="64" spans="1:4">
      <c r="A64" s="3" t="s">
        <v>228</v>
      </c>
      <c r="B64" s="3" t="s">
        <v>4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70</v>
      </c>
      <c r="B1" s="2" t="s">
        <v>471</v>
      </c>
      <c r="J1" s="2" t="s">
        <v>1</v>
      </c>
    </row>
    <row r="2" spans="1:14">
      <c r="B2" s="2" t="s">
        <v>2</v>
      </c>
      <c r="C2" s="2" t="s">
        <v>472</v>
      </c>
      <c r="D2" s="2" t="s">
        <v>4</v>
      </c>
      <c r="E2" s="2" t="s">
        <v>473</v>
      </c>
      <c r="F2" s="2" t="s">
        <v>31</v>
      </c>
      <c r="G2" s="2" t="s">
        <v>474</v>
      </c>
      <c r="H2" s="2" t="s">
        <v>475</v>
      </c>
      <c r="I2" s="2" t="s">
        <v>476</v>
      </c>
      <c r="J2" s="2" t="s">
        <v>2</v>
      </c>
      <c r="K2" s="2" t="s">
        <v>31</v>
      </c>
      <c r="L2" s="2" t="s">
        <v>101</v>
      </c>
      <c r="M2" s="2" t="s">
        <v>477</v>
      </c>
      <c r="N2" s="2" t="s">
        <v>478</v>
      </c>
    </row>
    <row r="3" spans="1:14">
      <c r="A3" s="6" t="s">
        <v>479</v>
      </c>
    </row>
    <row r="4" spans="1:14">
      <c r="A4" s="3" t="s">
        <v>74</v>
      </c>
      <c r="B4" s="5" t="n">
        <v>721316</v>
      </c>
      <c r="F4" s="5" t="n">
        <v>314247</v>
      </c>
      <c r="J4" s="5" t="n">
        <v>721316</v>
      </c>
      <c r="K4" s="5" t="n">
        <v>314247</v>
      </c>
    </row>
    <row r="5" spans="1:14">
      <c r="A5" s="3" t="s">
        <v>480</v>
      </c>
      <c r="B5" s="4" t="n">
        <v>278535</v>
      </c>
      <c r="F5" s="4" t="n">
        <v>220283</v>
      </c>
      <c r="J5" s="4" t="n">
        <v>278535</v>
      </c>
      <c r="K5" s="4" t="n">
        <v>220283</v>
      </c>
    </row>
    <row r="6" spans="1:14">
      <c r="A6" s="3" t="s">
        <v>481</v>
      </c>
      <c r="J6" s="4" t="n">
        <v>384980</v>
      </c>
      <c r="K6" s="4" t="n">
        <v>136372</v>
      </c>
      <c r="L6" s="5" t="n">
        <v>88092</v>
      </c>
    </row>
    <row r="7" spans="1:14">
      <c r="A7" s="3" t="s">
        <v>134</v>
      </c>
      <c r="B7" s="4" t="n">
        <v>313237</v>
      </c>
      <c r="C7" s="5" t="n">
        <v>34669</v>
      </c>
      <c r="D7" s="5" t="n">
        <v>6940</v>
      </c>
      <c r="E7" s="5" t="n">
        <v>38924</v>
      </c>
      <c r="F7" s="5" t="n">
        <v>38222</v>
      </c>
      <c r="G7" s="5" t="n">
        <v>36644</v>
      </c>
      <c r="H7" s="5" t="n">
        <v>56133</v>
      </c>
      <c r="I7" s="5" t="n">
        <v>50674</v>
      </c>
      <c r="J7" s="4" t="n">
        <v>393770</v>
      </c>
      <c r="K7" s="5" t="n">
        <v>181673</v>
      </c>
      <c r="L7" s="5" t="n">
        <v>163700</v>
      </c>
    </row>
    <row r="8" spans="1:14">
      <c r="A8" s="3" t="s">
        <v>482</v>
      </c>
    </row>
    <row r="9" spans="1:14">
      <c r="A9" s="6" t="s">
        <v>479</v>
      </c>
    </row>
    <row r="10" spans="1:14">
      <c r="A10" s="3" t="s">
        <v>480</v>
      </c>
      <c r="N10" s="5" t="n">
        <v>14500</v>
      </c>
    </row>
    <row r="11" spans="1:14">
      <c r="A11" s="3" t="s">
        <v>481</v>
      </c>
      <c r="J11" s="4" t="n">
        <v>2100</v>
      </c>
    </row>
    <row r="12" spans="1:14">
      <c r="A12" s="3" t="s">
        <v>134</v>
      </c>
      <c r="J12" s="4" t="n">
        <v>5300</v>
      </c>
    </row>
    <row r="13" spans="1:14">
      <c r="A13" s="3" t="s">
        <v>483</v>
      </c>
    </row>
    <row r="14" spans="1:14">
      <c r="A14" s="6" t="s">
        <v>479</v>
      </c>
    </row>
    <row r="15" spans="1:14">
      <c r="A15" s="3" t="s">
        <v>484</v>
      </c>
      <c r="N15" s="5" t="n">
        <v>14500</v>
      </c>
    </row>
    <row r="16" spans="1:14">
      <c r="A16" s="3" t="s">
        <v>485</v>
      </c>
    </row>
    <row r="17" spans="1:14">
      <c r="A17" s="6" t="s">
        <v>479</v>
      </c>
    </row>
    <row r="18" spans="1:14">
      <c r="A18" s="3" t="s">
        <v>486</v>
      </c>
      <c r="M18" s="5" t="n">
        <v>-10500</v>
      </c>
    </row>
    <row r="19" spans="1:14">
      <c r="A19" s="3" t="s">
        <v>487</v>
      </c>
    </row>
    <row r="20" spans="1:14">
      <c r="A20" s="6" t="s">
        <v>479</v>
      </c>
    </row>
    <row r="21" spans="1:14">
      <c r="A21" s="3" t="s">
        <v>74</v>
      </c>
      <c r="B21" s="4" t="n">
        <v>15000</v>
      </c>
      <c r="J21" s="4" t="n">
        <v>15000</v>
      </c>
    </row>
    <row r="22" spans="1:14">
      <c r="A22" s="3" t="s">
        <v>488</v>
      </c>
    </row>
    <row r="23" spans="1:14">
      <c r="A23" s="6" t="s">
        <v>479</v>
      </c>
    </row>
    <row r="24" spans="1:14">
      <c r="A24" s="3" t="s">
        <v>74</v>
      </c>
      <c r="B24" s="4" t="n">
        <v>18000</v>
      </c>
      <c r="J24" s="4" t="n">
        <v>18000</v>
      </c>
    </row>
    <row r="25" spans="1:14">
      <c r="A25" s="3" t="s">
        <v>489</v>
      </c>
    </row>
    <row r="26" spans="1:14">
      <c r="A26" s="6" t="s">
        <v>479</v>
      </c>
    </row>
    <row r="27" spans="1:14">
      <c r="A27" s="3" t="s">
        <v>74</v>
      </c>
      <c r="B27" s="5" t="n">
        <v>8000</v>
      </c>
      <c r="J27" s="5" t="n">
        <v>8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1</v>
      </c>
      <c r="D2" s="2" t="s">
        <v>101</v>
      </c>
      <c r="E2" s="2" t="s">
        <v>420</v>
      </c>
    </row>
    <row r="3" spans="1:5">
      <c r="A3" s="6" t="s">
        <v>491</v>
      </c>
    </row>
    <row r="4" spans="1:5">
      <c r="A4" s="3" t="s">
        <v>128</v>
      </c>
      <c r="B4" s="5" t="n">
        <v>8509</v>
      </c>
      <c r="C4" s="5" t="n">
        <v>44320</v>
      </c>
      <c r="D4" s="5" t="n">
        <v>61279</v>
      </c>
    </row>
    <row r="5" spans="1:5">
      <c r="A5" s="6" t="s">
        <v>492</v>
      </c>
    </row>
    <row r="6" spans="1:5">
      <c r="A6" s="3" t="s">
        <v>40</v>
      </c>
      <c r="B6" s="4" t="n">
        <v>97</v>
      </c>
      <c r="C6" s="4" t="n">
        <v>311524</v>
      </c>
    </row>
    <row r="7" spans="1:5">
      <c r="A7" s="3" t="s">
        <v>50</v>
      </c>
      <c r="B7" s="4" t="n">
        <v>0</v>
      </c>
      <c r="C7" s="4" t="n">
        <v>316924</v>
      </c>
    </row>
    <row r="8" spans="1:5">
      <c r="A8" s="3" t="s">
        <v>61</v>
      </c>
      <c r="B8" s="4" t="n">
        <v>542</v>
      </c>
      <c r="C8" s="4" t="n">
        <v>71429</v>
      </c>
    </row>
    <row r="9" spans="1:5">
      <c r="A9" s="3" t="s">
        <v>67</v>
      </c>
      <c r="B9" s="4" t="n">
        <v>0</v>
      </c>
      <c r="C9" s="4" t="n">
        <v>10701</v>
      </c>
    </row>
    <row r="10" spans="1:5">
      <c r="A10" s="3" t="s">
        <v>493</v>
      </c>
    </row>
    <row r="11" spans="1:5">
      <c r="A11" s="6" t="s">
        <v>491</v>
      </c>
    </row>
    <row r="12" spans="1:5">
      <c r="A12" s="3" t="s">
        <v>494</v>
      </c>
      <c r="B12" s="4" t="n">
        <v>143118</v>
      </c>
      <c r="C12" s="4" t="n">
        <v>1127610</v>
      </c>
      <c r="D12" s="4" t="n">
        <v>1138571</v>
      </c>
    </row>
    <row r="13" spans="1:5">
      <c r="A13" s="3" t="s">
        <v>495</v>
      </c>
      <c r="B13" s="4" t="n">
        <v>10344</v>
      </c>
      <c r="C13" s="4" t="n">
        <v>118654</v>
      </c>
      <c r="D13" s="4" t="n">
        <v>156286</v>
      </c>
    </row>
    <row r="14" spans="1:5">
      <c r="A14" s="3" t="s">
        <v>107</v>
      </c>
      <c r="B14" s="4" t="n">
        <v>153462</v>
      </c>
      <c r="C14" s="4" t="n">
        <v>1246264</v>
      </c>
      <c r="D14" s="4" t="n">
        <v>1294857</v>
      </c>
    </row>
    <row r="15" spans="1:5">
      <c r="A15" s="3" t="s">
        <v>496</v>
      </c>
      <c r="B15" s="4" t="n">
        <v>121967</v>
      </c>
      <c r="C15" s="4" t="n">
        <v>1010421</v>
      </c>
      <c r="D15" s="4" t="n">
        <v>1034960</v>
      </c>
    </row>
    <row r="16" spans="1:5">
      <c r="A16" s="3" t="s">
        <v>111</v>
      </c>
      <c r="B16" s="4" t="n">
        <v>5439</v>
      </c>
      <c r="C16" s="4" t="n">
        <v>60590</v>
      </c>
      <c r="D16" s="4" t="n">
        <v>55980</v>
      </c>
    </row>
    <row r="17" spans="1:5">
      <c r="A17" s="3" t="s">
        <v>112</v>
      </c>
      <c r="B17" s="4" t="n">
        <v>4635</v>
      </c>
      <c r="C17" s="4" t="n">
        <v>44854</v>
      </c>
      <c r="D17" s="4" t="n">
        <v>51910</v>
      </c>
    </row>
    <row r="18" spans="1:5">
      <c r="A18" s="3" t="s">
        <v>113</v>
      </c>
      <c r="B18" s="4" t="n">
        <v>11659</v>
      </c>
      <c r="C18" s="4" t="n">
        <v>62164</v>
      </c>
      <c r="D18" s="4" t="n">
        <v>67339</v>
      </c>
    </row>
    <row r="19" spans="1:5">
      <c r="A19" s="3" t="s">
        <v>114</v>
      </c>
      <c r="B19" s="4" t="n">
        <v>0</v>
      </c>
      <c r="C19" s="4" t="n">
        <v>0</v>
      </c>
      <c r="D19" s="4" t="n">
        <v>2400</v>
      </c>
    </row>
    <row r="20" spans="1:5">
      <c r="A20" s="3" t="s">
        <v>115</v>
      </c>
      <c r="B20" s="4" t="n">
        <v>143700</v>
      </c>
      <c r="C20" s="4" t="n">
        <v>1178029</v>
      </c>
      <c r="D20" s="4" t="n">
        <v>1212589</v>
      </c>
    </row>
    <row r="21" spans="1:5">
      <c r="A21" s="3" t="s">
        <v>116</v>
      </c>
      <c r="B21" s="4" t="n">
        <v>9762</v>
      </c>
      <c r="C21" s="4" t="n">
        <v>68235</v>
      </c>
      <c r="D21" s="4" t="n">
        <v>82268</v>
      </c>
    </row>
    <row r="22" spans="1:5">
      <c r="A22" s="3" t="s">
        <v>497</v>
      </c>
      <c r="B22" s="4" t="n">
        <v>-15</v>
      </c>
      <c r="C22" s="4" t="n">
        <v>-144</v>
      </c>
      <c r="D22" s="4" t="n">
        <v>-30</v>
      </c>
    </row>
    <row r="23" spans="1:5">
      <c r="A23" s="3" t="s">
        <v>122</v>
      </c>
      <c r="B23" s="4" t="n">
        <v>-1159</v>
      </c>
      <c r="C23" s="4" t="n">
        <v>2508</v>
      </c>
      <c r="D23" s="4" t="n">
        <v>4372</v>
      </c>
    </row>
    <row r="24" spans="1:5">
      <c r="A24" s="3" t="s">
        <v>123</v>
      </c>
      <c r="B24" s="4" t="n">
        <v>-57</v>
      </c>
      <c r="C24" s="4" t="n">
        <v>-381</v>
      </c>
      <c r="D24" s="4" t="n">
        <v>-4365</v>
      </c>
    </row>
    <row r="25" spans="1:5">
      <c r="A25" s="3" t="s">
        <v>498</v>
      </c>
      <c r="B25" s="4" t="n">
        <v>-1231</v>
      </c>
      <c r="C25" s="4" t="n">
        <v>1983</v>
      </c>
      <c r="D25" s="4" t="n">
        <v>-23</v>
      </c>
    </row>
    <row r="26" spans="1:5">
      <c r="A26" s="3" t="s">
        <v>499</v>
      </c>
      <c r="B26" s="4" t="n">
        <v>8531</v>
      </c>
      <c r="C26" s="4" t="n">
        <v>70218</v>
      </c>
      <c r="D26" s="4" t="n">
        <v>82245</v>
      </c>
    </row>
    <row r="27" spans="1:5">
      <c r="A27" s="3" t="s">
        <v>500</v>
      </c>
      <c r="B27" s="4" t="n">
        <v>-22</v>
      </c>
      <c r="C27" s="4" t="n">
        <v>-25898</v>
      </c>
      <c r="D27" s="4" t="n">
        <v>-20966</v>
      </c>
    </row>
    <row r="28" spans="1:5">
      <c r="A28" s="3" t="s">
        <v>128</v>
      </c>
      <c r="B28" s="4" t="n">
        <v>8509</v>
      </c>
      <c r="C28" s="4" t="n">
        <v>44320</v>
      </c>
      <c r="D28" s="4" t="n">
        <v>61279</v>
      </c>
    </row>
    <row r="29" spans="1:5">
      <c r="A29" s="6" t="s">
        <v>501</v>
      </c>
    </row>
    <row r="30" spans="1:5">
      <c r="A30" s="3" t="s">
        <v>502</v>
      </c>
      <c r="B30" s="4" t="n">
        <v>12500</v>
      </c>
      <c r="C30" s="4" t="n">
        <v>69700</v>
      </c>
      <c r="D30" s="5" t="n">
        <v>50600</v>
      </c>
    </row>
    <row r="31" spans="1:5">
      <c r="A31" s="6" t="s">
        <v>492</v>
      </c>
    </row>
    <row r="32" spans="1:5">
      <c r="A32" s="3" t="s">
        <v>33</v>
      </c>
      <c r="B32" s="4" t="n">
        <v>0</v>
      </c>
      <c r="C32" s="4" t="n">
        <v>778</v>
      </c>
    </row>
    <row r="33" spans="1:5">
      <c r="A33" s="3" t="s">
        <v>193</v>
      </c>
      <c r="B33" s="4" t="n">
        <v>4</v>
      </c>
      <c r="C33" s="4" t="n">
        <v>27261</v>
      </c>
    </row>
    <row r="34" spans="1:5">
      <c r="A34" s="3" t="s">
        <v>194</v>
      </c>
      <c r="B34" s="4" t="n">
        <v>93</v>
      </c>
      <c r="C34" s="4" t="n">
        <v>259198</v>
      </c>
    </row>
    <row r="35" spans="1:5">
      <c r="A35" s="3" t="s">
        <v>37</v>
      </c>
      <c r="B35" s="4" t="n">
        <v>0</v>
      </c>
      <c r="C35" s="4" t="n">
        <v>9824</v>
      </c>
    </row>
    <row r="36" spans="1:5">
      <c r="A36" s="3" t="s">
        <v>38</v>
      </c>
      <c r="B36" s="4" t="n">
        <v>0</v>
      </c>
      <c r="C36" s="4" t="n">
        <v>14463</v>
      </c>
    </row>
    <row r="37" spans="1:5">
      <c r="A37" s="3" t="s">
        <v>40</v>
      </c>
      <c r="B37" s="4" t="n">
        <v>97</v>
      </c>
      <c r="C37" s="4" t="n">
        <v>311524</v>
      </c>
    </row>
    <row r="38" spans="1:5">
      <c r="A38" s="3" t="s">
        <v>503</v>
      </c>
      <c r="B38" s="4" t="n">
        <v>0</v>
      </c>
      <c r="C38" s="4" t="n">
        <v>271108</v>
      </c>
    </row>
    <row r="39" spans="1:5">
      <c r="A39" s="3" t="s">
        <v>45</v>
      </c>
      <c r="B39" s="4" t="n">
        <v>0</v>
      </c>
      <c r="C39" s="4" t="n">
        <v>6457</v>
      </c>
    </row>
    <row r="40" spans="1:5">
      <c r="A40" s="3" t="s">
        <v>46</v>
      </c>
      <c r="B40" s="4" t="n">
        <v>0</v>
      </c>
      <c r="C40" s="4" t="n">
        <v>7720</v>
      </c>
    </row>
    <row r="41" spans="1:5">
      <c r="A41" s="3" t="s">
        <v>47</v>
      </c>
      <c r="B41" s="4" t="n">
        <v>0</v>
      </c>
      <c r="C41" s="4" t="n">
        <v>26203</v>
      </c>
    </row>
    <row r="42" spans="1:5">
      <c r="A42" s="3" t="s">
        <v>49</v>
      </c>
      <c r="B42" s="4" t="n">
        <v>0</v>
      </c>
      <c r="C42" s="4" t="n">
        <v>5436</v>
      </c>
    </row>
    <row r="43" spans="1:5">
      <c r="A43" s="3" t="s">
        <v>50</v>
      </c>
      <c r="B43" s="4" t="n">
        <v>0</v>
      </c>
      <c r="C43" s="4" t="n">
        <v>316924</v>
      </c>
    </row>
    <row r="44" spans="1:5">
      <c r="A44" s="3" t="s">
        <v>504</v>
      </c>
      <c r="B44" s="4" t="n">
        <v>97</v>
      </c>
      <c r="C44" s="4" t="n">
        <v>628448</v>
      </c>
    </row>
    <row r="45" spans="1:5">
      <c r="A45" s="3" t="s">
        <v>54</v>
      </c>
      <c r="B45" s="4" t="n">
        <v>278</v>
      </c>
      <c r="C45" s="4" t="n">
        <v>19518</v>
      </c>
    </row>
    <row r="46" spans="1:5">
      <c r="A46" s="3" t="s">
        <v>55</v>
      </c>
      <c r="B46" s="4" t="n">
        <v>0</v>
      </c>
      <c r="C46" s="4" t="n">
        <v>3960</v>
      </c>
    </row>
    <row r="47" spans="1:5">
      <c r="A47" s="3" t="s">
        <v>505</v>
      </c>
      <c r="B47" s="4" t="n">
        <v>0</v>
      </c>
      <c r="C47" s="4" t="n">
        <v>4323</v>
      </c>
    </row>
    <row r="48" spans="1:5">
      <c r="A48" s="3" t="s">
        <v>57</v>
      </c>
      <c r="B48" s="4" t="n">
        <v>0</v>
      </c>
      <c r="C48" s="4" t="n">
        <v>2967</v>
      </c>
    </row>
    <row r="49" spans="1:5">
      <c r="A49" s="3" t="s">
        <v>59</v>
      </c>
      <c r="B49" s="4" t="n">
        <v>0</v>
      </c>
      <c r="C49" s="4" t="n">
        <v>4652</v>
      </c>
    </row>
    <row r="50" spans="1:5">
      <c r="A50" s="3" t="s">
        <v>506</v>
      </c>
      <c r="B50" s="4" t="n">
        <v>0</v>
      </c>
      <c r="C50" s="4" t="n">
        <v>23199</v>
      </c>
    </row>
    <row r="51" spans="1:5">
      <c r="A51" s="3" t="s">
        <v>60</v>
      </c>
      <c r="B51" s="4" t="n">
        <v>264</v>
      </c>
      <c r="C51" s="4" t="n">
        <v>12810</v>
      </c>
    </row>
    <row r="52" spans="1:5">
      <c r="A52" s="3" t="s">
        <v>61</v>
      </c>
      <c r="B52" s="4" t="n">
        <v>542</v>
      </c>
      <c r="C52" s="4" t="n">
        <v>71429</v>
      </c>
    </row>
    <row r="53" spans="1:5">
      <c r="A53" s="3" t="s">
        <v>507</v>
      </c>
      <c r="B53" s="4" t="n">
        <v>0</v>
      </c>
      <c r="C53" s="4" t="n">
        <v>416</v>
      </c>
    </row>
    <row r="54" spans="1:5">
      <c r="A54" s="3" t="s">
        <v>65</v>
      </c>
      <c r="B54" s="4" t="n">
        <v>0</v>
      </c>
      <c r="C54" s="4" t="n">
        <v>7353</v>
      </c>
    </row>
    <row r="55" spans="1:5">
      <c r="A55" s="3" t="s">
        <v>66</v>
      </c>
      <c r="B55" s="4" t="n">
        <v>0</v>
      </c>
      <c r="C55" s="4" t="n">
        <v>2932</v>
      </c>
    </row>
    <row r="56" spans="1:5">
      <c r="A56" s="3" t="s">
        <v>67</v>
      </c>
      <c r="B56" s="4" t="n">
        <v>0</v>
      </c>
      <c r="C56" s="4" t="n">
        <v>10701</v>
      </c>
    </row>
    <row r="57" spans="1:5">
      <c r="A57" s="3" t="s">
        <v>508</v>
      </c>
      <c r="B57" s="5" t="n">
        <v>542</v>
      </c>
      <c r="C57" s="5" t="n">
        <v>82130</v>
      </c>
    </row>
    <row r="58" spans="1:5">
      <c r="A58" s="3" t="s">
        <v>428</v>
      </c>
    </row>
    <row r="59" spans="1:5">
      <c r="A59" s="6" t="s">
        <v>509</v>
      </c>
    </row>
    <row r="60" spans="1:5">
      <c r="A60" s="3" t="s">
        <v>429</v>
      </c>
      <c r="E60" s="3" t="s">
        <v>4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101</v>
      </c>
    </row>
    <row r="3" spans="1:4">
      <c r="A3" s="3" t="s">
        <v>511</v>
      </c>
    </row>
    <row r="4" spans="1:4">
      <c r="A4" s="6" t="s">
        <v>512</v>
      </c>
    </row>
    <row r="5" spans="1:4">
      <c r="A5" s="3" t="s">
        <v>513</v>
      </c>
      <c r="B5" s="4" t="n">
        <v>1</v>
      </c>
      <c r="C5" s="12" t="n">
        <v>3.5</v>
      </c>
      <c r="D5" s="12" t="n">
        <v>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515</v>
      </c>
    </row>
    <row r="2" spans="1:2">
      <c r="A2" s="3" t="s">
        <v>516</v>
      </c>
    </row>
    <row r="3" spans="1:2">
      <c r="A3" s="6" t="s">
        <v>517</v>
      </c>
    </row>
    <row r="4" spans="1:2">
      <c r="A4" s="3" t="s">
        <v>426</v>
      </c>
      <c r="B4" s="3" t="s">
        <v>427</v>
      </c>
    </row>
    <row r="5" spans="1:2">
      <c r="A5" s="3" t="s">
        <v>518</v>
      </c>
    </row>
    <row r="6" spans="1:2">
      <c r="A6" s="6" t="s">
        <v>517</v>
      </c>
    </row>
    <row r="7" spans="1:2">
      <c r="A7" s="3" t="s">
        <v>426</v>
      </c>
      <c r="B7" s="3" t="s">
        <v>432</v>
      </c>
    </row>
    <row r="8" spans="1:2">
      <c r="A8" s="3" t="s">
        <v>519</v>
      </c>
    </row>
    <row r="9" spans="1:2">
      <c r="A9" s="6" t="s">
        <v>517</v>
      </c>
    </row>
    <row r="10" spans="1:2">
      <c r="A10" s="3" t="s">
        <v>426</v>
      </c>
      <c r="B10" s="3" t="s">
        <v>434</v>
      </c>
    </row>
    <row r="11" spans="1:2">
      <c r="A11" s="3" t="s">
        <v>520</v>
      </c>
    </row>
    <row r="12" spans="1:2">
      <c r="A12" s="6" t="s">
        <v>517</v>
      </c>
    </row>
    <row r="13" spans="1:2">
      <c r="A13" s="3" t="s">
        <v>426</v>
      </c>
      <c r="B13" s="3"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1</v>
      </c>
      <c r="D2" s="2" t="s">
        <v>101</v>
      </c>
    </row>
    <row r="3" spans="1:4">
      <c r="A3" s="6" t="s">
        <v>147</v>
      </c>
    </row>
    <row r="4" spans="1:4">
      <c r="A4" s="3" t="s">
        <v>129</v>
      </c>
      <c r="B4" s="5" t="n">
        <v>393489</v>
      </c>
      <c r="C4" s="5" t="n">
        <v>180692</v>
      </c>
      <c r="D4" s="5" t="n">
        <v>149371</v>
      </c>
    </row>
    <row r="5" spans="1:4">
      <c r="A5" s="6" t="s">
        <v>148</v>
      </c>
    </row>
    <row r="6" spans="1:4">
      <c r="A6" s="3" t="s">
        <v>149</v>
      </c>
      <c r="B6" s="4" t="n">
        <v>16413</v>
      </c>
      <c r="C6" s="4" t="n">
        <v>-11315</v>
      </c>
      <c r="D6" s="4" t="n">
        <v>-62731</v>
      </c>
    </row>
    <row r="7" spans="1:4">
      <c r="A7" s="3" t="s">
        <v>150</v>
      </c>
      <c r="B7" s="4" t="n">
        <v>0</v>
      </c>
      <c r="C7" s="4" t="n">
        <v>0</v>
      </c>
      <c r="D7" s="4" t="n">
        <v>1889</v>
      </c>
    </row>
    <row r="8" spans="1:4">
      <c r="A8" s="3" t="s">
        <v>151</v>
      </c>
      <c r="B8" s="4" t="n">
        <v>-21895</v>
      </c>
      <c r="C8" s="4" t="n">
        <v>9149</v>
      </c>
      <c r="D8" s="4" t="n">
        <v>-12046</v>
      </c>
    </row>
    <row r="9" spans="1:4">
      <c r="A9" s="3" t="s">
        <v>152</v>
      </c>
      <c r="B9" s="4" t="n">
        <v>-2758</v>
      </c>
      <c r="C9" s="4" t="n">
        <v>-5590</v>
      </c>
      <c r="D9" s="4" t="n">
        <v>-35</v>
      </c>
    </row>
    <row r="10" spans="1:4">
      <c r="A10" s="3" t="s">
        <v>153</v>
      </c>
      <c r="B10" s="4" t="n">
        <v>3298</v>
      </c>
      <c r="C10" s="4" t="n">
        <v>0</v>
      </c>
      <c r="D10" s="4" t="n">
        <v>11226</v>
      </c>
    </row>
    <row r="11" spans="1:4">
      <c r="A11" s="3" t="s">
        <v>154</v>
      </c>
      <c r="B11" s="4" t="n">
        <v>-4942</v>
      </c>
      <c r="C11" s="4" t="n">
        <v>-7756</v>
      </c>
      <c r="D11" s="4" t="n">
        <v>-61697</v>
      </c>
    </row>
    <row r="12" spans="1:4">
      <c r="A12" s="3" t="s">
        <v>155</v>
      </c>
      <c r="B12" s="4" t="n">
        <v>388547</v>
      </c>
      <c r="C12" s="4" t="n">
        <v>172936</v>
      </c>
      <c r="D12" s="4" t="n">
        <v>87674</v>
      </c>
    </row>
    <row r="13" spans="1:4">
      <c r="A13" s="3" t="s">
        <v>156</v>
      </c>
      <c r="B13" s="4" t="n">
        <v>-655</v>
      </c>
      <c r="C13" s="4" t="n">
        <v>-944</v>
      </c>
      <c r="D13" s="4" t="n">
        <v>-5603</v>
      </c>
    </row>
    <row r="14" spans="1:4">
      <c r="A14" s="3" t="s">
        <v>157</v>
      </c>
      <c r="B14" s="4" t="n">
        <v>1992</v>
      </c>
      <c r="C14" s="4" t="n">
        <v>1520</v>
      </c>
      <c r="D14" s="4" t="n">
        <v>1297</v>
      </c>
    </row>
    <row r="15" spans="1:4">
      <c r="A15" s="3" t="s">
        <v>158</v>
      </c>
      <c r="B15" s="5" t="n">
        <v>387210</v>
      </c>
      <c r="C15" s="5" t="n">
        <v>172360</v>
      </c>
      <c r="D15" s="5" t="n">
        <v>91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71</v>
      </c>
      <c r="J1" s="2" t="s">
        <v>1</v>
      </c>
    </row>
    <row r="2" spans="1:12">
      <c r="B2" s="2" t="s">
        <v>2</v>
      </c>
      <c r="C2" s="2" t="s">
        <v>472</v>
      </c>
      <c r="D2" s="2" t="s">
        <v>4</v>
      </c>
      <c r="E2" s="2" t="s">
        <v>473</v>
      </c>
      <c r="F2" s="2" t="s">
        <v>31</v>
      </c>
      <c r="G2" s="2" t="s">
        <v>474</v>
      </c>
      <c r="H2" s="2" t="s">
        <v>475</v>
      </c>
      <c r="I2" s="2" t="s">
        <v>476</v>
      </c>
      <c r="J2" s="2" t="s">
        <v>2</v>
      </c>
      <c r="K2" s="2" t="s">
        <v>31</v>
      </c>
      <c r="L2" s="2" t="s">
        <v>101</v>
      </c>
    </row>
    <row r="3" spans="1:12">
      <c r="A3" s="6" t="s">
        <v>522</v>
      </c>
    </row>
    <row r="4" spans="1:12">
      <c r="A4" s="3" t="s">
        <v>127</v>
      </c>
      <c r="J4" s="5" t="n">
        <v>385261</v>
      </c>
      <c r="K4" s="5" t="n">
        <v>137353</v>
      </c>
      <c r="L4" s="5" t="n">
        <v>102421</v>
      </c>
    </row>
    <row r="5" spans="1:12">
      <c r="A5" s="3" t="s">
        <v>128</v>
      </c>
      <c r="J5" s="4" t="n">
        <v>8509</v>
      </c>
      <c r="K5" s="4" t="n">
        <v>44320</v>
      </c>
      <c r="L5" s="4" t="n">
        <v>61279</v>
      </c>
    </row>
    <row r="6" spans="1:12">
      <c r="A6" s="3" t="s">
        <v>134</v>
      </c>
      <c r="B6" s="5" t="n">
        <v>313237</v>
      </c>
      <c r="C6" s="5" t="n">
        <v>34669</v>
      </c>
      <c r="D6" s="5" t="n">
        <v>6940</v>
      </c>
      <c r="E6" s="5" t="n">
        <v>38924</v>
      </c>
      <c r="F6" s="5" t="n">
        <v>38222</v>
      </c>
      <c r="G6" s="5" t="n">
        <v>36644</v>
      </c>
      <c r="H6" s="5" t="n">
        <v>56133</v>
      </c>
      <c r="I6" s="5" t="n">
        <v>50674</v>
      </c>
      <c r="J6" s="5" t="n">
        <v>393770</v>
      </c>
      <c r="K6" s="5" t="n">
        <v>181673</v>
      </c>
      <c r="L6" s="5" t="n">
        <v>163700</v>
      </c>
    </row>
    <row r="7" spans="1:12">
      <c r="A7" s="6" t="s">
        <v>135</v>
      </c>
    </row>
    <row r="8" spans="1:12">
      <c r="A8" s="3" t="s">
        <v>136</v>
      </c>
      <c r="J8" s="4" t="n">
        <v>95425</v>
      </c>
      <c r="K8" s="4" t="n">
        <v>93795</v>
      </c>
      <c r="L8" s="4" t="n">
        <v>92397</v>
      </c>
    </row>
    <row r="9" spans="1:12">
      <c r="A9" s="3" t="s">
        <v>523</v>
      </c>
      <c r="J9" s="4" t="n">
        <v>1316</v>
      </c>
      <c r="K9" s="4" t="n">
        <v>615</v>
      </c>
      <c r="L9" s="4" t="n">
        <v>1069</v>
      </c>
    </row>
    <row r="10" spans="1:12">
      <c r="A10" s="3" t="s">
        <v>137</v>
      </c>
      <c r="J10" s="4" t="n">
        <v>96741</v>
      </c>
      <c r="K10" s="4" t="n">
        <v>94410</v>
      </c>
      <c r="L10" s="4" t="n">
        <v>93466</v>
      </c>
    </row>
    <row r="11" spans="1:12">
      <c r="A11" s="6" t="s">
        <v>138</v>
      </c>
    </row>
    <row r="12" spans="1:12">
      <c r="A12" s="3" t="s">
        <v>139</v>
      </c>
      <c r="J12" s="8" t="n">
        <v>4.04</v>
      </c>
      <c r="K12" s="8" t="n">
        <v>1.46</v>
      </c>
      <c r="L12" s="8" t="n">
        <v>1.11</v>
      </c>
    </row>
    <row r="13" spans="1:12">
      <c r="A13" s="3" t="s">
        <v>140</v>
      </c>
      <c r="J13" s="9" t="n">
        <v>0.09</v>
      </c>
      <c r="K13" s="9" t="n">
        <v>0.48</v>
      </c>
      <c r="L13" s="9" t="n">
        <v>0.66</v>
      </c>
    </row>
    <row r="14" spans="1:12">
      <c r="A14" s="3" t="s">
        <v>141</v>
      </c>
      <c r="B14" s="8" t="n">
        <v>3.29</v>
      </c>
      <c r="C14" s="8" t="n">
        <v>0.36</v>
      </c>
      <c r="D14" s="8" t="n">
        <v>0.07000000000000001</v>
      </c>
      <c r="E14" s="8" t="n">
        <v>0.41</v>
      </c>
      <c r="F14" s="8" t="n">
        <v>0.41</v>
      </c>
      <c r="G14" s="8" t="n">
        <v>0.39</v>
      </c>
      <c r="H14" s="8" t="n">
        <v>0.6</v>
      </c>
      <c r="I14" s="8" t="n">
        <v>0.54</v>
      </c>
      <c r="J14" s="9" t="n">
        <v>4.13</v>
      </c>
      <c r="K14" s="9" t="n">
        <v>1.94</v>
      </c>
      <c r="L14" s="9" t="n">
        <v>1.77</v>
      </c>
    </row>
    <row r="15" spans="1:12">
      <c r="A15" s="6" t="s">
        <v>142</v>
      </c>
    </row>
    <row r="16" spans="1:12">
      <c r="A16" s="3" t="s">
        <v>143</v>
      </c>
      <c r="J16" s="9" t="n">
        <v>3.98</v>
      </c>
      <c r="K16" s="9" t="n">
        <v>1.45</v>
      </c>
      <c r="L16" s="9" t="n">
        <v>1.1</v>
      </c>
    </row>
    <row r="17" spans="1:12">
      <c r="A17" s="3" t="s">
        <v>144</v>
      </c>
      <c r="J17" s="9" t="n">
        <v>0.09</v>
      </c>
      <c r="K17" s="9" t="n">
        <v>0.47</v>
      </c>
      <c r="L17" s="9" t="n">
        <v>0.65</v>
      </c>
    </row>
    <row r="18" spans="1:12">
      <c r="A18" s="3" t="s">
        <v>145</v>
      </c>
      <c r="B18" s="8" t="n">
        <v>3.23</v>
      </c>
      <c r="C18" s="8" t="n">
        <v>0.36</v>
      </c>
      <c r="D18" s="8" t="n">
        <v>0.07000000000000001</v>
      </c>
      <c r="E18" s="8" t="n">
        <v>0.41</v>
      </c>
      <c r="F18" s="8" t="n">
        <v>0.4</v>
      </c>
      <c r="G18" s="8" t="n">
        <v>0.39</v>
      </c>
      <c r="H18" s="8" t="n">
        <v>0.6</v>
      </c>
      <c r="I18" s="8" t="n">
        <v>0.54</v>
      </c>
      <c r="J18" s="8" t="n">
        <v>4.07</v>
      </c>
      <c r="K18" s="8" t="n">
        <v>1.92</v>
      </c>
      <c r="L18" s="8" t="n">
        <v>1.7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1</v>
      </c>
      <c r="D2" s="2" t="s">
        <v>101</v>
      </c>
    </row>
    <row r="3" spans="1:4">
      <c r="A3" s="6" t="s">
        <v>525</v>
      </c>
    </row>
    <row r="4" spans="1:4">
      <c r="A4" s="3" t="s">
        <v>526</v>
      </c>
      <c r="B4" s="5" t="n">
        <v>0</v>
      </c>
    </row>
    <row r="5" spans="1:4">
      <c r="A5" s="3" t="s">
        <v>527</v>
      </c>
      <c r="B5" s="4" t="n">
        <v>0</v>
      </c>
    </row>
    <row r="6" spans="1:4">
      <c r="A6" s="3" t="s">
        <v>528</v>
      </c>
      <c r="B6" s="4" t="n">
        <v>-119400000</v>
      </c>
      <c r="C6" s="5" t="n">
        <v>-135400000</v>
      </c>
      <c r="D6" s="5" t="n">
        <v>-124300000</v>
      </c>
    </row>
    <row r="7" spans="1:4">
      <c r="A7" s="3" t="s">
        <v>529</v>
      </c>
      <c r="B7" s="4" t="n">
        <v>7300000</v>
      </c>
    </row>
    <row r="8" spans="1:4">
      <c r="A8" s="6" t="s">
        <v>530</v>
      </c>
    </row>
    <row r="9" spans="1:4">
      <c r="A9" s="3" t="s">
        <v>120</v>
      </c>
      <c r="B9" s="4" t="n">
        <v>56751000</v>
      </c>
      <c r="C9" s="4" t="n">
        <v>9767000</v>
      </c>
      <c r="D9" s="4" t="n">
        <v>-6443000</v>
      </c>
    </row>
    <row r="10" spans="1:4">
      <c r="A10" s="3" t="s">
        <v>121</v>
      </c>
      <c r="B10" s="4" t="n">
        <v>3298000</v>
      </c>
      <c r="C10" s="4" t="n">
        <v>0</v>
      </c>
      <c r="D10" s="4" t="n">
        <v>11226000</v>
      </c>
    </row>
    <row r="11" spans="1:4">
      <c r="A11" s="3" t="s">
        <v>123</v>
      </c>
      <c r="B11" s="4" t="n">
        <v>6582000</v>
      </c>
      <c r="C11" s="4" t="n">
        <v>2131000</v>
      </c>
      <c r="D11" s="4" t="n">
        <v>-2685000</v>
      </c>
    </row>
    <row r="12" spans="1:4">
      <c r="A12" s="3" t="s">
        <v>531</v>
      </c>
    </row>
    <row r="13" spans="1:4">
      <c r="A13" s="6" t="s">
        <v>530</v>
      </c>
    </row>
    <row r="14" spans="1:4">
      <c r="A14" s="3" t="s">
        <v>532</v>
      </c>
      <c r="B14" s="4" t="n">
        <v>540000</v>
      </c>
      <c r="C14" s="4" t="n">
        <v>-5590000</v>
      </c>
      <c r="D14" s="4" t="n">
        <v>13080000</v>
      </c>
    </row>
    <row r="15" spans="1:4">
      <c r="A15" s="3" t="s">
        <v>533</v>
      </c>
    </row>
    <row r="16" spans="1:4">
      <c r="A16" s="6" t="s">
        <v>530</v>
      </c>
    </row>
    <row r="17" spans="1:4">
      <c r="A17" s="3" t="s">
        <v>120</v>
      </c>
      <c r="B17" s="4" t="n">
        <v>-2758000</v>
      </c>
      <c r="C17" s="4" t="n">
        <v>-5590000</v>
      </c>
      <c r="D17" s="4" t="n">
        <v>-35000</v>
      </c>
    </row>
    <row r="18" spans="1:4">
      <c r="A18" s="3" t="s">
        <v>534</v>
      </c>
    </row>
    <row r="19" spans="1:4">
      <c r="A19" s="6" t="s">
        <v>530</v>
      </c>
    </row>
    <row r="20" spans="1:4">
      <c r="A20" s="3" t="s">
        <v>121</v>
      </c>
      <c r="B20" s="4" t="n">
        <v>3298000</v>
      </c>
      <c r="C20" s="4" t="n">
        <v>0</v>
      </c>
      <c r="D20" s="4" t="n">
        <v>11226000</v>
      </c>
    </row>
    <row r="21" spans="1:4">
      <c r="A21" s="3" t="s">
        <v>535</v>
      </c>
    </row>
    <row r="22" spans="1:4">
      <c r="A22" s="6" t="s">
        <v>530</v>
      </c>
    </row>
    <row r="23" spans="1:4">
      <c r="A23" s="3" t="s">
        <v>123</v>
      </c>
      <c r="B23" s="5" t="n">
        <v>0</v>
      </c>
      <c r="C23" s="5" t="n">
        <v>0</v>
      </c>
      <c r="D23" s="5" t="n">
        <v>188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6</v>
      </c>
      <c r="B1" s="2" t="s">
        <v>471</v>
      </c>
      <c r="C1" s="2" t="s">
        <v>1</v>
      </c>
    </row>
    <row r="2" spans="1:6">
      <c r="B2" s="2" t="s">
        <v>2</v>
      </c>
      <c r="C2" s="2" t="s">
        <v>2</v>
      </c>
      <c r="D2" s="2" t="s">
        <v>31</v>
      </c>
      <c r="E2" s="2" t="s">
        <v>101</v>
      </c>
      <c r="F2" s="2" t="s">
        <v>537</v>
      </c>
    </row>
    <row r="3" spans="1:6">
      <c r="A3" s="6" t="s">
        <v>538</v>
      </c>
    </row>
    <row r="4" spans="1:6">
      <c r="A4" s="3" t="s">
        <v>34</v>
      </c>
      <c r="B4" s="5" t="n">
        <v>814161000</v>
      </c>
      <c r="C4" s="5" t="n">
        <v>814161000</v>
      </c>
      <c r="D4" s="5" t="n">
        <v>522516000</v>
      </c>
    </row>
    <row r="5" spans="1:6">
      <c r="A5" s="3" t="s">
        <v>539</v>
      </c>
      <c r="B5" s="4" t="n">
        <v>10019000</v>
      </c>
      <c r="C5" s="4" t="n">
        <v>10019000</v>
      </c>
      <c r="D5" s="4" t="n">
        <v>12203000</v>
      </c>
    </row>
    <row r="6" spans="1:6">
      <c r="A6" s="3" t="s">
        <v>540</v>
      </c>
      <c r="B6" s="4" t="n">
        <v>824180000</v>
      </c>
      <c r="C6" s="4" t="n">
        <v>824180000</v>
      </c>
      <c r="D6" s="4" t="n">
        <v>534719000</v>
      </c>
    </row>
    <row r="7" spans="1:6">
      <c r="A7" s="3" t="s">
        <v>121</v>
      </c>
      <c r="C7" s="4" t="n">
        <v>-3298000</v>
      </c>
      <c r="D7" s="4" t="n">
        <v>0</v>
      </c>
      <c r="E7" s="5" t="n">
        <v>-11226000</v>
      </c>
    </row>
    <row r="8" spans="1:6">
      <c r="A8" s="3" t="s">
        <v>541</v>
      </c>
      <c r="B8" s="4" t="n">
        <v>69725000</v>
      </c>
      <c r="C8" s="4" t="n">
        <v>69725000</v>
      </c>
      <c r="D8" s="4" t="n">
        <v>80052000</v>
      </c>
    </row>
    <row r="9" spans="1:6">
      <c r="A9" s="3" t="s">
        <v>542</v>
      </c>
      <c r="B9" s="4" t="n">
        <v>22800000</v>
      </c>
    </row>
    <row r="10" spans="1:6">
      <c r="A10" s="3" t="s">
        <v>543</v>
      </c>
    </row>
    <row r="11" spans="1:6">
      <c r="A11" s="6" t="s">
        <v>538</v>
      </c>
    </row>
    <row r="12" spans="1:6">
      <c r="A12" s="3" t="s">
        <v>541</v>
      </c>
      <c r="F12" s="5" t="n">
        <v>4100000</v>
      </c>
    </row>
    <row r="13" spans="1:6">
      <c r="A13" s="3" t="s">
        <v>544</v>
      </c>
    </row>
    <row r="14" spans="1:6">
      <c r="A14" s="6" t="s">
        <v>538</v>
      </c>
    </row>
    <row r="15" spans="1:6">
      <c r="A15" s="3" t="s">
        <v>34</v>
      </c>
      <c r="B15" s="4" t="n">
        <v>542573000</v>
      </c>
      <c r="C15" s="4" t="n">
        <v>542573000</v>
      </c>
      <c r="D15" s="4" t="n">
        <v>402670000</v>
      </c>
    </row>
    <row r="16" spans="1:6">
      <c r="A16" s="3" t="s">
        <v>545</v>
      </c>
    </row>
    <row r="17" spans="1:6">
      <c r="A17" s="6" t="s">
        <v>538</v>
      </c>
    </row>
    <row r="18" spans="1:6">
      <c r="A18" s="3" t="s">
        <v>34</v>
      </c>
      <c r="B18" s="4" t="n">
        <v>133736000</v>
      </c>
      <c r="C18" s="4" t="n">
        <v>133736000</v>
      </c>
      <c r="D18" s="4" t="n">
        <v>94816000</v>
      </c>
    </row>
    <row r="19" spans="1:6">
      <c r="A19" s="3" t="s">
        <v>546</v>
      </c>
      <c r="B19" s="4" t="n">
        <v>46700000</v>
      </c>
      <c r="C19" s="4" t="n">
        <v>46700000</v>
      </c>
      <c r="D19" s="4" t="n">
        <v>7200000</v>
      </c>
    </row>
    <row r="20" spans="1:6">
      <c r="A20" s="3" t="s">
        <v>547</v>
      </c>
    </row>
    <row r="21" spans="1:6">
      <c r="A21" s="6" t="s">
        <v>538</v>
      </c>
    </row>
    <row r="22" spans="1:6">
      <c r="A22" s="3" t="s">
        <v>548</v>
      </c>
      <c r="C22" s="4" t="n">
        <v>6300000</v>
      </c>
      <c r="D22" s="4" t="n">
        <v>100000</v>
      </c>
    </row>
    <row r="23" spans="1:6">
      <c r="A23" s="3" t="s">
        <v>121</v>
      </c>
      <c r="C23" s="4" t="n">
        <v>-3300000</v>
      </c>
      <c r="D23" s="4" t="n">
        <v>0</v>
      </c>
      <c r="E23" s="4" t="n">
        <v>-11200000</v>
      </c>
    </row>
    <row r="24" spans="1:6">
      <c r="A24" s="3" t="s">
        <v>549</v>
      </c>
    </row>
    <row r="25" spans="1:6">
      <c r="A25" s="6" t="s">
        <v>538</v>
      </c>
    </row>
    <row r="26" spans="1:6">
      <c r="A26" s="3" t="s">
        <v>542</v>
      </c>
      <c r="C26" s="4" t="n">
        <v>42600000</v>
      </c>
      <c r="D26" s="4" t="n">
        <v>600000</v>
      </c>
      <c r="E26" s="5" t="n">
        <v>-6500000</v>
      </c>
    </row>
    <row r="27" spans="1:6">
      <c r="A27" s="3" t="s">
        <v>550</v>
      </c>
    </row>
    <row r="28" spans="1:6">
      <c r="A28" s="6" t="s">
        <v>538</v>
      </c>
    </row>
    <row r="29" spans="1:6">
      <c r="A29" s="3" t="s">
        <v>34</v>
      </c>
      <c r="B29" s="5" t="n">
        <v>137852000</v>
      </c>
      <c r="C29" s="5" t="n">
        <v>137852000</v>
      </c>
      <c r="D29" s="5" t="n">
        <v>2503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1</v>
      </c>
    </row>
    <row r="2" spans="1:3">
      <c r="A2" s="6" t="s">
        <v>552</v>
      </c>
    </row>
    <row r="3" spans="1:3">
      <c r="A3" s="3" t="s">
        <v>553</v>
      </c>
      <c r="B3" s="5" t="n">
        <v>782462</v>
      </c>
      <c r="C3" s="5" t="n">
        <v>512109</v>
      </c>
    </row>
    <row r="4" spans="1:3">
      <c r="A4" s="3" t="s">
        <v>554</v>
      </c>
      <c r="B4" s="4" t="n">
        <v>7937</v>
      </c>
      <c r="C4" s="4" t="n">
        <v>13408</v>
      </c>
    </row>
    <row r="5" spans="1:3">
      <c r="A5" s="3" t="s">
        <v>555</v>
      </c>
      <c r="B5" s="4" t="n">
        <v>-18738</v>
      </c>
      <c r="C5" s="4" t="n">
        <v>-2762</v>
      </c>
    </row>
    <row r="6" spans="1:3">
      <c r="A6" s="3" t="s">
        <v>556</v>
      </c>
      <c r="B6" s="4" t="n">
        <v>771661</v>
      </c>
      <c r="C6" s="4" t="n">
        <v>522755</v>
      </c>
    </row>
    <row r="7" spans="1:3">
      <c r="A7" s="3" t="s">
        <v>544</v>
      </c>
    </row>
    <row r="8" spans="1:3">
      <c r="A8" s="6" t="s">
        <v>552</v>
      </c>
    </row>
    <row r="9" spans="1:3">
      <c r="A9" s="3" t="s">
        <v>553</v>
      </c>
      <c r="B9" s="4" t="n">
        <v>542861</v>
      </c>
      <c r="C9" s="4" t="n">
        <v>402472</v>
      </c>
    </row>
    <row r="10" spans="1:3">
      <c r="A10" s="3" t="s">
        <v>554</v>
      </c>
      <c r="B10" s="4" t="n">
        <v>0</v>
      </c>
      <c r="C10" s="4" t="n">
        <v>285</v>
      </c>
    </row>
    <row r="11" spans="1:3">
      <c r="A11" s="3" t="s">
        <v>555</v>
      </c>
      <c r="B11" s="4" t="n">
        <v>-288</v>
      </c>
      <c r="C11" s="4" t="n">
        <v>-87</v>
      </c>
    </row>
    <row r="12" spans="1:3">
      <c r="A12" s="3" t="s">
        <v>557</v>
      </c>
      <c r="B12" s="4" t="n">
        <v>542573</v>
      </c>
      <c r="C12" s="4" t="n">
        <v>402670</v>
      </c>
    </row>
    <row r="13" spans="1:3">
      <c r="A13" s="3" t="s">
        <v>550</v>
      </c>
    </row>
    <row r="14" spans="1:3">
      <c r="A14" s="6" t="s">
        <v>552</v>
      </c>
    </row>
    <row r="15" spans="1:3">
      <c r="A15" s="3" t="s">
        <v>553</v>
      </c>
      <c r="B15" s="4" t="n">
        <v>142082</v>
      </c>
      <c r="C15" s="4" t="n">
        <v>32488</v>
      </c>
    </row>
    <row r="16" spans="1:3">
      <c r="A16" s="3" t="s">
        <v>554</v>
      </c>
      <c r="B16" s="4" t="n">
        <v>0</v>
      </c>
      <c r="C16" s="4" t="n">
        <v>3</v>
      </c>
    </row>
    <row r="17" spans="1:3">
      <c r="A17" s="3" t="s">
        <v>555</v>
      </c>
      <c r="B17" s="4" t="n">
        <v>-46</v>
      </c>
      <c r="C17" s="4" t="n">
        <v>-23</v>
      </c>
    </row>
    <row r="18" spans="1:3">
      <c r="A18" s="3" t="s">
        <v>557</v>
      </c>
      <c r="B18" s="4" t="n">
        <v>142036</v>
      </c>
      <c r="C18" s="4" t="n">
        <v>32468</v>
      </c>
    </row>
    <row r="19" spans="1:3">
      <c r="A19" s="3" t="s">
        <v>545</v>
      </c>
    </row>
    <row r="20" spans="1:3">
      <c r="A20" s="6" t="s">
        <v>552</v>
      </c>
    </row>
    <row r="21" spans="1:3">
      <c r="A21" s="3" t="s">
        <v>553</v>
      </c>
      <c r="B21" s="4" t="n">
        <v>97519</v>
      </c>
      <c r="C21" s="4" t="n">
        <v>77149</v>
      </c>
    </row>
    <row r="22" spans="1:3">
      <c r="A22" s="3" t="s">
        <v>554</v>
      </c>
      <c r="B22" s="4" t="n">
        <v>7937</v>
      </c>
      <c r="C22" s="4" t="n">
        <v>13120</v>
      </c>
    </row>
    <row r="23" spans="1:3">
      <c r="A23" s="3" t="s">
        <v>555</v>
      </c>
      <c r="B23" s="4" t="n">
        <v>-18404</v>
      </c>
      <c r="C23" s="4" t="n">
        <v>-2652</v>
      </c>
    </row>
    <row r="24" spans="1:3">
      <c r="A24" s="3" t="s">
        <v>557</v>
      </c>
      <c r="B24" s="5" t="n">
        <v>87052</v>
      </c>
      <c r="C24" s="5" t="n">
        <v>87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559</v>
      </c>
    </row>
    <row r="2" spans="1:2">
      <c r="A2" s="6" t="s">
        <v>560</v>
      </c>
    </row>
    <row r="3" spans="1:2">
      <c r="A3" s="3" t="s">
        <v>561</v>
      </c>
      <c r="B3" s="10" t="n">
        <v>684.2</v>
      </c>
    </row>
    <row r="4" spans="1:2">
      <c r="A4" s="3" t="s">
        <v>562</v>
      </c>
      <c r="B4" s="10"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6" t="s">
        <v>564</v>
      </c>
    </row>
    <row r="3" spans="1:3">
      <c r="A3" s="3" t="s">
        <v>565</v>
      </c>
      <c r="B3" s="5" t="n">
        <v>733635</v>
      </c>
      <c r="C3" s="5" t="n">
        <v>154826</v>
      </c>
    </row>
    <row r="4" spans="1:3">
      <c r="A4" s="3" t="s">
        <v>566</v>
      </c>
      <c r="B4" s="4" t="n">
        <v>6715</v>
      </c>
      <c r="C4" s="4" t="n">
        <v>1571</v>
      </c>
    </row>
    <row r="5" spans="1:3">
      <c r="A5" s="3" t="s">
        <v>160</v>
      </c>
      <c r="B5" s="4" t="n">
        <v>740350</v>
      </c>
      <c r="C5" s="4" t="n">
        <v>156397</v>
      </c>
    </row>
    <row r="6" spans="1:3">
      <c r="A6" s="6" t="s">
        <v>567</v>
      </c>
    </row>
    <row r="7" spans="1:3">
      <c r="A7" s="3" t="s">
        <v>565</v>
      </c>
      <c r="B7" s="4" t="n">
        <v>-18715</v>
      </c>
      <c r="C7" s="4" t="n">
        <v>-2760</v>
      </c>
    </row>
    <row r="8" spans="1:3">
      <c r="A8" s="3" t="s">
        <v>566</v>
      </c>
      <c r="B8" s="4" t="n">
        <v>-23</v>
      </c>
      <c r="C8" s="4" t="n">
        <v>-2</v>
      </c>
    </row>
    <row r="9" spans="1:3">
      <c r="A9" s="3" t="s">
        <v>160</v>
      </c>
      <c r="B9" s="5" t="n">
        <v>-18738</v>
      </c>
      <c r="C9" s="5" t="n">
        <v>-2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101</v>
      </c>
    </row>
    <row r="3" spans="1:4">
      <c r="A3" s="6" t="s">
        <v>569</v>
      </c>
    </row>
    <row r="4" spans="1:4">
      <c r="A4" s="3" t="s">
        <v>570</v>
      </c>
      <c r="B4" s="10" t="n">
        <v>2.8</v>
      </c>
      <c r="C4" s="10" t="n">
        <v>5.6</v>
      </c>
    </row>
    <row r="5" spans="1:4">
      <c r="A5" s="3" t="s">
        <v>571</v>
      </c>
      <c r="B5" s="5" t="n">
        <v>31</v>
      </c>
      <c r="C5" s="10" t="n">
        <v>80.40000000000001</v>
      </c>
      <c r="D5" s="10" t="n">
        <v>11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6" t="s">
        <v>573</v>
      </c>
    </row>
    <row r="3" spans="1:3">
      <c r="A3" s="3" t="s">
        <v>540</v>
      </c>
      <c r="B3" s="5" t="n">
        <v>824180000</v>
      </c>
      <c r="C3" s="5" t="n">
        <v>534719000</v>
      </c>
    </row>
    <row r="4" spans="1:3">
      <c r="A4" s="3" t="s">
        <v>544</v>
      </c>
    </row>
    <row r="5" spans="1:3">
      <c r="A5" s="6" t="s">
        <v>573</v>
      </c>
    </row>
    <row r="6" spans="1:3">
      <c r="A6" s="3" t="s">
        <v>574</v>
      </c>
      <c r="B6" s="4" t="n">
        <v>542573000</v>
      </c>
      <c r="C6" s="4" t="n">
        <v>402670000</v>
      </c>
    </row>
    <row r="7" spans="1:3">
      <c r="A7" s="3" t="s">
        <v>550</v>
      </c>
    </row>
    <row r="8" spans="1:3">
      <c r="A8" s="6" t="s">
        <v>573</v>
      </c>
    </row>
    <row r="9" spans="1:3">
      <c r="A9" s="3" t="s">
        <v>574</v>
      </c>
      <c r="B9" s="4" t="n">
        <v>142036000</v>
      </c>
      <c r="C9" s="4" t="n">
        <v>32468000</v>
      </c>
    </row>
    <row r="10" spans="1:3">
      <c r="A10" s="3" t="s">
        <v>545</v>
      </c>
    </row>
    <row r="11" spans="1:3">
      <c r="A11" s="6" t="s">
        <v>573</v>
      </c>
    </row>
    <row r="12" spans="1:3">
      <c r="A12" s="3" t="s">
        <v>575</v>
      </c>
      <c r="B12" s="4" t="n">
        <v>133736000</v>
      </c>
      <c r="C12" s="4" t="n">
        <v>94816000</v>
      </c>
    </row>
    <row r="13" spans="1:3">
      <c r="A13" s="11" t="n">
        <v>3</v>
      </c>
    </row>
    <row r="14" spans="1:3">
      <c r="A14" s="6" t="s">
        <v>573</v>
      </c>
    </row>
    <row r="15" spans="1:3">
      <c r="A15" s="3" t="s">
        <v>576</v>
      </c>
      <c r="B15" s="4" t="n">
        <v>0</v>
      </c>
      <c r="C15" s="4" t="n">
        <v>0</v>
      </c>
    </row>
    <row r="16" spans="1:3">
      <c r="A16" s="3" t="s">
        <v>577</v>
      </c>
    </row>
    <row r="17" spans="1:3">
      <c r="A17" s="6" t="s">
        <v>573</v>
      </c>
    </row>
    <row r="18" spans="1:3">
      <c r="A18" s="3" t="s">
        <v>578</v>
      </c>
      <c r="B18" s="4" t="n">
        <v>2354998000</v>
      </c>
      <c r="C18" s="4" t="n">
        <v>2490168000</v>
      </c>
    </row>
    <row r="19" spans="1:3">
      <c r="A19" s="3" t="s">
        <v>540</v>
      </c>
      <c r="B19" s="4" t="n">
        <v>824180000</v>
      </c>
      <c r="C19" s="4" t="n">
        <v>534719000</v>
      </c>
    </row>
    <row r="20" spans="1:3">
      <c r="A20" s="3" t="s">
        <v>579</v>
      </c>
    </row>
    <row r="21" spans="1:3">
      <c r="A21" s="6" t="s">
        <v>573</v>
      </c>
    </row>
    <row r="22" spans="1:3">
      <c r="A22" s="3" t="s">
        <v>574</v>
      </c>
      <c r="B22" s="4" t="n">
        <v>542573000</v>
      </c>
      <c r="C22" s="4" t="n">
        <v>402670000</v>
      </c>
    </row>
    <row r="23" spans="1:3">
      <c r="A23" s="3" t="s">
        <v>580</v>
      </c>
    </row>
    <row r="24" spans="1:3">
      <c r="A24" s="6" t="s">
        <v>573</v>
      </c>
    </row>
    <row r="25" spans="1:3">
      <c r="A25" s="3" t="s">
        <v>540</v>
      </c>
      <c r="B25" s="4" t="n">
        <v>147871000</v>
      </c>
      <c r="C25" s="4" t="n">
        <v>37233000</v>
      </c>
    </row>
    <row r="26" spans="1:3">
      <c r="A26" s="3" t="s">
        <v>581</v>
      </c>
    </row>
    <row r="27" spans="1:3">
      <c r="A27" s="6" t="s">
        <v>573</v>
      </c>
    </row>
    <row r="28" spans="1:3">
      <c r="A28" s="3" t="s">
        <v>575</v>
      </c>
      <c r="B28" s="4" t="n">
        <v>133736000</v>
      </c>
      <c r="C28" s="4" t="n">
        <v>94816000</v>
      </c>
    </row>
    <row r="29" spans="1:3">
      <c r="A29" s="3" t="s">
        <v>582</v>
      </c>
    </row>
    <row r="30" spans="1:3">
      <c r="A30" s="6" t="s">
        <v>573</v>
      </c>
    </row>
    <row r="31" spans="1:3">
      <c r="A31" s="3" t="s">
        <v>578</v>
      </c>
      <c r="B31" s="4" t="n">
        <v>301000</v>
      </c>
      <c r="C31" s="4" t="n">
        <v>62332000</v>
      </c>
    </row>
    <row r="32" spans="1:3">
      <c r="A32" s="3" t="s">
        <v>540</v>
      </c>
      <c r="B32" s="4" t="n">
        <v>147047000</v>
      </c>
      <c r="C32" s="4" t="n">
        <v>108333000</v>
      </c>
    </row>
    <row r="33" spans="1:3">
      <c r="A33" s="3" t="s">
        <v>583</v>
      </c>
    </row>
    <row r="34" spans="1:3">
      <c r="A34" s="6" t="s">
        <v>573</v>
      </c>
    </row>
    <row r="35" spans="1:3">
      <c r="A35" s="3" t="s">
        <v>574</v>
      </c>
      <c r="B35" s="4" t="n">
        <v>0</v>
      </c>
      <c r="C35" s="4" t="n">
        <v>0</v>
      </c>
    </row>
    <row r="36" spans="1:3">
      <c r="A36" s="3" t="s">
        <v>584</v>
      </c>
    </row>
    <row r="37" spans="1:3">
      <c r="A37" s="6" t="s">
        <v>573</v>
      </c>
    </row>
    <row r="38" spans="1:3">
      <c r="A38" s="3" t="s">
        <v>540</v>
      </c>
      <c r="B38" s="4" t="n">
        <v>13311000</v>
      </c>
      <c r="C38" s="4" t="n">
        <v>13517000</v>
      </c>
    </row>
    <row r="39" spans="1:3">
      <c r="A39" s="3" t="s">
        <v>585</v>
      </c>
    </row>
    <row r="40" spans="1:3">
      <c r="A40" s="6" t="s">
        <v>573</v>
      </c>
    </row>
    <row r="41" spans="1:3">
      <c r="A41" s="3" t="s">
        <v>575</v>
      </c>
      <c r="B41" s="4" t="n">
        <v>133736000</v>
      </c>
      <c r="C41" s="4" t="n">
        <v>94816000</v>
      </c>
    </row>
    <row r="42" spans="1:3">
      <c r="A42" s="3" t="s">
        <v>586</v>
      </c>
    </row>
    <row r="43" spans="1:3">
      <c r="A43" s="6" t="s">
        <v>573</v>
      </c>
    </row>
    <row r="44" spans="1:3">
      <c r="A44" s="3" t="s">
        <v>578</v>
      </c>
      <c r="B44" s="4" t="n">
        <v>2354697000</v>
      </c>
      <c r="C44" s="4" t="n">
        <v>2427836000</v>
      </c>
    </row>
    <row r="45" spans="1:3">
      <c r="A45" s="3" t="s">
        <v>540</v>
      </c>
      <c r="B45" s="4" t="n">
        <v>677133000</v>
      </c>
      <c r="C45" s="4" t="n">
        <v>426386000</v>
      </c>
    </row>
    <row r="46" spans="1:3">
      <c r="A46" s="3" t="s">
        <v>587</v>
      </c>
    </row>
    <row r="47" spans="1:3">
      <c r="A47" s="6" t="s">
        <v>573</v>
      </c>
    </row>
    <row r="48" spans="1:3">
      <c r="A48" s="3" t="s">
        <v>574</v>
      </c>
      <c r="B48" s="4" t="n">
        <v>542573000</v>
      </c>
      <c r="C48" s="4" t="n">
        <v>402670000</v>
      </c>
    </row>
    <row r="49" spans="1:3">
      <c r="A49" s="3" t="s">
        <v>588</v>
      </c>
    </row>
    <row r="50" spans="1:3">
      <c r="A50" s="6" t="s">
        <v>573</v>
      </c>
    </row>
    <row r="51" spans="1:3">
      <c r="A51" s="3" t="s">
        <v>540</v>
      </c>
      <c r="B51" s="4" t="n">
        <v>134560000</v>
      </c>
      <c r="C51" s="4" t="n">
        <v>23716000</v>
      </c>
    </row>
    <row r="52" spans="1:3">
      <c r="A52" s="3" t="s">
        <v>589</v>
      </c>
    </row>
    <row r="53" spans="1:3">
      <c r="A53" s="6" t="s">
        <v>573</v>
      </c>
    </row>
    <row r="54" spans="1:3">
      <c r="A54" s="3" t="s">
        <v>575</v>
      </c>
      <c r="B54" s="5" t="n">
        <v>0</v>
      </c>
      <c r="C5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31</v>
      </c>
      <c r="D2" s="2" t="s">
        <v>101</v>
      </c>
      <c r="E2" s="2" t="s">
        <v>420</v>
      </c>
    </row>
    <row r="3" spans="1:5">
      <c r="A3" s="6" t="s">
        <v>591</v>
      </c>
    </row>
    <row r="4" spans="1:5">
      <c r="A4" s="3" t="s">
        <v>541</v>
      </c>
      <c r="B4" s="5" t="n">
        <v>69725000</v>
      </c>
      <c r="C4" s="5" t="n">
        <v>80052000</v>
      </c>
    </row>
    <row r="5" spans="1:5">
      <c r="A5" s="3" t="s">
        <v>592</v>
      </c>
      <c r="B5" s="4" t="n">
        <v>91702000</v>
      </c>
      <c r="C5" s="4" t="n">
        <v>90964000</v>
      </c>
    </row>
    <row r="6" spans="1:5">
      <c r="A6" s="3" t="s">
        <v>593</v>
      </c>
      <c r="B6" s="4" t="n">
        <v>161427000</v>
      </c>
      <c r="C6" s="4" t="n">
        <v>171016000</v>
      </c>
    </row>
    <row r="7" spans="1:5">
      <c r="A7" s="3" t="s">
        <v>190</v>
      </c>
      <c r="B7" s="4" t="n">
        <v>19000000</v>
      </c>
      <c r="C7" s="4" t="n">
        <v>10000000</v>
      </c>
      <c r="D7" s="5" t="n">
        <v>0</v>
      </c>
    </row>
    <row r="8" spans="1:5">
      <c r="A8" s="3" t="s">
        <v>594</v>
      </c>
      <c r="B8" s="4" t="n">
        <v>33400000</v>
      </c>
    </row>
    <row r="9" spans="1:5">
      <c r="A9" s="6" t="s">
        <v>595</v>
      </c>
    </row>
    <row r="10" spans="1:5">
      <c r="A10" s="3" t="s">
        <v>596</v>
      </c>
      <c r="B10" s="4" t="n">
        <v>172234000</v>
      </c>
      <c r="C10" s="4" t="n">
        <v>183732000</v>
      </c>
    </row>
    <row r="11" spans="1:5">
      <c r="A11" s="3" t="s">
        <v>597</v>
      </c>
      <c r="B11" s="4" t="n">
        <v>187067000</v>
      </c>
      <c r="C11" s="4" t="n">
        <v>181638000</v>
      </c>
    </row>
    <row r="12" spans="1:5">
      <c r="A12" s="3" t="s">
        <v>598</v>
      </c>
      <c r="B12" s="4" t="n">
        <v>359301000</v>
      </c>
      <c r="C12" s="4" t="n">
        <v>365370000</v>
      </c>
    </row>
    <row r="13" spans="1:5">
      <c r="A13" s="6" t="s">
        <v>599</v>
      </c>
    </row>
    <row r="14" spans="1:5">
      <c r="A14" s="3" t="s">
        <v>600</v>
      </c>
      <c r="B14" s="4" t="n">
        <v>130443000</v>
      </c>
      <c r="C14" s="4" t="n">
        <v>128982000</v>
      </c>
    </row>
    <row r="15" spans="1:5">
      <c r="A15" s="3" t="s">
        <v>601</v>
      </c>
      <c r="B15" s="4" t="n">
        <v>110472000</v>
      </c>
      <c r="C15" s="4" t="n">
        <v>111501000</v>
      </c>
    </row>
    <row r="16" spans="1:5">
      <c r="A16" s="3" t="s">
        <v>602</v>
      </c>
      <c r="B16" s="4" t="n">
        <v>240915000</v>
      </c>
      <c r="C16" s="4" t="n">
        <v>240483000</v>
      </c>
    </row>
    <row r="17" spans="1:5">
      <c r="A17" s="6" t="s">
        <v>603</v>
      </c>
    </row>
    <row r="18" spans="1:5">
      <c r="A18" s="3" t="s">
        <v>604</v>
      </c>
      <c r="B18" s="4" t="n">
        <v>535153000</v>
      </c>
      <c r="C18" s="4" t="n">
        <v>541066000</v>
      </c>
      <c r="D18" s="4" t="n">
        <v>513378000</v>
      </c>
    </row>
    <row r="19" spans="1:5">
      <c r="A19" s="3" t="s">
        <v>605</v>
      </c>
      <c r="B19" s="4" t="n">
        <v>31919000</v>
      </c>
      <c r="C19" s="4" t="n">
        <v>52656000</v>
      </c>
      <c r="D19" s="4" t="n">
        <v>20878000</v>
      </c>
    </row>
    <row r="20" spans="1:5">
      <c r="A20" s="3" t="s">
        <v>606</v>
      </c>
      <c r="B20" s="4" t="n">
        <v>32739000</v>
      </c>
      <c r="C20" s="4" t="n">
        <v>29083000</v>
      </c>
      <c r="D20" s="4" t="n">
        <v>-9197000</v>
      </c>
    </row>
    <row r="21" spans="1:5">
      <c r="A21" s="3" t="s">
        <v>607</v>
      </c>
      <c r="B21" s="4" t="n">
        <v>30130000</v>
      </c>
      <c r="C21" s="4" t="n">
        <v>25262000</v>
      </c>
      <c r="D21" s="4" t="n">
        <v>8492000</v>
      </c>
    </row>
    <row r="22" spans="1:5">
      <c r="A22" s="3" t="s">
        <v>122</v>
      </c>
      <c r="B22" s="4" t="n">
        <v>16973000</v>
      </c>
      <c r="C22" s="4" t="n">
        <v>10802000</v>
      </c>
      <c r="D22" s="4" t="n">
        <v>-2477000</v>
      </c>
    </row>
    <row r="23" spans="1:5">
      <c r="A23" s="3" t="s">
        <v>608</v>
      </c>
    </row>
    <row r="24" spans="1:5">
      <c r="A24" s="6" t="s">
        <v>595</v>
      </c>
    </row>
    <row r="25" spans="1:5">
      <c r="A25" s="3" t="s">
        <v>596</v>
      </c>
      <c r="B25" s="4" t="n">
        <v>146851000</v>
      </c>
      <c r="C25" s="4" t="n">
        <v>139349000</v>
      </c>
    </row>
    <row r="26" spans="1:5">
      <c r="A26" s="3" t="s">
        <v>597</v>
      </c>
      <c r="B26" s="4" t="n">
        <v>185345000</v>
      </c>
      <c r="C26" s="4" t="n">
        <v>178369000</v>
      </c>
    </row>
    <row r="27" spans="1:5">
      <c r="A27" s="3" t="s">
        <v>598</v>
      </c>
      <c r="B27" s="4" t="n">
        <v>332196000</v>
      </c>
      <c r="C27" s="4" t="n">
        <v>317718000</v>
      </c>
    </row>
    <row r="28" spans="1:5">
      <c r="A28" s="6" t="s">
        <v>599</v>
      </c>
    </row>
    <row r="29" spans="1:5">
      <c r="A29" s="3" t="s">
        <v>600</v>
      </c>
      <c r="B29" s="4" t="n">
        <v>129087000</v>
      </c>
      <c r="C29" s="4" t="n">
        <v>129563000</v>
      </c>
    </row>
    <row r="30" spans="1:5">
      <c r="A30" s="3" t="s">
        <v>601</v>
      </c>
      <c r="B30" s="4" t="n">
        <v>109428000</v>
      </c>
      <c r="C30" s="4" t="n">
        <v>111501000</v>
      </c>
    </row>
    <row r="31" spans="1:5">
      <c r="A31" s="3" t="s">
        <v>602</v>
      </c>
      <c r="B31" s="4" t="n">
        <v>238515000</v>
      </c>
      <c r="C31" s="4" t="n">
        <v>241064000</v>
      </c>
    </row>
    <row r="32" spans="1:5">
      <c r="A32" s="6" t="s">
        <v>603</v>
      </c>
    </row>
    <row r="33" spans="1:5">
      <c r="A33" s="3" t="s">
        <v>604</v>
      </c>
      <c r="B33" s="4" t="n">
        <v>497096000</v>
      </c>
      <c r="C33" s="4" t="n">
        <v>498069000</v>
      </c>
      <c r="D33" s="4" t="n">
        <v>471712000</v>
      </c>
    </row>
    <row r="34" spans="1:5">
      <c r="A34" s="3" t="s">
        <v>605</v>
      </c>
      <c r="B34" s="4" t="n">
        <v>15094000</v>
      </c>
      <c r="C34" s="4" t="n">
        <v>32280000</v>
      </c>
      <c r="D34" s="4" t="n">
        <v>638000</v>
      </c>
    </row>
    <row r="35" spans="1:5">
      <c r="A35" s="3" t="s">
        <v>606</v>
      </c>
      <c r="B35" s="4" t="n">
        <v>18267000</v>
      </c>
      <c r="C35" s="4" t="n">
        <v>10195000</v>
      </c>
      <c r="D35" s="4" t="n">
        <v>-26201000</v>
      </c>
    </row>
    <row r="36" spans="1:5">
      <c r="A36" s="3" t="s">
        <v>607</v>
      </c>
      <c r="B36" s="4" t="n">
        <v>15658000</v>
      </c>
      <c r="C36" s="4" t="n">
        <v>6374000</v>
      </c>
      <c r="D36" s="4" t="n">
        <v>-8512000</v>
      </c>
    </row>
    <row r="37" spans="1:5">
      <c r="A37" s="3" t="s">
        <v>122</v>
      </c>
      <c r="B37" s="4" t="n">
        <v>9946000</v>
      </c>
      <c r="C37" s="5" t="n">
        <v>1358000</v>
      </c>
      <c r="D37" s="5" t="n">
        <v>-10979000</v>
      </c>
    </row>
    <row r="38" spans="1:5">
      <c r="A38" s="3" t="s">
        <v>609</v>
      </c>
    </row>
    <row r="39" spans="1:5">
      <c r="A39" s="6" t="s">
        <v>591</v>
      </c>
    </row>
    <row r="40" spans="1:5">
      <c r="A40" s="3" t="s">
        <v>541</v>
      </c>
      <c r="E40" s="5" t="n">
        <v>10500000</v>
      </c>
    </row>
    <row r="41" spans="1:5">
      <c r="A41" s="6" t="s">
        <v>610</v>
      </c>
    </row>
    <row r="42" spans="1:5">
      <c r="A42" s="3" t="s">
        <v>611</v>
      </c>
      <c r="B42" s="4" t="n">
        <v>19400000</v>
      </c>
    </row>
    <row r="43" spans="1:5">
      <c r="A43" s="3" t="s">
        <v>612</v>
      </c>
      <c r="B43" s="5" t="n">
        <v>8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3</v>
      </c>
      <c r="B1" s="2" t="s">
        <v>2</v>
      </c>
      <c r="C1" s="2" t="s">
        <v>31</v>
      </c>
    </row>
    <row r="2" spans="1:3">
      <c r="A2" s="6" t="s">
        <v>250</v>
      </c>
    </row>
    <row r="3" spans="1:3">
      <c r="A3" s="3" t="s">
        <v>614</v>
      </c>
      <c r="B3" s="5" t="n">
        <v>208867</v>
      </c>
      <c r="C3" s="5" t="n">
        <v>195483</v>
      </c>
    </row>
    <row r="4" spans="1:3">
      <c r="A4" s="3" t="s">
        <v>615</v>
      </c>
      <c r="B4" s="4" t="n">
        <v>-12027</v>
      </c>
      <c r="C4" s="4" t="n">
        <v>-12956</v>
      </c>
    </row>
    <row r="5" spans="1:3">
      <c r="A5" s="3" t="s">
        <v>194</v>
      </c>
      <c r="B5" s="4" t="n">
        <v>43295</v>
      </c>
      <c r="C5" s="4" t="n">
        <v>19417</v>
      </c>
    </row>
    <row r="6" spans="1:3">
      <c r="A6" s="3" t="s">
        <v>616</v>
      </c>
      <c r="B6" s="4" t="n">
        <v>240135</v>
      </c>
      <c r="C6" s="4" t="n">
        <v>201944</v>
      </c>
    </row>
    <row r="7" spans="1:3">
      <c r="A7" s="3" t="s">
        <v>617</v>
      </c>
      <c r="B7" s="4" t="n">
        <v>22800</v>
      </c>
      <c r="C7" s="4" t="n">
        <v>14600</v>
      </c>
    </row>
    <row r="8" spans="1:3">
      <c r="A8" s="3" t="s">
        <v>614</v>
      </c>
    </row>
    <row r="9" spans="1:3">
      <c r="A9" s="6" t="s">
        <v>250</v>
      </c>
    </row>
    <row r="10" spans="1:3">
      <c r="A10" s="3" t="s">
        <v>614</v>
      </c>
      <c r="B10" s="4" t="n">
        <v>197294</v>
      </c>
      <c r="C10" s="4" t="n">
        <v>159313</v>
      </c>
    </row>
    <row r="11" spans="1:3">
      <c r="A11" s="3" t="s">
        <v>618</v>
      </c>
    </row>
    <row r="12" spans="1:3">
      <c r="A12" s="6" t="s">
        <v>250</v>
      </c>
    </row>
    <row r="13" spans="1:3">
      <c r="A13" s="3" t="s">
        <v>614</v>
      </c>
      <c r="B13" s="5" t="n">
        <v>11573</v>
      </c>
      <c r="C13" s="5" t="n">
        <v>36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9"/>
    <col customWidth="1" max="5" min="5" width="27"/>
    <col customWidth="1" max="6" min="6" width="46"/>
    <col customWidth="1" max="7" min="7" width="31"/>
    <col customWidth="1" max="8" min="8" width="15"/>
    <col customWidth="1" max="9" min="9" width="46"/>
    <col customWidth="1" max="10" min="10" width="31"/>
  </cols>
  <sheetData>
    <row r="1" spans="1:10">
      <c r="A1" s="1" t="s">
        <v>159</v>
      </c>
      <c r="B1" s="2" t="s">
        <v>160</v>
      </c>
      <c r="C1" s="2" t="s">
        <v>81</v>
      </c>
      <c r="D1" s="2" t="s">
        <v>97</v>
      </c>
      <c r="E1" s="2" t="s">
        <v>161</v>
      </c>
      <c r="F1" s="2" t="s">
        <v>162</v>
      </c>
      <c r="G1" s="2" t="s">
        <v>163</v>
      </c>
      <c r="H1" s="2" t="s">
        <v>164</v>
      </c>
      <c r="I1" s="2" t="s">
        <v>165</v>
      </c>
      <c r="J1" s="2" t="s">
        <v>166</v>
      </c>
    </row>
    <row r="2" spans="1:10">
      <c r="A2" s="3" t="s">
        <v>167</v>
      </c>
      <c r="B2" s="5" t="n">
        <v>3623638</v>
      </c>
      <c r="C2" s="5" t="n">
        <v>98</v>
      </c>
      <c r="D2" s="5" t="n">
        <v>6</v>
      </c>
      <c r="E2" s="5" t="n">
        <v>3706122</v>
      </c>
      <c r="F2" s="5" t="n">
        <v>-55856</v>
      </c>
      <c r="G2" s="5" t="n">
        <v>-19040</v>
      </c>
      <c r="H2" s="5" t="n">
        <v>-98162</v>
      </c>
      <c r="I2" s="5" t="n">
        <v>80457</v>
      </c>
      <c r="J2" s="5" t="n">
        <v>10013</v>
      </c>
    </row>
    <row r="3" spans="1:10">
      <c r="A3" s="6" t="s">
        <v>168</v>
      </c>
    </row>
    <row r="4" spans="1:10">
      <c r="A4" s="3" t="s">
        <v>169</v>
      </c>
      <c r="B4" s="4" t="n">
        <v>24841</v>
      </c>
      <c r="C4" s="4" t="n">
        <v>1</v>
      </c>
      <c r="E4" s="4" t="n">
        <v>24840</v>
      </c>
    </row>
    <row r="5" spans="1:10">
      <c r="A5" s="3" t="s">
        <v>170</v>
      </c>
      <c r="B5" s="4" t="n">
        <v>10711</v>
      </c>
      <c r="E5" s="4" t="n">
        <v>10711</v>
      </c>
    </row>
    <row r="6" spans="1:10">
      <c r="A6" s="3" t="s">
        <v>171</v>
      </c>
      <c r="B6" s="4" t="n">
        <v>13888</v>
      </c>
      <c r="E6" s="4" t="n">
        <v>13888</v>
      </c>
    </row>
    <row r="7" spans="1:10">
      <c r="A7" s="3" t="s">
        <v>172</v>
      </c>
      <c r="B7" s="4" t="n">
        <v>21839</v>
      </c>
      <c r="E7" s="4" t="n">
        <v>21839</v>
      </c>
    </row>
    <row r="8" spans="1:10">
      <c r="A8" s="3" t="s">
        <v>173</v>
      </c>
      <c r="B8" s="4" t="n">
        <v>3929</v>
      </c>
      <c r="E8" s="4" t="n">
        <v>3929</v>
      </c>
    </row>
    <row r="9" spans="1:10">
      <c r="A9" s="3" t="s">
        <v>174</v>
      </c>
      <c r="B9" s="4" t="n">
        <v>-3048</v>
      </c>
      <c r="E9" s="4" t="n">
        <v>-3048</v>
      </c>
    </row>
    <row r="10" spans="1:10">
      <c r="A10" s="3" t="s">
        <v>123</v>
      </c>
      <c r="B10" s="4" t="n">
        <v>-1754</v>
      </c>
      <c r="E10" s="4" t="n">
        <v>-1830</v>
      </c>
      <c r="F10" s="4" t="n">
        <v>76</v>
      </c>
    </row>
    <row r="11" spans="1:10">
      <c r="A11" s="3" t="s">
        <v>175</v>
      </c>
      <c r="B11" s="4" t="n">
        <v>149371</v>
      </c>
      <c r="G11" s="4" t="n">
        <v>153357</v>
      </c>
      <c r="I11" s="4" t="n">
        <v>-5603</v>
      </c>
      <c r="J11" s="4" t="n">
        <v>1617</v>
      </c>
    </row>
    <row r="12" spans="1:10">
      <c r="A12" s="3" t="s">
        <v>176</v>
      </c>
      <c r="B12" s="4" t="n">
        <v>-60842</v>
      </c>
      <c r="F12" s="4" t="n">
        <v>-60522</v>
      </c>
      <c r="J12" s="4" t="n">
        <v>-320</v>
      </c>
    </row>
    <row r="13" spans="1:10">
      <c r="A13" s="3" t="s">
        <v>177</v>
      </c>
      <c r="B13" s="4" t="n">
        <v>-931</v>
      </c>
      <c r="F13" s="4" t="n">
        <v>-931</v>
      </c>
    </row>
    <row r="14" spans="1:10">
      <c r="A14" s="3" t="s">
        <v>178</v>
      </c>
      <c r="B14" s="4" t="n">
        <v>3781642</v>
      </c>
      <c r="C14" s="4" t="n">
        <v>99</v>
      </c>
      <c r="D14" s="4" t="n">
        <v>6</v>
      </c>
      <c r="E14" s="4" t="n">
        <v>3776451</v>
      </c>
      <c r="F14" s="4" t="n">
        <v>-117233</v>
      </c>
      <c r="G14" s="4" t="n">
        <v>134317</v>
      </c>
      <c r="H14" s="4" t="n">
        <v>-98162</v>
      </c>
      <c r="I14" s="4" t="n">
        <v>74854</v>
      </c>
      <c r="J14" s="4" t="n">
        <v>11310</v>
      </c>
    </row>
    <row r="15" spans="1:10">
      <c r="A15" s="6" t="s">
        <v>168</v>
      </c>
    </row>
    <row r="16" spans="1:10">
      <c r="A16" s="3" t="s">
        <v>169</v>
      </c>
      <c r="B16" s="4" t="n">
        <v>13066</v>
      </c>
      <c r="C16" s="4" t="n">
        <v>1</v>
      </c>
      <c r="E16" s="4" t="n">
        <v>13065</v>
      </c>
    </row>
    <row r="17" spans="1:10">
      <c r="A17" s="3" t="s">
        <v>170</v>
      </c>
      <c r="B17" s="4" t="n">
        <v>11126</v>
      </c>
      <c r="E17" s="4" t="n">
        <v>11126</v>
      </c>
    </row>
    <row r="18" spans="1:10">
      <c r="A18" s="3" t="s">
        <v>171</v>
      </c>
      <c r="B18" s="4" t="n">
        <v>14367</v>
      </c>
      <c r="E18" s="4" t="n">
        <v>14367</v>
      </c>
    </row>
    <row r="19" spans="1:10">
      <c r="A19" s="3" t="s">
        <v>172</v>
      </c>
      <c r="B19" s="4" t="n">
        <v>15234</v>
      </c>
      <c r="E19" s="4" t="n">
        <v>15234</v>
      </c>
    </row>
    <row r="20" spans="1:10">
      <c r="A20" s="3" t="s">
        <v>173</v>
      </c>
      <c r="B20" s="4" t="n">
        <v>848</v>
      </c>
      <c r="E20" s="4" t="n">
        <v>848</v>
      </c>
    </row>
    <row r="21" spans="1:10">
      <c r="A21" s="3" t="s">
        <v>174</v>
      </c>
      <c r="B21" s="4" t="n">
        <v>-1600</v>
      </c>
      <c r="E21" s="4" t="n">
        <v>-1600</v>
      </c>
    </row>
    <row r="22" spans="1:10">
      <c r="A22" s="3" t="s">
        <v>123</v>
      </c>
      <c r="B22" s="4" t="n">
        <v>-878</v>
      </c>
      <c r="E22" s="4" t="n">
        <v>-814</v>
      </c>
      <c r="F22" s="4" t="n">
        <v>-64</v>
      </c>
    </row>
    <row r="23" spans="1:10">
      <c r="A23" s="3" t="s">
        <v>175</v>
      </c>
      <c r="B23" s="4" t="n">
        <v>180692</v>
      </c>
      <c r="G23" s="4" t="n">
        <v>179930</v>
      </c>
      <c r="I23" s="4" t="n">
        <v>-944</v>
      </c>
      <c r="J23" s="4" t="n">
        <v>1706</v>
      </c>
    </row>
    <row r="24" spans="1:10">
      <c r="A24" s="3" t="s">
        <v>176</v>
      </c>
      <c r="B24" s="4" t="n">
        <v>-11315</v>
      </c>
      <c r="F24" s="4" t="n">
        <v>-11129</v>
      </c>
      <c r="J24" s="4" t="n">
        <v>-186</v>
      </c>
    </row>
    <row r="25" spans="1:10">
      <c r="A25" s="3" t="s">
        <v>177</v>
      </c>
      <c r="B25" s="4" t="n">
        <v>3623</v>
      </c>
      <c r="F25" s="4" t="n">
        <v>3623</v>
      </c>
    </row>
    <row r="26" spans="1:10">
      <c r="A26" s="3" t="s">
        <v>179</v>
      </c>
      <c r="B26" s="4" t="n">
        <v>4006805</v>
      </c>
      <c r="C26" s="4" t="n">
        <v>100</v>
      </c>
      <c r="D26" s="4" t="n">
        <v>6</v>
      </c>
      <c r="E26" s="4" t="n">
        <v>3828677</v>
      </c>
      <c r="F26" s="4" t="n">
        <v>-124803</v>
      </c>
      <c r="G26" s="4" t="n">
        <v>314247</v>
      </c>
      <c r="H26" s="4" t="n">
        <v>-98162</v>
      </c>
      <c r="I26" s="4" t="n">
        <v>73910</v>
      </c>
      <c r="J26" s="4" t="n">
        <v>12830</v>
      </c>
    </row>
    <row r="27" spans="1:10">
      <c r="A27" s="6" t="s">
        <v>168</v>
      </c>
    </row>
    <row r="28" spans="1:10">
      <c r="A28" s="3" t="s">
        <v>169</v>
      </c>
      <c r="B28" s="4" t="n">
        <v>36505</v>
      </c>
      <c r="C28" s="4" t="n">
        <v>2</v>
      </c>
      <c r="E28" s="4" t="n">
        <v>36503</v>
      </c>
    </row>
    <row r="29" spans="1:10">
      <c r="A29" s="3" t="s">
        <v>170</v>
      </c>
      <c r="B29" s="4" t="n">
        <v>11200</v>
      </c>
      <c r="E29" s="4" t="n">
        <v>11200</v>
      </c>
    </row>
    <row r="30" spans="1:10">
      <c r="A30" s="3" t="s">
        <v>171</v>
      </c>
      <c r="B30" s="4" t="n">
        <v>8758</v>
      </c>
      <c r="E30" s="4" t="n">
        <v>8758</v>
      </c>
    </row>
    <row r="31" spans="1:10">
      <c r="A31" s="3" t="s">
        <v>172</v>
      </c>
      <c r="B31" s="4" t="n">
        <v>10103</v>
      </c>
      <c r="E31" s="4" t="n">
        <v>10103</v>
      </c>
    </row>
    <row r="32" spans="1:10">
      <c r="A32" s="3" t="s">
        <v>174</v>
      </c>
      <c r="B32" s="4" t="n">
        <v>1624</v>
      </c>
      <c r="E32" s="4" t="n">
        <v>1624</v>
      </c>
    </row>
    <row r="33" spans="1:10">
      <c r="A33" s="3" t="s">
        <v>180</v>
      </c>
      <c r="B33" s="4" t="n">
        <v>14508</v>
      </c>
      <c r="G33" s="4" t="n">
        <v>14508</v>
      </c>
    </row>
    <row r="34" spans="1:10">
      <c r="A34" s="3" t="s">
        <v>181</v>
      </c>
      <c r="B34" s="4" t="n">
        <v>-300539</v>
      </c>
      <c r="D34" s="4" t="n">
        <v>-6</v>
      </c>
      <c r="E34" s="4" t="n">
        <v>-227278</v>
      </c>
      <c r="I34" s="4" t="n">
        <v>-73255</v>
      </c>
    </row>
    <row r="35" spans="1:10">
      <c r="A35" s="3" t="s">
        <v>123</v>
      </c>
      <c r="B35" s="4" t="n">
        <v>-34</v>
      </c>
      <c r="E35" s="4" t="n">
        <v>-126</v>
      </c>
      <c r="F35" s="4" t="n">
        <v>92</v>
      </c>
    </row>
    <row r="36" spans="1:10">
      <c r="A36" s="3" t="s">
        <v>175</v>
      </c>
      <c r="B36" s="4" t="n">
        <v>393489</v>
      </c>
      <c r="G36" s="4" t="n">
        <v>392561</v>
      </c>
      <c r="I36" s="4" t="n">
        <v>-655</v>
      </c>
      <c r="J36" s="4" t="n">
        <v>1583</v>
      </c>
    </row>
    <row r="37" spans="1:10">
      <c r="A37" s="3" t="s">
        <v>176</v>
      </c>
      <c r="B37" s="4" t="n">
        <v>16413</v>
      </c>
      <c r="F37" s="4" t="n">
        <v>16004</v>
      </c>
      <c r="J37" s="4" t="n">
        <v>409</v>
      </c>
    </row>
    <row r="38" spans="1:10">
      <c r="A38" s="3" t="s">
        <v>177</v>
      </c>
      <c r="B38" s="4" t="n">
        <v>-21447</v>
      </c>
      <c r="F38" s="4" t="n">
        <v>-21447</v>
      </c>
    </row>
    <row r="39" spans="1:10">
      <c r="A39" s="3" t="s">
        <v>182</v>
      </c>
      <c r="B39" s="5" t="n">
        <v>4177385</v>
      </c>
      <c r="C39" s="5" t="n">
        <v>102</v>
      </c>
      <c r="D39" s="5" t="n">
        <v>0</v>
      </c>
      <c r="E39" s="5" t="n">
        <v>3669461</v>
      </c>
      <c r="F39" s="5" t="n">
        <v>-130154</v>
      </c>
      <c r="G39" s="5" t="n">
        <v>721316</v>
      </c>
      <c r="H39" s="5" t="n">
        <v>-98162</v>
      </c>
      <c r="I39" s="5" t="n">
        <v>0</v>
      </c>
      <c r="J39" s="5" t="n">
        <v>14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9</v>
      </c>
      <c r="B1" s="2" t="s">
        <v>2</v>
      </c>
      <c r="C1" s="2" t="s">
        <v>31</v>
      </c>
    </row>
    <row r="2" spans="1:3">
      <c r="A2" s="6" t="s">
        <v>253</v>
      </c>
    </row>
    <row r="3" spans="1:3">
      <c r="A3" s="3" t="s">
        <v>620</v>
      </c>
      <c r="B3" s="5" t="n">
        <v>70669</v>
      </c>
      <c r="C3" s="5" t="n">
        <v>49755</v>
      </c>
    </row>
    <row r="4" spans="1:3">
      <c r="A4" s="3" t="s">
        <v>621</v>
      </c>
      <c r="B4" s="4" t="n">
        <v>5484</v>
      </c>
      <c r="C4" s="4" t="n">
        <v>6678</v>
      </c>
    </row>
    <row r="5" spans="1:3">
      <c r="A5" s="3" t="s">
        <v>622</v>
      </c>
      <c r="B5" s="4" t="n">
        <v>7442</v>
      </c>
      <c r="C5" s="4" t="n">
        <v>6187</v>
      </c>
    </row>
    <row r="6" spans="1:3">
      <c r="A6" s="3" t="s">
        <v>623</v>
      </c>
      <c r="B6" s="5" t="n">
        <v>83595</v>
      </c>
      <c r="C6" s="5" t="n">
        <v>62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4</v>
      </c>
      <c r="B1" s="2" t="s">
        <v>1</v>
      </c>
    </row>
    <row r="2" spans="1:3">
      <c r="B2" s="2" t="s">
        <v>2</v>
      </c>
      <c r="C2" s="2" t="s">
        <v>31</v>
      </c>
    </row>
    <row r="3" spans="1:3">
      <c r="A3" s="6" t="s">
        <v>625</v>
      </c>
    </row>
    <row r="4" spans="1:3">
      <c r="A4" s="3" t="s">
        <v>626</v>
      </c>
      <c r="B4" s="5" t="n">
        <v>6126600</v>
      </c>
      <c r="C4" s="5" t="n">
        <v>5996687</v>
      </c>
    </row>
    <row r="5" spans="1:3">
      <c r="A5" s="3" t="s">
        <v>627</v>
      </c>
      <c r="B5" s="4" t="n">
        <v>-2661129</v>
      </c>
      <c r="C5" s="4" t="n">
        <v>-2598492</v>
      </c>
    </row>
    <row r="6" spans="1:3">
      <c r="A6" s="3" t="s">
        <v>503</v>
      </c>
      <c r="B6" s="4" t="n">
        <v>3465471</v>
      </c>
      <c r="C6" s="4" t="n">
        <v>3398195</v>
      </c>
    </row>
    <row r="7" spans="1:3">
      <c r="A7" s="3" t="s">
        <v>628</v>
      </c>
      <c r="B7" s="5" t="n">
        <v>393900</v>
      </c>
      <c r="C7" s="4" t="n">
        <v>328200</v>
      </c>
    </row>
    <row r="8" spans="1:3">
      <c r="A8" s="3" t="s">
        <v>446</v>
      </c>
    </row>
    <row r="9" spans="1:3">
      <c r="A9" s="6" t="s">
        <v>625</v>
      </c>
    </row>
    <row r="10" spans="1:3">
      <c r="A10" s="3" t="s">
        <v>629</v>
      </c>
      <c r="B10" s="3" t="s">
        <v>448</v>
      </c>
    </row>
    <row r="11" spans="1:3">
      <c r="A11" s="3" t="s">
        <v>450</v>
      </c>
    </row>
    <row r="12" spans="1:3">
      <c r="A12" s="6" t="s">
        <v>625</v>
      </c>
    </row>
    <row r="13" spans="1:3">
      <c r="A13" s="3" t="s">
        <v>629</v>
      </c>
      <c r="B13" s="3" t="s">
        <v>451</v>
      </c>
    </row>
    <row r="14" spans="1:3">
      <c r="A14" s="3" t="s">
        <v>630</v>
      </c>
    </row>
    <row r="15" spans="1:3">
      <c r="A15" s="6" t="s">
        <v>625</v>
      </c>
    </row>
    <row r="16" spans="1:3">
      <c r="A16" s="3" t="s">
        <v>626</v>
      </c>
      <c r="B16" s="5" t="n">
        <v>33713</v>
      </c>
      <c r="C16" s="4" t="n">
        <v>35815</v>
      </c>
    </row>
    <row r="17" spans="1:3">
      <c r="A17" s="3" t="s">
        <v>631</v>
      </c>
    </row>
    <row r="18" spans="1:3">
      <c r="A18" s="6" t="s">
        <v>625</v>
      </c>
    </row>
    <row r="19" spans="1:3">
      <c r="A19" s="3" t="s">
        <v>626</v>
      </c>
      <c r="B19" s="5" t="n">
        <v>185148</v>
      </c>
      <c r="C19" s="4" t="n">
        <v>175593</v>
      </c>
    </row>
    <row r="20" spans="1:3">
      <c r="A20" s="3" t="s">
        <v>632</v>
      </c>
    </row>
    <row r="21" spans="1:3">
      <c r="A21" s="6" t="s">
        <v>625</v>
      </c>
    </row>
    <row r="22" spans="1:3">
      <c r="A22" s="3" t="s">
        <v>629</v>
      </c>
      <c r="B22" s="3" t="s">
        <v>448</v>
      </c>
    </row>
    <row r="23" spans="1:3">
      <c r="A23" s="3" t="s">
        <v>633</v>
      </c>
    </row>
    <row r="24" spans="1:3">
      <c r="A24" s="6" t="s">
        <v>625</v>
      </c>
    </row>
    <row r="25" spans="1:3">
      <c r="A25" s="3" t="s">
        <v>629</v>
      </c>
      <c r="B25" s="3" t="s">
        <v>451</v>
      </c>
    </row>
    <row r="26" spans="1:3">
      <c r="A26" s="3" t="s">
        <v>634</v>
      </c>
    </row>
    <row r="27" spans="1:3">
      <c r="A27" s="6" t="s">
        <v>625</v>
      </c>
    </row>
    <row r="28" spans="1:3">
      <c r="A28" s="3" t="s">
        <v>626</v>
      </c>
      <c r="B28" s="5" t="n">
        <v>736533</v>
      </c>
      <c r="C28" s="4" t="n">
        <v>514056</v>
      </c>
    </row>
    <row r="29" spans="1:3">
      <c r="A29" s="3" t="s">
        <v>635</v>
      </c>
    </row>
    <row r="30" spans="1:3">
      <c r="A30" s="6" t="s">
        <v>625</v>
      </c>
    </row>
    <row r="31" spans="1:3">
      <c r="A31" s="3" t="s">
        <v>629</v>
      </c>
      <c r="B31" s="3" t="s">
        <v>448</v>
      </c>
    </row>
    <row r="32" spans="1:3">
      <c r="A32" s="3" t="s">
        <v>636</v>
      </c>
    </row>
    <row r="33" spans="1:3">
      <c r="A33" s="6" t="s">
        <v>625</v>
      </c>
    </row>
    <row r="34" spans="1:3">
      <c r="A34" s="3" t="s">
        <v>629</v>
      </c>
      <c r="B34" s="3" t="s">
        <v>637</v>
      </c>
    </row>
    <row r="35" spans="1:3">
      <c r="A35" s="3" t="s">
        <v>638</v>
      </c>
    </row>
    <row r="36" spans="1:3">
      <c r="A36" s="6" t="s">
        <v>625</v>
      </c>
    </row>
    <row r="37" spans="1:3">
      <c r="A37" s="3" t="s">
        <v>626</v>
      </c>
      <c r="B37" s="5" t="n">
        <v>929775</v>
      </c>
      <c r="C37" s="4" t="n">
        <v>689579</v>
      </c>
    </row>
    <row r="38" spans="1:3">
      <c r="A38" s="3" t="s">
        <v>639</v>
      </c>
    </row>
    <row r="39" spans="1:3">
      <c r="A39" s="6" t="s">
        <v>625</v>
      </c>
    </row>
    <row r="40" spans="1:3">
      <c r="A40" s="3" t="s">
        <v>629</v>
      </c>
      <c r="B40" s="3" t="s">
        <v>640</v>
      </c>
    </row>
    <row r="41" spans="1:3">
      <c r="A41" s="3" t="s">
        <v>641</v>
      </c>
    </row>
    <row r="42" spans="1:3">
      <c r="A42" s="6" t="s">
        <v>625</v>
      </c>
    </row>
    <row r="43" spans="1:3">
      <c r="A43" s="3" t="s">
        <v>629</v>
      </c>
      <c r="B43" s="3" t="s">
        <v>456</v>
      </c>
    </row>
    <row r="44" spans="1:3">
      <c r="A44" s="3" t="s">
        <v>642</v>
      </c>
    </row>
    <row r="45" spans="1:3">
      <c r="A45" s="6" t="s">
        <v>625</v>
      </c>
    </row>
    <row r="46" spans="1:3">
      <c r="A46" s="3" t="s">
        <v>626</v>
      </c>
      <c r="B46" s="5" t="n">
        <v>3064391</v>
      </c>
      <c r="C46" s="4" t="n">
        <v>2381120</v>
      </c>
    </row>
    <row r="47" spans="1:3">
      <c r="A47" s="3" t="s">
        <v>643</v>
      </c>
    </row>
    <row r="48" spans="1:3">
      <c r="A48" s="6" t="s">
        <v>625</v>
      </c>
    </row>
    <row r="49" spans="1:3">
      <c r="A49" s="3" t="s">
        <v>629</v>
      </c>
      <c r="B49" s="3" t="s">
        <v>640</v>
      </c>
    </row>
    <row r="50" spans="1:3">
      <c r="A50" s="3" t="s">
        <v>644</v>
      </c>
    </row>
    <row r="51" spans="1:3">
      <c r="A51" s="6" t="s">
        <v>625</v>
      </c>
    </row>
    <row r="52" spans="1:3">
      <c r="A52" s="3" t="s">
        <v>629</v>
      </c>
      <c r="B52" s="3" t="s">
        <v>645</v>
      </c>
    </row>
    <row r="53" spans="1:3">
      <c r="A53" s="3" t="s">
        <v>646</v>
      </c>
    </row>
    <row r="54" spans="1:3">
      <c r="A54" s="6" t="s">
        <v>625</v>
      </c>
    </row>
    <row r="55" spans="1:3">
      <c r="A55" s="3" t="s">
        <v>626</v>
      </c>
      <c r="B55" s="5" t="n">
        <v>916820</v>
      </c>
      <c r="C55" s="4" t="n">
        <v>781761</v>
      </c>
    </row>
    <row r="56" spans="1:3">
      <c r="A56" s="3" t="s">
        <v>647</v>
      </c>
    </row>
    <row r="57" spans="1:3">
      <c r="A57" s="6" t="s">
        <v>625</v>
      </c>
    </row>
    <row r="58" spans="1:3">
      <c r="A58" s="3" t="s">
        <v>629</v>
      </c>
      <c r="B58" s="3" t="s">
        <v>648</v>
      </c>
    </row>
    <row r="59" spans="1:3">
      <c r="A59" s="3" t="s">
        <v>649</v>
      </c>
    </row>
    <row r="60" spans="1:3">
      <c r="A60" s="6" t="s">
        <v>625</v>
      </c>
    </row>
    <row r="61" spans="1:3">
      <c r="A61" s="3" t="s">
        <v>629</v>
      </c>
      <c r="B61" s="3" t="s">
        <v>645</v>
      </c>
    </row>
    <row r="62" spans="1:3">
      <c r="A62" s="3" t="s">
        <v>650</v>
      </c>
    </row>
    <row r="63" spans="1:3">
      <c r="A63" s="6" t="s">
        <v>625</v>
      </c>
    </row>
    <row r="64" spans="1:3">
      <c r="A64" s="3" t="s">
        <v>626</v>
      </c>
      <c r="B64" s="5" t="n">
        <v>260220</v>
      </c>
      <c r="C64" s="5" t="n">
        <v>14187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1</v>
      </c>
      <c r="D2" s="2" t="s">
        <v>101</v>
      </c>
    </row>
    <row r="3" spans="1:4">
      <c r="A3" s="6" t="s">
        <v>625</v>
      </c>
    </row>
    <row r="4" spans="1:4">
      <c r="A4" s="3" t="s">
        <v>650</v>
      </c>
      <c r="B4" s="5" t="n">
        <v>260220</v>
      </c>
      <c r="C4" s="5" t="n">
        <v>1418763</v>
      </c>
    </row>
    <row r="5" spans="1:4">
      <c r="A5" s="3" t="s">
        <v>652</v>
      </c>
      <c r="B5" s="4" t="n">
        <v>52015</v>
      </c>
      <c r="C5" s="4" t="n">
        <v>94395</v>
      </c>
      <c r="D5" s="5" t="n">
        <v>63808</v>
      </c>
    </row>
    <row r="6" spans="1:4">
      <c r="A6" s="3" t="s">
        <v>653</v>
      </c>
    </row>
    <row r="7" spans="1:4">
      <c r="A7" s="6" t="s">
        <v>625</v>
      </c>
    </row>
    <row r="8" spans="1:4">
      <c r="A8" s="3" t="s">
        <v>650</v>
      </c>
      <c r="B8" s="4" t="n">
        <v>211765</v>
      </c>
      <c r="C8" s="4" t="n">
        <v>1235577</v>
      </c>
    </row>
    <row r="9" spans="1:4">
      <c r="A9" s="3" t="s">
        <v>654</v>
      </c>
    </row>
    <row r="10" spans="1:4">
      <c r="A10" s="6" t="s">
        <v>625</v>
      </c>
    </row>
    <row r="11" spans="1:4">
      <c r="A11" s="3" t="s">
        <v>650</v>
      </c>
      <c r="B11" s="4" t="n">
        <v>28358</v>
      </c>
      <c r="C11" s="4" t="n">
        <v>152737</v>
      </c>
    </row>
    <row r="12" spans="1:4">
      <c r="A12" s="3" t="s">
        <v>550</v>
      </c>
    </row>
    <row r="13" spans="1:4">
      <c r="A13" s="6" t="s">
        <v>625</v>
      </c>
    </row>
    <row r="14" spans="1:4">
      <c r="A14" s="3" t="s">
        <v>650</v>
      </c>
      <c r="B14" s="5" t="n">
        <v>20097</v>
      </c>
      <c r="C14" s="5" t="n">
        <v>304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5</v>
      </c>
      <c r="B1" s="2" t="s">
        <v>1</v>
      </c>
    </row>
    <row r="2" spans="1:4">
      <c r="B2" s="2" t="s">
        <v>2</v>
      </c>
      <c r="C2" s="2" t="s">
        <v>31</v>
      </c>
      <c r="D2" s="2" t="s">
        <v>101</v>
      </c>
    </row>
    <row r="3" spans="1:4">
      <c r="A3" s="6" t="s">
        <v>656</v>
      </c>
    </row>
    <row r="4" spans="1:4">
      <c r="A4" s="3" t="s">
        <v>657</v>
      </c>
      <c r="B4" s="5" t="n">
        <v>475306</v>
      </c>
      <c r="C4" s="5" t="n">
        <v>378569</v>
      </c>
      <c r="D4" s="5" t="n">
        <v>388985</v>
      </c>
    </row>
    <row r="5" spans="1:4">
      <c r="A5" s="3" t="s">
        <v>658</v>
      </c>
    </row>
    <row r="6" spans="1:4">
      <c r="A6" s="6" t="s">
        <v>656</v>
      </c>
    </row>
    <row r="7" spans="1:4">
      <c r="A7" s="3" t="s">
        <v>657</v>
      </c>
      <c r="B7" s="4" t="n">
        <v>239072</v>
      </c>
      <c r="C7" s="4" t="n">
        <v>191729</v>
      </c>
      <c r="D7" s="4" t="n">
        <v>197469</v>
      </c>
    </row>
    <row r="8" spans="1:4">
      <c r="A8" s="3" t="s">
        <v>659</v>
      </c>
      <c r="B8" s="4" t="n">
        <v>66100</v>
      </c>
      <c r="C8" s="4" t="n">
        <v>56200</v>
      </c>
      <c r="D8" s="4" t="n">
        <v>56200</v>
      </c>
    </row>
    <row r="9" spans="1:4">
      <c r="A9" s="3" t="s">
        <v>634</v>
      </c>
    </row>
    <row r="10" spans="1:4">
      <c r="A10" s="6" t="s">
        <v>656</v>
      </c>
    </row>
    <row r="11" spans="1:4">
      <c r="A11" s="3" t="s">
        <v>657</v>
      </c>
      <c r="B11" s="4" t="n">
        <v>82668</v>
      </c>
      <c r="C11" s="4" t="n">
        <v>65350</v>
      </c>
      <c r="D11" s="4" t="n">
        <v>77946</v>
      </c>
    </row>
    <row r="12" spans="1:4">
      <c r="A12" s="3" t="s">
        <v>638</v>
      </c>
    </row>
    <row r="13" spans="1:4">
      <c r="A13" s="6" t="s">
        <v>656</v>
      </c>
    </row>
    <row r="14" spans="1:4">
      <c r="A14" s="3" t="s">
        <v>657</v>
      </c>
      <c r="B14" s="4" t="n">
        <v>146562</v>
      </c>
      <c r="C14" s="4" t="n">
        <v>114568</v>
      </c>
      <c r="D14" s="4" t="n">
        <v>105725</v>
      </c>
    </row>
    <row r="15" spans="1:4">
      <c r="A15" s="3" t="s">
        <v>631</v>
      </c>
    </row>
    <row r="16" spans="1:4">
      <c r="A16" s="6" t="s">
        <v>656</v>
      </c>
    </row>
    <row r="17" spans="1:4">
      <c r="A17" s="3" t="s">
        <v>657</v>
      </c>
      <c r="B17" s="5" t="n">
        <v>7004</v>
      </c>
      <c r="C17" s="5" t="n">
        <v>6922</v>
      </c>
      <c r="D17" s="5" t="n">
        <v>78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33"/>
    <col customWidth="1" max="5" min="5" width="51"/>
    <col customWidth="1" max="6" min="6" width="21"/>
    <col customWidth="1" max="7" min="7" width="21"/>
  </cols>
  <sheetData>
    <row r="1" spans="1:7">
      <c r="A1" s="1" t="s">
        <v>660</v>
      </c>
      <c r="B1" s="2" t="s">
        <v>661</v>
      </c>
      <c r="D1" s="2" t="s">
        <v>662</v>
      </c>
      <c r="E1" s="2" t="s">
        <v>1</v>
      </c>
    </row>
    <row r="2" spans="1:7">
      <c r="B2" s="2" t="s">
        <v>663</v>
      </c>
      <c r="C2" s="2" t="s">
        <v>664</v>
      </c>
      <c r="D2" s="2" t="s">
        <v>665</v>
      </c>
      <c r="E2" s="2" t="s">
        <v>666</v>
      </c>
      <c r="F2" s="2" t="s">
        <v>667</v>
      </c>
      <c r="G2" s="2" t="s">
        <v>668</v>
      </c>
    </row>
    <row r="3" spans="1:7">
      <c r="A3" s="6" t="s">
        <v>625</v>
      </c>
    </row>
    <row r="4" spans="1:7">
      <c r="A4" s="3" t="s">
        <v>669</v>
      </c>
      <c r="B4" s="5" t="n">
        <v>3465471000</v>
      </c>
      <c r="E4" s="5" t="n">
        <v>3465471000</v>
      </c>
      <c r="F4" s="5" t="n">
        <v>3398195000</v>
      </c>
    </row>
    <row r="5" spans="1:7">
      <c r="A5" s="3" t="s">
        <v>224</v>
      </c>
      <c r="E5" s="5" t="n">
        <v>77524000</v>
      </c>
      <c r="F5" s="4" t="n">
        <v>0</v>
      </c>
      <c r="G5" s="5" t="n">
        <v>0</v>
      </c>
    </row>
    <row r="6" spans="1:7">
      <c r="A6" s="3" t="s">
        <v>658</v>
      </c>
    </row>
    <row r="7" spans="1:7">
      <c r="A7" s="6" t="s">
        <v>625</v>
      </c>
    </row>
    <row r="8" spans="1:7">
      <c r="A8" s="3" t="s">
        <v>670</v>
      </c>
      <c r="E8" s="4" t="n">
        <v>19</v>
      </c>
    </row>
    <row r="9" spans="1:7">
      <c r="A9" s="3" t="s">
        <v>671</v>
      </c>
      <c r="E9" s="4" t="n">
        <v>22300</v>
      </c>
    </row>
    <row r="10" spans="1:7">
      <c r="A10" s="3" t="s">
        <v>672</v>
      </c>
      <c r="B10" s="4" t="n">
        <v>4</v>
      </c>
      <c r="E10" s="4" t="n">
        <v>4</v>
      </c>
    </row>
    <row r="11" spans="1:7">
      <c r="A11" s="13" t="n">
        <v>3</v>
      </c>
    </row>
    <row r="12" spans="1:7">
      <c r="A12" s="6" t="s">
        <v>625</v>
      </c>
    </row>
    <row r="13" spans="1:7">
      <c r="A13" s="3" t="s">
        <v>629</v>
      </c>
      <c r="E13" s="3" t="s">
        <v>637</v>
      </c>
    </row>
    <row r="14" spans="1:7">
      <c r="A14" s="3" t="s">
        <v>673</v>
      </c>
    </row>
    <row r="15" spans="1:7">
      <c r="A15" s="6" t="s">
        <v>625</v>
      </c>
    </row>
    <row r="16" spans="1:7">
      <c r="A16" s="3" t="s">
        <v>629</v>
      </c>
      <c r="E16" s="3" t="s">
        <v>645</v>
      </c>
    </row>
    <row r="17" spans="1:7">
      <c r="A17" s="3" t="s">
        <v>674</v>
      </c>
    </row>
    <row r="18" spans="1:7">
      <c r="A18" s="6" t="s">
        <v>625</v>
      </c>
    </row>
    <row r="19" spans="1:7">
      <c r="A19" s="3" t="s">
        <v>629</v>
      </c>
      <c r="E19" s="3" t="s">
        <v>645</v>
      </c>
    </row>
    <row r="20" spans="1:7">
      <c r="A20" s="3" t="s">
        <v>675</v>
      </c>
    </row>
    <row r="21" spans="1:7">
      <c r="A21" s="6" t="s">
        <v>625</v>
      </c>
    </row>
    <row r="22" spans="1:7">
      <c r="A22" s="3" t="s">
        <v>629</v>
      </c>
      <c r="E22" s="3" t="s">
        <v>637</v>
      </c>
    </row>
    <row r="23" spans="1:7">
      <c r="A23" s="3" t="s">
        <v>676</v>
      </c>
    </row>
    <row r="24" spans="1:7">
      <c r="A24" s="6" t="s">
        <v>625</v>
      </c>
    </row>
    <row r="25" spans="1:7">
      <c r="A25" s="3" t="s">
        <v>629</v>
      </c>
      <c r="E25" s="3" t="s">
        <v>677</v>
      </c>
    </row>
    <row r="26" spans="1:7">
      <c r="A26" s="3" t="s">
        <v>678</v>
      </c>
    </row>
    <row r="27" spans="1:7">
      <c r="A27" s="6" t="s">
        <v>625</v>
      </c>
    </row>
    <row r="28" spans="1:7">
      <c r="A28" s="3" t="s">
        <v>629</v>
      </c>
      <c r="E28" s="3" t="s">
        <v>637</v>
      </c>
    </row>
    <row r="29" spans="1:7">
      <c r="A29" s="3" t="s">
        <v>679</v>
      </c>
    </row>
    <row r="30" spans="1:7">
      <c r="A30" s="6" t="s">
        <v>625</v>
      </c>
    </row>
    <row r="31" spans="1:7">
      <c r="A31" s="3" t="s">
        <v>629</v>
      </c>
      <c r="E31" s="3" t="s">
        <v>680</v>
      </c>
    </row>
    <row r="32" spans="1:7">
      <c r="A32" s="3" t="s">
        <v>681</v>
      </c>
      <c r="B32" s="4" t="n">
        <v>1</v>
      </c>
      <c r="D32" s="4" t="n">
        <v>7</v>
      </c>
    </row>
    <row r="33" spans="1:7">
      <c r="A33" s="3" t="s">
        <v>682</v>
      </c>
      <c r="B33" s="4" t="n">
        <v>16</v>
      </c>
      <c r="E33" s="4" t="n">
        <v>16</v>
      </c>
    </row>
    <row r="34" spans="1:7">
      <c r="A34" s="3" t="s">
        <v>683</v>
      </c>
    </row>
    <row r="35" spans="1:7">
      <c r="A35" s="6" t="s">
        <v>625</v>
      </c>
    </row>
    <row r="36" spans="1:7">
      <c r="A36" s="3" t="s">
        <v>629</v>
      </c>
      <c r="E36" s="3" t="s">
        <v>684</v>
      </c>
    </row>
    <row r="37" spans="1:7">
      <c r="A37" s="3" t="s">
        <v>685</v>
      </c>
    </row>
    <row r="38" spans="1:7">
      <c r="A38" s="6" t="s">
        <v>625</v>
      </c>
    </row>
    <row r="39" spans="1:7">
      <c r="A39" s="3" t="s">
        <v>629</v>
      </c>
      <c r="E39" s="3" t="s">
        <v>640</v>
      </c>
    </row>
    <row r="40" spans="1:7">
      <c r="A40" s="3" t="s">
        <v>686</v>
      </c>
    </row>
    <row r="41" spans="1:7">
      <c r="A41" s="6" t="s">
        <v>625</v>
      </c>
    </row>
    <row r="42" spans="1:7">
      <c r="A42" s="3" t="s">
        <v>629</v>
      </c>
      <c r="E42" s="3" t="s">
        <v>687</v>
      </c>
    </row>
    <row r="43" spans="1:7">
      <c r="A43" s="3" t="s">
        <v>688</v>
      </c>
    </row>
    <row r="44" spans="1:7">
      <c r="A44" s="6" t="s">
        <v>625</v>
      </c>
    </row>
    <row r="45" spans="1:7">
      <c r="A45" s="3" t="s">
        <v>629</v>
      </c>
      <c r="E45" s="3" t="s">
        <v>645</v>
      </c>
    </row>
    <row r="46" spans="1:7">
      <c r="A46" s="3" t="s">
        <v>689</v>
      </c>
    </row>
    <row r="47" spans="1:7">
      <c r="A47" s="6" t="s">
        <v>625</v>
      </c>
    </row>
    <row r="48" spans="1:7">
      <c r="A48" s="3" t="s">
        <v>629</v>
      </c>
      <c r="E48" s="3" t="s">
        <v>645</v>
      </c>
    </row>
    <row r="49" spans="1:7">
      <c r="A49" s="3" t="s">
        <v>690</v>
      </c>
    </row>
    <row r="50" spans="1:7">
      <c r="A50" s="6" t="s">
        <v>625</v>
      </c>
    </row>
    <row r="51" spans="1:7">
      <c r="A51" s="3" t="s">
        <v>629</v>
      </c>
      <c r="E51" s="3" t="s">
        <v>645</v>
      </c>
    </row>
    <row r="52" spans="1:7">
      <c r="A52" s="14" t="n">
        <v>5</v>
      </c>
    </row>
    <row r="53" spans="1:7">
      <c r="A53" s="6" t="s">
        <v>625</v>
      </c>
    </row>
    <row r="54" spans="1:7">
      <c r="A54" s="3" t="s">
        <v>629</v>
      </c>
      <c r="E54" s="3" t="s">
        <v>645</v>
      </c>
    </row>
    <row r="55" spans="1:7">
      <c r="A55" s="15" t="s">
        <v>691</v>
      </c>
    </row>
    <row r="56" spans="1:7">
      <c r="A56" s="6" t="s">
        <v>625</v>
      </c>
    </row>
    <row r="57" spans="1:7">
      <c r="A57" s="3" t="s">
        <v>629</v>
      </c>
      <c r="E57" s="3" t="s">
        <v>648</v>
      </c>
    </row>
    <row r="58" spans="1:7">
      <c r="A58" s="3" t="s">
        <v>692</v>
      </c>
    </row>
    <row r="59" spans="1:7">
      <c r="A59" s="6" t="s">
        <v>625</v>
      </c>
    </row>
    <row r="60" spans="1:7">
      <c r="A60" s="3" t="s">
        <v>629</v>
      </c>
      <c r="E60" s="3" t="s">
        <v>645</v>
      </c>
    </row>
    <row r="61" spans="1:7">
      <c r="A61" s="3" t="s">
        <v>693</v>
      </c>
    </row>
    <row r="62" spans="1:7">
      <c r="A62" s="6" t="s">
        <v>625</v>
      </c>
    </row>
    <row r="63" spans="1:7">
      <c r="A63" s="3" t="s">
        <v>629</v>
      </c>
      <c r="E63" s="3" t="s">
        <v>645</v>
      </c>
    </row>
    <row r="64" spans="1:7">
      <c r="A64" s="3" t="s">
        <v>694</v>
      </c>
      <c r="E64" s="3" t="s">
        <v>648</v>
      </c>
    </row>
    <row r="65" spans="1:7">
      <c r="A65" s="3" t="s">
        <v>224</v>
      </c>
      <c r="C65" s="5" t="n">
        <v>77500000</v>
      </c>
    </row>
    <row r="66" spans="1:7">
      <c r="A66" s="3" t="s">
        <v>695</v>
      </c>
    </row>
    <row r="67" spans="1:7">
      <c r="A67" s="6" t="s">
        <v>625</v>
      </c>
    </row>
    <row r="68" spans="1:7">
      <c r="A68" s="3" t="s">
        <v>669</v>
      </c>
      <c r="B68" s="5" t="n">
        <v>0</v>
      </c>
      <c r="E68" s="5" t="n">
        <v>0</v>
      </c>
    </row>
    <row r="69" spans="1:7">
      <c r="A69" s="3" t="s">
        <v>696</v>
      </c>
    </row>
    <row r="70" spans="1:7">
      <c r="A70" s="6" t="s">
        <v>625</v>
      </c>
    </row>
    <row r="71" spans="1:7">
      <c r="A71" s="3" t="s">
        <v>697</v>
      </c>
      <c r="E71" s="5" t="n">
        <v>0</v>
      </c>
      <c r="F71" s="5" t="n">
        <v>0</v>
      </c>
      <c r="G71" s="5" t="n">
        <v>45000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471</v>
      </c>
      <c r="C1" s="2" t="s">
        <v>1</v>
      </c>
    </row>
    <row r="2" spans="1:5">
      <c r="B2" s="2" t="s">
        <v>2</v>
      </c>
      <c r="C2" s="2" t="s">
        <v>2</v>
      </c>
      <c r="D2" s="2" t="s">
        <v>31</v>
      </c>
      <c r="E2" s="2" t="s">
        <v>101</v>
      </c>
    </row>
    <row r="3" spans="1:5">
      <c r="A3" s="6" t="s">
        <v>699</v>
      </c>
    </row>
    <row r="4" spans="1:5">
      <c r="A4" s="3" t="s">
        <v>700</v>
      </c>
      <c r="C4" s="5" t="n">
        <v>360835</v>
      </c>
    </row>
    <row r="5" spans="1:5">
      <c r="A5" s="3" t="s">
        <v>701</v>
      </c>
      <c r="B5" s="5" t="n">
        <v>361300</v>
      </c>
      <c r="C5" s="4" t="n">
        <v>361300</v>
      </c>
      <c r="D5" s="5" t="n">
        <v>360835</v>
      </c>
    </row>
    <row r="6" spans="1:5">
      <c r="A6" s="6" t="s">
        <v>702</v>
      </c>
    </row>
    <row r="7" spans="1:5">
      <c r="A7" s="3" t="s">
        <v>700</v>
      </c>
      <c r="C7" s="4" t="n">
        <v>-280101</v>
      </c>
    </row>
    <row r="8" spans="1:5">
      <c r="A8" s="3" t="s">
        <v>701</v>
      </c>
      <c r="B8" s="4" t="n">
        <v>-302345</v>
      </c>
      <c r="C8" s="4" t="n">
        <v>-302345</v>
      </c>
      <c r="D8" s="4" t="n">
        <v>-280101</v>
      </c>
    </row>
    <row r="9" spans="1:5">
      <c r="A9" s="6" t="s">
        <v>703</v>
      </c>
    </row>
    <row r="10" spans="1:5">
      <c r="A10" s="3" t="s">
        <v>700</v>
      </c>
      <c r="C10" s="4" t="n">
        <v>80734</v>
      </c>
    </row>
    <row r="11" spans="1:5">
      <c r="A11" s="3" t="s">
        <v>701</v>
      </c>
      <c r="B11" s="4" t="n">
        <v>58955</v>
      </c>
      <c r="C11" s="4" t="n">
        <v>58955</v>
      </c>
      <c r="D11" s="4" t="n">
        <v>80734</v>
      </c>
    </row>
    <row r="12" spans="1:5">
      <c r="A12" s="6" t="s">
        <v>704</v>
      </c>
    </row>
    <row r="13" spans="1:5">
      <c r="A13" s="3" t="s">
        <v>700</v>
      </c>
      <c r="C13" s="4" t="n">
        <v>544633</v>
      </c>
    </row>
    <row r="14" spans="1:5">
      <c r="A14" s="3" t="s">
        <v>705</v>
      </c>
      <c r="C14" s="4" t="n">
        <v>-5097</v>
      </c>
    </row>
    <row r="15" spans="1:5">
      <c r="A15" s="3" t="s">
        <v>706</v>
      </c>
      <c r="C15" s="4" t="n">
        <v>-6000</v>
      </c>
    </row>
    <row r="16" spans="1:5">
      <c r="A16" s="3" t="s">
        <v>707</v>
      </c>
      <c r="C16" s="4" t="n">
        <v>3400</v>
      </c>
    </row>
    <row r="17" spans="1:5">
      <c r="A17" s="3" t="s">
        <v>701</v>
      </c>
      <c r="B17" s="4" t="n">
        <v>536936</v>
      </c>
      <c r="C17" s="4" t="n">
        <v>536936</v>
      </c>
      <c r="D17" s="4" t="n">
        <v>544633</v>
      </c>
    </row>
    <row r="18" spans="1:5">
      <c r="A18" s="3" t="s">
        <v>708</v>
      </c>
      <c r="C18" s="4" t="n">
        <v>46900</v>
      </c>
      <c r="D18" s="4" t="n">
        <v>54300</v>
      </c>
      <c r="E18" s="5" t="n">
        <v>71800</v>
      </c>
    </row>
    <row r="19" spans="1:5">
      <c r="A19" s="3" t="s">
        <v>709</v>
      </c>
    </row>
    <row r="20" spans="1:5">
      <c r="A20" s="6" t="s">
        <v>710</v>
      </c>
    </row>
    <row r="21" spans="1:5">
      <c r="A21" s="3" t="s">
        <v>700</v>
      </c>
      <c r="C21" s="4" t="n">
        <v>471657</v>
      </c>
    </row>
    <row r="22" spans="1:5">
      <c r="A22" s="3" t="s">
        <v>711</v>
      </c>
      <c r="C22" s="4" t="n">
        <v>-6000</v>
      </c>
    </row>
    <row r="23" spans="1:5">
      <c r="A23" s="3" t="s">
        <v>701</v>
      </c>
      <c r="B23" s="4" t="n">
        <v>465657</v>
      </c>
      <c r="C23" s="4" t="n">
        <v>465657</v>
      </c>
      <c r="D23" s="4" t="n">
        <v>471657</v>
      </c>
    </row>
    <row r="24" spans="1:5">
      <c r="A24" s="3" t="s">
        <v>712</v>
      </c>
    </row>
    <row r="25" spans="1:5">
      <c r="A25" s="6" t="s">
        <v>710</v>
      </c>
    </row>
    <row r="26" spans="1:5">
      <c r="A26" s="3" t="s">
        <v>700</v>
      </c>
      <c r="B26" s="4" t="n">
        <v>6000</v>
      </c>
    </row>
    <row r="27" spans="1:5">
      <c r="A27" s="3" t="s">
        <v>711</v>
      </c>
      <c r="B27" s="4" t="n">
        <v>-6000</v>
      </c>
    </row>
    <row r="28" spans="1:5">
      <c r="A28" s="3" t="s">
        <v>713</v>
      </c>
    </row>
    <row r="29" spans="1:5">
      <c r="A29" s="6" t="s">
        <v>699</v>
      </c>
    </row>
    <row r="30" spans="1:5">
      <c r="A30" s="3" t="s">
        <v>700</v>
      </c>
      <c r="C30" s="4" t="n">
        <v>87959</v>
      </c>
    </row>
    <row r="31" spans="1:5">
      <c r="A31" s="3" t="s">
        <v>707</v>
      </c>
      <c r="C31" s="4" t="n">
        <v>4662</v>
      </c>
    </row>
    <row r="32" spans="1:5">
      <c r="A32" s="3" t="s">
        <v>701</v>
      </c>
      <c r="B32" s="4" t="n">
        <v>92621</v>
      </c>
      <c r="C32" s="4" t="n">
        <v>92621</v>
      </c>
      <c r="D32" s="4" t="n">
        <v>87959</v>
      </c>
    </row>
    <row r="33" spans="1:5">
      <c r="A33" s="6" t="s">
        <v>702</v>
      </c>
    </row>
    <row r="34" spans="1:5">
      <c r="A34" s="3" t="s">
        <v>700</v>
      </c>
      <c r="C34" s="4" t="n">
        <v>-14983</v>
      </c>
    </row>
    <row r="35" spans="1:5">
      <c r="A35" s="3" t="s">
        <v>705</v>
      </c>
      <c r="C35" s="4" t="n">
        <v>-5097</v>
      </c>
    </row>
    <row r="36" spans="1:5">
      <c r="A36" s="3" t="s">
        <v>707</v>
      </c>
      <c r="C36" s="4" t="n">
        <v>-1262</v>
      </c>
    </row>
    <row r="37" spans="1:5">
      <c r="A37" s="3" t="s">
        <v>701</v>
      </c>
      <c r="B37" s="4" t="n">
        <v>-21342</v>
      </c>
      <c r="C37" s="4" t="n">
        <v>-21342</v>
      </c>
      <c r="D37" s="4" t="n">
        <v>-14983</v>
      </c>
    </row>
    <row r="38" spans="1:5">
      <c r="A38" s="6" t="s">
        <v>703</v>
      </c>
    </row>
    <row r="39" spans="1:5">
      <c r="A39" s="3" t="s">
        <v>700</v>
      </c>
      <c r="C39" s="4" t="n">
        <v>72976</v>
      </c>
    </row>
    <row r="40" spans="1:5">
      <c r="A40" s="3" t="s">
        <v>705</v>
      </c>
      <c r="C40" s="4" t="n">
        <v>-5097</v>
      </c>
    </row>
    <row r="41" spans="1:5">
      <c r="A41" s="3" t="s">
        <v>707</v>
      </c>
      <c r="C41" s="4" t="n">
        <v>3400</v>
      </c>
    </row>
    <row r="42" spans="1:5">
      <c r="A42" s="3" t="s">
        <v>701</v>
      </c>
      <c r="B42" s="4" t="n">
        <v>71279</v>
      </c>
      <c r="C42" s="4" t="n">
        <v>71279</v>
      </c>
      <c r="D42" s="4" t="n">
        <v>72976</v>
      </c>
    </row>
    <row r="43" spans="1:5">
      <c r="A43" s="6" t="s">
        <v>704</v>
      </c>
    </row>
    <row r="44" spans="1:5">
      <c r="A44" s="3" t="s">
        <v>708</v>
      </c>
      <c r="C44" s="4" t="n">
        <v>5100</v>
      </c>
      <c r="D44" s="4" t="n">
        <v>4700</v>
      </c>
      <c r="E44" s="5" t="n">
        <v>4700</v>
      </c>
    </row>
    <row r="45" spans="1:5">
      <c r="A45" s="3" t="s">
        <v>714</v>
      </c>
    </row>
    <row r="46" spans="1:5">
      <c r="A46" s="6" t="s">
        <v>703</v>
      </c>
    </row>
    <row r="47" spans="1:5">
      <c r="A47" s="3" t="s">
        <v>700</v>
      </c>
      <c r="C47" s="4" t="n">
        <v>38600</v>
      </c>
    </row>
    <row r="48" spans="1:5">
      <c r="A48" s="3" t="s">
        <v>701</v>
      </c>
      <c r="B48" s="5" t="n">
        <v>36300</v>
      </c>
      <c r="C48" s="5" t="n">
        <v>36300</v>
      </c>
      <c r="D48" s="5" t="n">
        <v>386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101</v>
      </c>
    </row>
    <row r="3" spans="1:4">
      <c r="A3" s="6" t="s">
        <v>716</v>
      </c>
    </row>
    <row r="4" spans="1:4">
      <c r="A4" s="3" t="s">
        <v>717</v>
      </c>
      <c r="B4" s="5" t="n">
        <v>361300</v>
      </c>
      <c r="C4" s="5" t="n">
        <v>360835</v>
      </c>
    </row>
    <row r="5" spans="1:4">
      <c r="A5" s="3" t="s">
        <v>718</v>
      </c>
      <c r="B5" s="4" t="n">
        <v>-302345</v>
      </c>
      <c r="C5" s="4" t="n">
        <v>-280101</v>
      </c>
    </row>
    <row r="6" spans="1:4">
      <c r="A6" s="3" t="s">
        <v>719</v>
      </c>
      <c r="B6" s="4" t="n">
        <v>58955</v>
      </c>
      <c r="C6" s="4" t="n">
        <v>80734</v>
      </c>
    </row>
    <row r="7" spans="1:4">
      <c r="A7" s="3" t="s">
        <v>720</v>
      </c>
      <c r="B7" s="4" t="n">
        <v>46900</v>
      </c>
      <c r="C7" s="4" t="n">
        <v>54300</v>
      </c>
      <c r="D7" s="5" t="n">
        <v>71800</v>
      </c>
    </row>
    <row r="8" spans="1:4">
      <c r="A8" s="3" t="s">
        <v>721</v>
      </c>
    </row>
    <row r="9" spans="1:4">
      <c r="A9" s="6" t="s">
        <v>716</v>
      </c>
    </row>
    <row r="10" spans="1:4">
      <c r="A10" s="3" t="s">
        <v>717</v>
      </c>
      <c r="B10" s="4" t="n">
        <v>270300</v>
      </c>
      <c r="C10" s="4" t="n">
        <v>270300</v>
      </c>
    </row>
    <row r="11" spans="1:4">
      <c r="A11" s="3" t="s">
        <v>718</v>
      </c>
      <c r="B11" s="4" t="n">
        <v>-231642</v>
      </c>
      <c r="C11" s="4" t="n">
        <v>-214544</v>
      </c>
    </row>
    <row r="12" spans="1:4">
      <c r="A12" s="3" t="s">
        <v>719</v>
      </c>
      <c r="B12" s="5" t="n">
        <v>38658</v>
      </c>
      <c r="C12" s="4" t="n">
        <v>55756</v>
      </c>
    </row>
    <row r="13" spans="1:4">
      <c r="A13" s="3" t="s">
        <v>722</v>
      </c>
    </row>
    <row r="14" spans="1:4">
      <c r="A14" s="6" t="s">
        <v>716</v>
      </c>
    </row>
    <row r="15" spans="1:4">
      <c r="A15" s="3" t="s">
        <v>723</v>
      </c>
      <c r="B15" s="3" t="s">
        <v>724</v>
      </c>
    </row>
    <row r="16" spans="1:4">
      <c r="A16" s="3" t="s">
        <v>725</v>
      </c>
    </row>
    <row r="17" spans="1:4">
      <c r="A17" s="6" t="s">
        <v>716</v>
      </c>
    </row>
    <row r="18" spans="1:4">
      <c r="A18" s="3" t="s">
        <v>717</v>
      </c>
      <c r="B18" s="5" t="n">
        <v>61300</v>
      </c>
      <c r="C18" s="4" t="n">
        <v>60835</v>
      </c>
    </row>
    <row r="19" spans="1:4">
      <c r="A19" s="3" t="s">
        <v>718</v>
      </c>
      <c r="B19" s="4" t="n">
        <v>-60927</v>
      </c>
      <c r="C19" s="4" t="n">
        <v>-57266</v>
      </c>
    </row>
    <row r="20" spans="1:4">
      <c r="A20" s="3" t="s">
        <v>719</v>
      </c>
      <c r="B20" s="5" t="n">
        <v>373</v>
      </c>
      <c r="C20" s="4" t="n">
        <v>3569</v>
      </c>
    </row>
    <row r="21" spans="1:4">
      <c r="A21" s="3" t="s">
        <v>726</v>
      </c>
    </row>
    <row r="22" spans="1:4">
      <c r="A22" s="6" t="s">
        <v>716</v>
      </c>
    </row>
    <row r="23" spans="1:4">
      <c r="A23" s="3" t="s">
        <v>723</v>
      </c>
      <c r="B23" s="3" t="s">
        <v>727</v>
      </c>
    </row>
    <row r="24" spans="1:4">
      <c r="A24" s="3" t="s">
        <v>728</v>
      </c>
    </row>
    <row r="25" spans="1:4">
      <c r="A25" s="6" t="s">
        <v>716</v>
      </c>
    </row>
    <row r="26" spans="1:4">
      <c r="A26" s="3" t="s">
        <v>717</v>
      </c>
      <c r="B26" s="5" t="n">
        <v>29700</v>
      </c>
      <c r="C26" s="4" t="n">
        <v>29700</v>
      </c>
    </row>
    <row r="27" spans="1:4">
      <c r="A27" s="3" t="s">
        <v>718</v>
      </c>
      <c r="B27" s="4" t="n">
        <v>-9776</v>
      </c>
      <c r="C27" s="4" t="n">
        <v>-8291</v>
      </c>
    </row>
    <row r="28" spans="1:4">
      <c r="A28" s="3" t="s">
        <v>719</v>
      </c>
      <c r="B28" s="5" t="n">
        <v>19924</v>
      </c>
      <c r="C28" s="5" t="n">
        <v>21409</v>
      </c>
    </row>
    <row r="29" spans="1:4">
      <c r="A29" s="3" t="s">
        <v>729</v>
      </c>
    </row>
    <row r="30" spans="1:4">
      <c r="A30" s="6" t="s">
        <v>716</v>
      </c>
    </row>
    <row r="31" spans="1:4">
      <c r="A31" s="3" t="s">
        <v>723</v>
      </c>
      <c r="B31" s="3" t="s">
        <v>7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59</v>
      </c>
    </row>
    <row r="2" spans="1:2">
      <c r="A2" s="6" t="s">
        <v>732</v>
      </c>
    </row>
    <row r="3" spans="1:2">
      <c r="A3" s="4" t="n">
        <v>2018</v>
      </c>
      <c r="B3" s="5" t="n">
        <v>20106</v>
      </c>
    </row>
    <row r="4" spans="1:2">
      <c r="A4" s="4" t="n">
        <v>2019</v>
      </c>
      <c r="B4" s="4" t="n">
        <v>20106</v>
      </c>
    </row>
    <row r="5" spans="1:2">
      <c r="A5" s="4" t="n">
        <v>2020</v>
      </c>
      <c r="B5" s="4" t="n">
        <v>16470</v>
      </c>
    </row>
    <row r="6" spans="1:2">
      <c r="A6" s="4" t="n">
        <v>2021</v>
      </c>
      <c r="B6" s="4" t="n">
        <v>9831</v>
      </c>
    </row>
    <row r="7" spans="1:2">
      <c r="A7" s="4" t="n">
        <v>2022</v>
      </c>
      <c r="B7" s="4" t="n">
        <v>6867</v>
      </c>
    </row>
    <row r="8" spans="1:2">
      <c r="A8" s="3" t="s">
        <v>733</v>
      </c>
      <c r="B8" s="4" t="n">
        <v>60799</v>
      </c>
    </row>
    <row r="9" spans="1:2">
      <c r="A9" s="3" t="s">
        <v>160</v>
      </c>
      <c r="B9" s="5" t="n">
        <v>134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6" t="s">
        <v>261</v>
      </c>
    </row>
    <row r="3" spans="1:3">
      <c r="A3" s="3" t="s">
        <v>735</v>
      </c>
      <c r="B3" s="5" t="n">
        <v>3596524</v>
      </c>
      <c r="C3" s="5" t="n">
        <v>3574172</v>
      </c>
    </row>
    <row r="4" spans="1:3">
      <c r="A4" s="3" t="s">
        <v>736</v>
      </c>
      <c r="B4" s="4" t="n">
        <v>3365143</v>
      </c>
      <c r="C4" s="4" t="n">
        <v>3358179</v>
      </c>
    </row>
    <row r="5" spans="1:3">
      <c r="A5" s="3" t="s">
        <v>507</v>
      </c>
      <c r="B5" s="4" t="n">
        <v>269701</v>
      </c>
      <c r="C5" s="4" t="n">
        <v>297268</v>
      </c>
    </row>
    <row r="6" spans="1:3">
      <c r="A6" s="3" t="s">
        <v>737</v>
      </c>
      <c r="B6" s="4" t="n">
        <v>3634844</v>
      </c>
      <c r="C6" s="4" t="n">
        <v>3655447</v>
      </c>
    </row>
    <row r="7" spans="1:3">
      <c r="A7" s="3" t="s">
        <v>738</v>
      </c>
      <c r="B7" s="4" t="n">
        <v>-40631</v>
      </c>
      <c r="C7" s="4" t="n">
        <v>-32984</v>
      </c>
    </row>
    <row r="8" spans="1:3">
      <c r="A8" s="3" t="s">
        <v>64</v>
      </c>
      <c r="B8" s="4" t="n">
        <v>3594213</v>
      </c>
      <c r="C8" s="5" t="n">
        <v>3622463</v>
      </c>
    </row>
    <row r="9" spans="1:3">
      <c r="A9" s="3" t="s">
        <v>460</v>
      </c>
    </row>
    <row r="10" spans="1:3">
      <c r="A10" s="6" t="s">
        <v>261</v>
      </c>
    </row>
    <row r="11" spans="1:3">
      <c r="A11" s="3" t="s">
        <v>228</v>
      </c>
      <c r="C11" s="3" t="s">
        <v>229</v>
      </c>
    </row>
    <row r="12" spans="1:3">
      <c r="A12" s="3" t="s">
        <v>462</v>
      </c>
    </row>
    <row r="13" spans="1:3">
      <c r="A13" s="6" t="s">
        <v>261</v>
      </c>
    </row>
    <row r="14" spans="1:3">
      <c r="A14" s="3" t="s">
        <v>228</v>
      </c>
      <c r="C14" s="3" t="s">
        <v>463</v>
      </c>
    </row>
    <row r="15" spans="1:3">
      <c r="A15" s="3" t="s">
        <v>739</v>
      </c>
    </row>
    <row r="16" spans="1:3">
      <c r="A16" s="6" t="s">
        <v>261</v>
      </c>
    </row>
    <row r="17" spans="1:3">
      <c r="A17" s="3" t="s">
        <v>228</v>
      </c>
      <c r="C17" s="3" t="s">
        <v>466</v>
      </c>
    </row>
    <row r="18" spans="1:3">
      <c r="A18" s="3" t="s">
        <v>467</v>
      </c>
    </row>
    <row r="19" spans="1:3">
      <c r="A19" s="6" t="s">
        <v>261</v>
      </c>
    </row>
    <row r="20" spans="1:3">
      <c r="A20" s="3" t="s">
        <v>228</v>
      </c>
      <c r="C20" s="3" t="s">
        <v>468</v>
      </c>
    </row>
    <row r="21" spans="1:3">
      <c r="A21" s="3" t="s">
        <v>740</v>
      </c>
    </row>
    <row r="22" spans="1:3">
      <c r="A22" s="6" t="s">
        <v>261</v>
      </c>
    </row>
    <row r="23" spans="1:3">
      <c r="A23" s="3" t="s">
        <v>741</v>
      </c>
      <c r="B23" s="5" t="n">
        <v>-24857</v>
      </c>
      <c r="C23" s="5" t="n">
        <v>-31821</v>
      </c>
    </row>
    <row r="24" spans="1:3">
      <c r="A24" s="3" t="s">
        <v>742</v>
      </c>
    </row>
    <row r="25" spans="1:3">
      <c r="A25" s="6" t="s">
        <v>261</v>
      </c>
    </row>
    <row r="26" spans="1:3">
      <c r="A26" s="3" t="s">
        <v>228</v>
      </c>
      <c r="B26" s="3" t="s">
        <v>229</v>
      </c>
    </row>
    <row r="27" spans="1:3">
      <c r="A27" s="3" t="s">
        <v>743</v>
      </c>
      <c r="B27" s="3" t="s">
        <v>744</v>
      </c>
    </row>
    <row r="28" spans="1:3">
      <c r="A28" s="3" t="s">
        <v>719</v>
      </c>
      <c r="B28" s="5" t="n">
        <v>990000</v>
      </c>
      <c r="C28" s="4" t="n">
        <v>990000</v>
      </c>
    </row>
    <row r="29" spans="1:3">
      <c r="A29" s="3" t="s">
        <v>735</v>
      </c>
      <c r="B29" s="5" t="n">
        <v>1042609</v>
      </c>
      <c r="C29" s="4" t="n">
        <v>1084050</v>
      </c>
    </row>
    <row r="30" spans="1:3">
      <c r="A30" s="3" t="s">
        <v>745</v>
      </c>
    </row>
    <row r="31" spans="1:3">
      <c r="A31" s="6" t="s">
        <v>261</v>
      </c>
    </row>
    <row r="32" spans="1:3">
      <c r="A32" s="3" t="s">
        <v>228</v>
      </c>
      <c r="B32" s="3" t="s">
        <v>463</v>
      </c>
    </row>
    <row r="33" spans="1:3">
      <c r="A33" s="3" t="s">
        <v>743</v>
      </c>
      <c r="B33" s="3" t="s">
        <v>746</v>
      </c>
    </row>
    <row r="34" spans="1:3">
      <c r="A34" s="3" t="s">
        <v>719</v>
      </c>
      <c r="B34" s="5" t="n">
        <v>750000</v>
      </c>
      <c r="C34" s="4" t="n">
        <v>750000</v>
      </c>
    </row>
    <row r="35" spans="1:3">
      <c r="A35" s="3" t="s">
        <v>735</v>
      </c>
      <c r="B35" s="5" t="n">
        <v>769305</v>
      </c>
      <c r="C35" s="4" t="n">
        <v>739688</v>
      </c>
    </row>
    <row r="36" spans="1:3">
      <c r="A36" s="3" t="s">
        <v>747</v>
      </c>
    </row>
    <row r="37" spans="1:3">
      <c r="A37" s="6" t="s">
        <v>261</v>
      </c>
    </row>
    <row r="38" spans="1:3">
      <c r="A38" s="3" t="s">
        <v>228</v>
      </c>
      <c r="B38" s="3" t="s">
        <v>466</v>
      </c>
    </row>
    <row r="39" spans="1:3">
      <c r="A39" s="3" t="s">
        <v>743</v>
      </c>
      <c r="B39" s="3" t="s">
        <v>748</v>
      </c>
    </row>
    <row r="40" spans="1:3">
      <c r="A40" s="3" t="s">
        <v>719</v>
      </c>
      <c r="B40" s="5" t="n">
        <v>900000</v>
      </c>
      <c r="C40" s="4" t="n">
        <v>900000</v>
      </c>
    </row>
    <row r="41" spans="1:3">
      <c r="A41" s="3" t="s">
        <v>735</v>
      </c>
      <c r="B41" s="5" t="n">
        <v>992745</v>
      </c>
      <c r="C41" s="4" t="n">
        <v>990189</v>
      </c>
    </row>
    <row r="42" spans="1:3">
      <c r="A42" s="3" t="s">
        <v>749</v>
      </c>
    </row>
    <row r="43" spans="1:3">
      <c r="A43" s="6" t="s">
        <v>261</v>
      </c>
    </row>
    <row r="44" spans="1:3">
      <c r="A44" s="3" t="s">
        <v>228</v>
      </c>
      <c r="B44" s="3" t="s">
        <v>468</v>
      </c>
    </row>
    <row r="45" spans="1:3">
      <c r="A45" s="3" t="s">
        <v>743</v>
      </c>
      <c r="B45" s="3" t="s">
        <v>750</v>
      </c>
    </row>
    <row r="46" spans="1:3">
      <c r="A46" s="3" t="s">
        <v>719</v>
      </c>
      <c r="B46" s="5" t="n">
        <v>750000</v>
      </c>
      <c r="C46" s="4" t="n">
        <v>750000</v>
      </c>
    </row>
    <row r="47" spans="1:3">
      <c r="A47" s="3" t="s">
        <v>735</v>
      </c>
      <c r="B47" s="5" t="n">
        <v>791865</v>
      </c>
      <c r="C47" s="5" t="n">
        <v>7602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4"/>
    <col customWidth="1" max="7" min="7" width="14"/>
    <col customWidth="1" max="8" min="8" width="16"/>
  </cols>
  <sheetData>
    <row r="1" spans="1:8">
      <c r="A1" s="1" t="s">
        <v>751</v>
      </c>
      <c r="B1" s="2" t="s">
        <v>752</v>
      </c>
      <c r="C1" s="2" t="s">
        <v>753</v>
      </c>
      <c r="D1" s="2" t="s">
        <v>2</v>
      </c>
      <c r="E1" s="2" t="s">
        <v>31</v>
      </c>
      <c r="F1" s="2" t="s">
        <v>101</v>
      </c>
      <c r="G1" s="2" t="s">
        <v>754</v>
      </c>
      <c r="H1" s="2" t="s">
        <v>755</v>
      </c>
    </row>
    <row r="2" spans="1:8">
      <c r="A2" s="6" t="s">
        <v>261</v>
      </c>
    </row>
    <row r="3" spans="1:8">
      <c r="A3" s="3" t="s">
        <v>188</v>
      </c>
      <c r="D3" s="5" t="n">
        <v>0</v>
      </c>
      <c r="E3" s="5" t="n">
        <v>0</v>
      </c>
      <c r="F3" s="5" t="n">
        <v>5044000</v>
      </c>
    </row>
    <row r="4" spans="1:8">
      <c r="A4" s="3" t="s">
        <v>207</v>
      </c>
      <c r="D4" s="4" t="n">
        <v>-414000</v>
      </c>
      <c r="E4" s="4" t="n">
        <v>-7097000</v>
      </c>
      <c r="F4" s="4" t="n">
        <v>0</v>
      </c>
    </row>
    <row r="5" spans="1:8">
      <c r="A5" s="3" t="s">
        <v>756</v>
      </c>
    </row>
    <row r="6" spans="1:8">
      <c r="A6" s="6" t="s">
        <v>261</v>
      </c>
    </row>
    <row r="7" spans="1:8">
      <c r="A7" s="3" t="s">
        <v>757</v>
      </c>
      <c r="D7" s="4" t="n">
        <v>7400000</v>
      </c>
      <c r="E7" s="5" t="n">
        <v>6600000</v>
      </c>
      <c r="F7" s="5" t="n">
        <v>6000000</v>
      </c>
    </row>
    <row r="8" spans="1:8">
      <c r="A8" s="3" t="s">
        <v>460</v>
      </c>
    </row>
    <row r="9" spans="1:8">
      <c r="A9" s="6" t="s">
        <v>261</v>
      </c>
    </row>
    <row r="10" spans="1:8">
      <c r="A10" s="3" t="s">
        <v>228</v>
      </c>
      <c r="E10" s="3" t="s">
        <v>229</v>
      </c>
    </row>
    <row r="11" spans="1:8">
      <c r="A11" s="3" t="s">
        <v>758</v>
      </c>
    </row>
    <row r="12" spans="1:8">
      <c r="A12" s="6" t="s">
        <v>261</v>
      </c>
    </row>
    <row r="13" spans="1:8">
      <c r="A13" s="3" t="s">
        <v>759</v>
      </c>
      <c r="H13" s="5" t="n">
        <v>1100000000</v>
      </c>
    </row>
    <row r="14" spans="1:8">
      <c r="A14" s="3" t="s">
        <v>760</v>
      </c>
      <c r="H14" s="3" t="s">
        <v>430</v>
      </c>
    </row>
    <row r="15" spans="1:8">
      <c r="A15" s="3" t="s">
        <v>761</v>
      </c>
      <c r="D15" s="5" t="n">
        <v>990000000</v>
      </c>
    </row>
    <row r="16" spans="1:8">
      <c r="A16" s="3" t="s">
        <v>762</v>
      </c>
      <c r="C16" s="3" t="s">
        <v>763</v>
      </c>
      <c r="D16" s="3" t="s">
        <v>430</v>
      </c>
    </row>
    <row r="17" spans="1:8">
      <c r="A17" s="3" t="s">
        <v>764</v>
      </c>
      <c r="C17" s="5" t="n">
        <v>110000000</v>
      </c>
    </row>
    <row r="18" spans="1:8">
      <c r="A18" s="3" t="s">
        <v>188</v>
      </c>
      <c r="C18" s="4" t="n">
        <v>5000000</v>
      </c>
    </row>
    <row r="19" spans="1:8">
      <c r="A19" s="3" t="s">
        <v>765</v>
      </c>
      <c r="C19" s="4" t="n">
        <v>3300000</v>
      </c>
    </row>
    <row r="20" spans="1:8">
      <c r="A20" s="3" t="s">
        <v>766</v>
      </c>
      <c r="C20" s="5" t="n">
        <v>1700000</v>
      </c>
    </row>
    <row r="21" spans="1:8">
      <c r="A21" s="3" t="s">
        <v>767</v>
      </c>
      <c r="D21" s="3" t="s">
        <v>768</v>
      </c>
    </row>
    <row r="22" spans="1:8">
      <c r="A22" s="3" t="s">
        <v>769</v>
      </c>
      <c r="D22" s="3" t="s">
        <v>770</v>
      </c>
    </row>
    <row r="23" spans="1:8">
      <c r="A23" s="3" t="s">
        <v>739</v>
      </c>
    </row>
    <row r="24" spans="1:8">
      <c r="A24" s="6" t="s">
        <v>261</v>
      </c>
    </row>
    <row r="25" spans="1:8">
      <c r="A25" s="3" t="s">
        <v>228</v>
      </c>
      <c r="E25" s="3" t="s">
        <v>466</v>
      </c>
    </row>
    <row r="26" spans="1:8">
      <c r="A26" s="3" t="s">
        <v>771</v>
      </c>
    </row>
    <row r="27" spans="1:8">
      <c r="A27" s="6" t="s">
        <v>261</v>
      </c>
    </row>
    <row r="28" spans="1:8">
      <c r="A28" s="3" t="s">
        <v>759</v>
      </c>
      <c r="H28" s="5" t="n">
        <v>900000000</v>
      </c>
    </row>
    <row r="29" spans="1:8">
      <c r="A29" s="3" t="s">
        <v>760</v>
      </c>
      <c r="H29" s="3" t="s">
        <v>430</v>
      </c>
    </row>
    <row r="30" spans="1:8">
      <c r="A30" s="3" t="s">
        <v>761</v>
      </c>
      <c r="D30" s="5" t="n">
        <v>900000000</v>
      </c>
    </row>
    <row r="31" spans="1:8">
      <c r="A31" s="3" t="s">
        <v>762</v>
      </c>
      <c r="D31" s="3" t="s">
        <v>430</v>
      </c>
    </row>
    <row r="32" spans="1:8">
      <c r="A32" s="3" t="s">
        <v>767</v>
      </c>
      <c r="D32" s="3" t="s">
        <v>768</v>
      </c>
    </row>
    <row r="33" spans="1:8">
      <c r="A33" s="3" t="s">
        <v>769</v>
      </c>
      <c r="D33" s="3" t="s">
        <v>770</v>
      </c>
    </row>
    <row r="34" spans="1:8">
      <c r="A34" s="3" t="s">
        <v>462</v>
      </c>
    </row>
    <row r="35" spans="1:8">
      <c r="A35" s="6" t="s">
        <v>261</v>
      </c>
    </row>
    <row r="36" spans="1:8">
      <c r="A36" s="3" t="s">
        <v>228</v>
      </c>
      <c r="E36" s="3" t="s">
        <v>463</v>
      </c>
    </row>
    <row r="37" spans="1:8">
      <c r="A37" s="3" t="s">
        <v>762</v>
      </c>
      <c r="D37" s="3" t="s">
        <v>430</v>
      </c>
    </row>
    <row r="38" spans="1:8">
      <c r="A38" s="3" t="s">
        <v>767</v>
      </c>
      <c r="D38" s="3" t="s">
        <v>768</v>
      </c>
    </row>
    <row r="39" spans="1:8">
      <c r="A39" s="3" t="s">
        <v>769</v>
      </c>
      <c r="D39" s="3" t="s">
        <v>770</v>
      </c>
    </row>
    <row r="40" spans="1:8">
      <c r="A40" s="3" t="s">
        <v>772</v>
      </c>
    </row>
    <row r="41" spans="1:8">
      <c r="A41" s="6" t="s">
        <v>261</v>
      </c>
    </row>
    <row r="42" spans="1:8">
      <c r="A42" s="3" t="s">
        <v>762</v>
      </c>
      <c r="D42" s="3" t="s">
        <v>763</v>
      </c>
    </row>
    <row r="43" spans="1:8">
      <c r="A43" s="3" t="s">
        <v>773</v>
      </c>
      <c r="D43" s="3" t="s">
        <v>774</v>
      </c>
    </row>
    <row r="44" spans="1:8">
      <c r="A44" s="3" t="s">
        <v>775</v>
      </c>
    </row>
    <row r="45" spans="1:8">
      <c r="A45" s="6" t="s">
        <v>261</v>
      </c>
    </row>
    <row r="46" spans="1:8">
      <c r="A46" s="3" t="s">
        <v>762</v>
      </c>
      <c r="D46" s="3" t="s">
        <v>776</v>
      </c>
    </row>
    <row r="47" spans="1:8">
      <c r="A47" s="3" t="s">
        <v>777</v>
      </c>
      <c r="D47" s="3" t="s">
        <v>778</v>
      </c>
    </row>
    <row r="48" spans="1:8">
      <c r="A48" s="3" t="s">
        <v>779</v>
      </c>
    </row>
    <row r="49" spans="1:8">
      <c r="A49" s="6" t="s">
        <v>261</v>
      </c>
    </row>
    <row r="50" spans="1:8">
      <c r="A50" s="3" t="s">
        <v>759</v>
      </c>
      <c r="G50" s="5" t="n">
        <v>750000000</v>
      </c>
    </row>
    <row r="51" spans="1:8">
      <c r="A51" s="3" t="s">
        <v>760</v>
      </c>
      <c r="G51" s="3" t="s">
        <v>430</v>
      </c>
    </row>
    <row r="52" spans="1:8">
      <c r="A52" s="3" t="s">
        <v>467</v>
      </c>
    </row>
    <row r="53" spans="1:8">
      <c r="A53" s="6" t="s">
        <v>261</v>
      </c>
    </row>
    <row r="54" spans="1:8">
      <c r="A54" s="3" t="s">
        <v>228</v>
      </c>
      <c r="E54" s="3" t="s">
        <v>468</v>
      </c>
    </row>
    <row r="55" spans="1:8">
      <c r="A55" s="3" t="s">
        <v>780</v>
      </c>
    </row>
    <row r="56" spans="1:8">
      <c r="A56" s="6" t="s">
        <v>261</v>
      </c>
    </row>
    <row r="57" spans="1:8">
      <c r="A57" s="3" t="s">
        <v>762</v>
      </c>
      <c r="D57" s="3" t="s">
        <v>781</v>
      </c>
    </row>
    <row r="58" spans="1:8">
      <c r="A58" s="3" t="s">
        <v>777</v>
      </c>
      <c r="D58" s="3" t="s">
        <v>778</v>
      </c>
    </row>
    <row r="59" spans="1:8">
      <c r="A59" s="3" t="s">
        <v>782</v>
      </c>
    </row>
    <row r="60" spans="1:8">
      <c r="A60" s="6" t="s">
        <v>261</v>
      </c>
    </row>
    <row r="61" spans="1:8">
      <c r="A61" s="3" t="s">
        <v>759</v>
      </c>
      <c r="G61" s="5" t="n">
        <v>750000000</v>
      </c>
    </row>
    <row r="62" spans="1:8">
      <c r="A62" s="3" t="s">
        <v>760</v>
      </c>
      <c r="G62" s="3" t="s">
        <v>430</v>
      </c>
    </row>
    <row r="63" spans="1:8">
      <c r="A63" s="3" t="s">
        <v>762</v>
      </c>
      <c r="D63" s="3" t="s">
        <v>430</v>
      </c>
    </row>
    <row r="64" spans="1:8">
      <c r="A64" s="3" t="s">
        <v>767</v>
      </c>
      <c r="D64" s="3" t="s">
        <v>768</v>
      </c>
    </row>
    <row r="65" spans="1:8">
      <c r="A65" s="3" t="s">
        <v>769</v>
      </c>
      <c r="D65" s="3" t="s">
        <v>770</v>
      </c>
    </row>
    <row r="66" spans="1:8">
      <c r="A66" s="3" t="s">
        <v>783</v>
      </c>
    </row>
    <row r="67" spans="1:8">
      <c r="A67" s="6" t="s">
        <v>261</v>
      </c>
    </row>
    <row r="68" spans="1:8">
      <c r="A68" s="3" t="s">
        <v>784</v>
      </c>
      <c r="B68" s="3" t="s">
        <v>785</v>
      </c>
    </row>
    <row r="69" spans="1:8">
      <c r="A69" s="3" t="s">
        <v>207</v>
      </c>
      <c r="D69" s="5" t="n">
        <v>-7500000</v>
      </c>
    </row>
    <row r="70" spans="1:8">
      <c r="A70" s="3" t="s">
        <v>742</v>
      </c>
    </row>
    <row r="71" spans="1:8">
      <c r="A71" s="6" t="s">
        <v>261</v>
      </c>
    </row>
    <row r="72" spans="1:8">
      <c r="A72" s="3" t="s">
        <v>228</v>
      </c>
      <c r="D72" s="3" t="s">
        <v>229</v>
      </c>
    </row>
    <row r="73" spans="1:8">
      <c r="A73" s="3" t="s">
        <v>761</v>
      </c>
      <c r="D73" s="5" t="n">
        <v>990000000</v>
      </c>
      <c r="E73" s="5" t="n">
        <v>990000000</v>
      </c>
    </row>
    <row r="74" spans="1:8">
      <c r="A74" s="3" t="s">
        <v>745</v>
      </c>
    </row>
    <row r="75" spans="1:8">
      <c r="A75" s="6" t="s">
        <v>261</v>
      </c>
    </row>
    <row r="76" spans="1:8">
      <c r="A76" s="3" t="s">
        <v>228</v>
      </c>
      <c r="D76" s="3" t="s">
        <v>463</v>
      </c>
    </row>
    <row r="77" spans="1:8">
      <c r="A77" s="3" t="s">
        <v>761</v>
      </c>
      <c r="D77" s="5" t="n">
        <v>750000000</v>
      </c>
      <c r="E77" s="4" t="n">
        <v>750000000</v>
      </c>
    </row>
    <row r="78" spans="1:8">
      <c r="A78" s="3" t="s">
        <v>786</v>
      </c>
    </row>
    <row r="79" spans="1:8">
      <c r="A79" s="6" t="s">
        <v>261</v>
      </c>
    </row>
    <row r="80" spans="1:8">
      <c r="A80" s="3" t="s">
        <v>761</v>
      </c>
      <c r="D80" s="5" t="n">
        <v>750000000</v>
      </c>
    </row>
    <row r="81" spans="1:8">
      <c r="A81" s="3" t="s">
        <v>749</v>
      </c>
    </row>
    <row r="82" spans="1:8">
      <c r="A82" s="6" t="s">
        <v>261</v>
      </c>
    </row>
    <row r="83" spans="1:8">
      <c r="A83" s="3" t="s">
        <v>228</v>
      </c>
      <c r="D83" s="3" t="s">
        <v>468</v>
      </c>
    </row>
    <row r="84" spans="1:8">
      <c r="A84" s="3" t="s">
        <v>761</v>
      </c>
      <c r="D84" s="5" t="n">
        <v>750000000</v>
      </c>
      <c r="E84" s="5" t="n">
        <v>7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1</v>
      </c>
      <c r="D2" s="2" t="s">
        <v>101</v>
      </c>
    </row>
    <row r="3" spans="1:4">
      <c r="A3" s="6" t="s">
        <v>184</v>
      </c>
    </row>
    <row r="4" spans="1:4">
      <c r="A4" s="3" t="s">
        <v>129</v>
      </c>
      <c r="B4" s="5" t="n">
        <v>393489</v>
      </c>
      <c r="C4" s="5" t="n">
        <v>180692</v>
      </c>
      <c r="D4" s="5" t="n">
        <v>149371</v>
      </c>
    </row>
    <row r="5" spans="1:4">
      <c r="A5" s="6" t="s">
        <v>185</v>
      </c>
    </row>
    <row r="6" spans="1:4">
      <c r="A6" s="3" t="s">
        <v>113</v>
      </c>
      <c r="B6" s="4" t="n">
        <v>533849</v>
      </c>
      <c r="C6" s="4" t="n">
        <v>495068</v>
      </c>
      <c r="D6" s="4" t="n">
        <v>528158</v>
      </c>
    </row>
    <row r="7" spans="1:4">
      <c r="A7" s="3" t="s">
        <v>114</v>
      </c>
      <c r="B7" s="4" t="n">
        <v>10762</v>
      </c>
      <c r="C7" s="4" t="n">
        <v>0</v>
      </c>
      <c r="D7" s="4" t="n">
        <v>2400</v>
      </c>
    </row>
    <row r="8" spans="1:4">
      <c r="A8" s="3" t="s">
        <v>186</v>
      </c>
      <c r="B8" s="4" t="n">
        <v>-15814</v>
      </c>
      <c r="C8" s="4" t="n">
        <v>-13310</v>
      </c>
      <c r="D8" s="4" t="n">
        <v>-1895</v>
      </c>
    </row>
    <row r="9" spans="1:4">
      <c r="A9" s="3" t="s">
        <v>187</v>
      </c>
      <c r="B9" s="4" t="n">
        <v>-53453</v>
      </c>
      <c r="C9" s="4" t="n">
        <v>-9767</v>
      </c>
      <c r="D9" s="4" t="n">
        <v>17669</v>
      </c>
    </row>
    <row r="10" spans="1:4">
      <c r="A10" s="3" t="s">
        <v>188</v>
      </c>
      <c r="B10" s="4" t="n">
        <v>0</v>
      </c>
      <c r="C10" s="4" t="n">
        <v>0</v>
      </c>
      <c r="D10" s="4" t="n">
        <v>5044</v>
      </c>
    </row>
    <row r="11" spans="1:4">
      <c r="A11" s="3" t="s">
        <v>172</v>
      </c>
      <c r="B11" s="4" t="n">
        <v>10103</v>
      </c>
      <c r="C11" s="4" t="n">
        <v>15234</v>
      </c>
      <c r="D11" s="4" t="n">
        <v>21839</v>
      </c>
    </row>
    <row r="12" spans="1:4">
      <c r="A12" s="3" t="s">
        <v>189</v>
      </c>
      <c r="B12" s="4" t="n">
        <v>-288577</v>
      </c>
      <c r="C12" s="4" t="n">
        <v>98148</v>
      </c>
      <c r="D12" s="4" t="n">
        <v>56132</v>
      </c>
    </row>
    <row r="13" spans="1:4">
      <c r="A13" s="3" t="s">
        <v>190</v>
      </c>
      <c r="B13" s="4" t="n">
        <v>19000</v>
      </c>
      <c r="C13" s="4" t="n">
        <v>15000</v>
      </c>
      <c r="D13" s="4" t="n">
        <v>5000</v>
      </c>
    </row>
    <row r="14" spans="1:4">
      <c r="A14" s="3" t="s">
        <v>191</v>
      </c>
      <c r="B14" s="4" t="n">
        <v>8922</v>
      </c>
      <c r="C14" s="4" t="n">
        <v>7140</v>
      </c>
      <c r="D14" s="4" t="n">
        <v>380</v>
      </c>
    </row>
    <row r="15" spans="1:4">
      <c r="A15" s="6" t="s">
        <v>192</v>
      </c>
    </row>
    <row r="16" spans="1:4">
      <c r="A16" s="3" t="s">
        <v>193</v>
      </c>
      <c r="B16" s="4" t="n">
        <v>421</v>
      </c>
      <c r="C16" s="4" t="n">
        <v>-26942</v>
      </c>
      <c r="D16" s="4" t="n">
        <v>-38452</v>
      </c>
    </row>
    <row r="17" spans="1:4">
      <c r="A17" s="3" t="s">
        <v>194</v>
      </c>
      <c r="B17" s="4" t="n">
        <v>235227</v>
      </c>
      <c r="C17" s="4" t="n">
        <v>-1456</v>
      </c>
      <c r="D17" s="4" t="n">
        <v>-25490</v>
      </c>
    </row>
    <row r="18" spans="1:4">
      <c r="A18" s="3" t="s">
        <v>37</v>
      </c>
      <c r="B18" s="4" t="n">
        <v>-19291</v>
      </c>
      <c r="C18" s="4" t="n">
        <v>-4814</v>
      </c>
      <c r="D18" s="4" t="n">
        <v>-4906</v>
      </c>
    </row>
    <row r="19" spans="1:4">
      <c r="A19" s="3" t="s">
        <v>39</v>
      </c>
      <c r="B19" s="4" t="n">
        <v>-15352</v>
      </c>
      <c r="C19" s="4" t="n">
        <v>2263</v>
      </c>
      <c r="D19" s="4" t="n">
        <v>6499</v>
      </c>
    </row>
    <row r="20" spans="1:4">
      <c r="A20" s="3" t="s">
        <v>54</v>
      </c>
      <c r="B20" s="4" t="n">
        <v>-78419</v>
      </c>
      <c r="C20" s="4" t="n">
        <v>-24571</v>
      </c>
      <c r="D20" s="4" t="n">
        <v>37228</v>
      </c>
    </row>
    <row r="21" spans="1:4">
      <c r="A21" s="3" t="s">
        <v>55</v>
      </c>
      <c r="B21" s="4" t="n">
        <v>731</v>
      </c>
      <c r="C21" s="4" t="n">
        <v>-19650</v>
      </c>
      <c r="D21" s="4" t="n">
        <v>-7792</v>
      </c>
    </row>
    <row r="22" spans="1:4">
      <c r="A22" s="3" t="s">
        <v>60</v>
      </c>
      <c r="B22" s="4" t="n">
        <v>11993</v>
      </c>
      <c r="C22" s="4" t="n">
        <v>55998</v>
      </c>
      <c r="D22" s="4" t="n">
        <v>1477</v>
      </c>
    </row>
    <row r="23" spans="1:4">
      <c r="A23" s="3" t="s">
        <v>195</v>
      </c>
      <c r="B23" s="4" t="n">
        <v>-36975</v>
      </c>
      <c r="C23" s="4" t="n">
        <v>9459</v>
      </c>
      <c r="D23" s="4" t="n">
        <v>1616</v>
      </c>
    </row>
    <row r="24" spans="1:4">
      <c r="A24" s="3" t="s">
        <v>123</v>
      </c>
      <c r="B24" s="4" t="n">
        <v>10276</v>
      </c>
      <c r="C24" s="4" t="n">
        <v>24851</v>
      </c>
      <c r="D24" s="4" t="n">
        <v>22173</v>
      </c>
    </row>
    <row r="25" spans="1:4">
      <c r="A25" s="3" t="s">
        <v>196</v>
      </c>
      <c r="B25" s="4" t="n">
        <v>726892</v>
      </c>
      <c r="C25" s="4" t="n">
        <v>803343</v>
      </c>
      <c r="D25" s="4" t="n">
        <v>776451</v>
      </c>
    </row>
    <row r="26" spans="1:4">
      <c r="A26" s="6" t="s">
        <v>197</v>
      </c>
    </row>
    <row r="27" spans="1:4">
      <c r="A27" s="3" t="s">
        <v>198</v>
      </c>
      <c r="B27" s="4" t="n">
        <v>-855717</v>
      </c>
      <c r="C27" s="4" t="n">
        <v>-921247</v>
      </c>
      <c r="D27" s="4" t="n">
        <v>-536430</v>
      </c>
    </row>
    <row r="28" spans="1:4">
      <c r="A28" s="3" t="s">
        <v>199</v>
      </c>
      <c r="B28" s="4" t="n">
        <v>578051</v>
      </c>
      <c r="C28" s="4" t="n">
        <v>1001166</v>
      </c>
      <c r="D28" s="4" t="n">
        <v>1057034</v>
      </c>
    </row>
    <row r="29" spans="1:4">
      <c r="A29" s="3" t="s">
        <v>200</v>
      </c>
      <c r="B29" s="4" t="n">
        <v>-583211</v>
      </c>
      <c r="C29" s="4" t="n">
        <v>-722341</v>
      </c>
      <c r="D29" s="4" t="n">
        <v>-809270</v>
      </c>
    </row>
    <row r="30" spans="1:4">
      <c r="A30" s="3" t="s">
        <v>201</v>
      </c>
      <c r="B30" s="4" t="n">
        <v>4311</v>
      </c>
      <c r="C30" s="4" t="n">
        <v>24087</v>
      </c>
      <c r="D30" s="4" t="n">
        <v>105750</v>
      </c>
    </row>
    <row r="31" spans="1:4">
      <c r="A31" s="3" t="s">
        <v>202</v>
      </c>
      <c r="B31" s="4" t="n">
        <v>17781</v>
      </c>
      <c r="C31" s="4" t="n">
        <v>0</v>
      </c>
      <c r="D31" s="4" t="n">
        <v>0</v>
      </c>
    </row>
    <row r="32" spans="1:4">
      <c r="A32" s="3" t="s">
        <v>47</v>
      </c>
      <c r="B32" s="4" t="n">
        <v>0</v>
      </c>
      <c r="C32" s="4" t="n">
        <v>-1636</v>
      </c>
      <c r="D32" s="4" t="n">
        <v>-64655</v>
      </c>
    </row>
    <row r="33" spans="1:4">
      <c r="A33" s="3" t="s">
        <v>203</v>
      </c>
      <c r="B33" s="4" t="n">
        <v>-31331</v>
      </c>
      <c r="C33" s="4" t="n">
        <v>-23252</v>
      </c>
      <c r="D33" s="4" t="n">
        <v>-22327</v>
      </c>
    </row>
    <row r="34" spans="1:4">
      <c r="A34" s="3" t="s">
        <v>123</v>
      </c>
      <c r="B34" s="4" t="n">
        <v>2114</v>
      </c>
      <c r="C34" s="4" t="n">
        <v>10956</v>
      </c>
      <c r="D34" s="4" t="n">
        <v>-5413</v>
      </c>
    </row>
    <row r="35" spans="1:4">
      <c r="A35" s="3" t="s">
        <v>204</v>
      </c>
      <c r="B35" s="4" t="n">
        <v>-868002</v>
      </c>
      <c r="C35" s="4" t="n">
        <v>-632267</v>
      </c>
      <c r="D35" s="4" t="n">
        <v>-275311</v>
      </c>
    </row>
    <row r="36" spans="1:4">
      <c r="A36" s="6" t="s">
        <v>205</v>
      </c>
    </row>
    <row r="37" spans="1:4">
      <c r="A37" s="3" t="s">
        <v>206</v>
      </c>
      <c r="B37" s="4" t="n">
        <v>0</v>
      </c>
      <c r="C37" s="4" t="n">
        <v>1500000</v>
      </c>
      <c r="D37" s="4" t="n">
        <v>0</v>
      </c>
    </row>
    <row r="38" spans="1:4">
      <c r="A38" s="3" t="s">
        <v>207</v>
      </c>
      <c r="B38" s="4" t="n">
        <v>-414</v>
      </c>
      <c r="C38" s="4" t="n">
        <v>-7097</v>
      </c>
      <c r="D38" s="4" t="n">
        <v>0</v>
      </c>
    </row>
    <row r="39" spans="1:4">
      <c r="A39" s="3" t="s">
        <v>208</v>
      </c>
      <c r="B39" s="4" t="n">
        <v>0</v>
      </c>
      <c r="C39" s="4" t="n">
        <v>0</v>
      </c>
      <c r="D39" s="4" t="n">
        <v>-113300</v>
      </c>
    </row>
    <row r="40" spans="1:4">
      <c r="A40" s="3" t="s">
        <v>209</v>
      </c>
      <c r="B40" s="4" t="n">
        <v>-37670</v>
      </c>
      <c r="C40" s="4" t="n">
        <v>-40364</v>
      </c>
      <c r="D40" s="4" t="n">
        <v>-44804</v>
      </c>
    </row>
    <row r="41" spans="1:4">
      <c r="A41" s="3" t="s">
        <v>210</v>
      </c>
      <c r="B41" s="4" t="n">
        <v>35536</v>
      </c>
      <c r="C41" s="4" t="n">
        <v>13065</v>
      </c>
      <c r="D41" s="4" t="n">
        <v>24841</v>
      </c>
    </row>
    <row r="42" spans="1:4">
      <c r="A42" s="3" t="s">
        <v>211</v>
      </c>
      <c r="B42" s="4" t="n">
        <v>8758</v>
      </c>
      <c r="C42" s="4" t="n">
        <v>14367</v>
      </c>
      <c r="D42" s="4" t="n">
        <v>13888</v>
      </c>
    </row>
    <row r="43" spans="1:4">
      <c r="A43" s="3" t="s">
        <v>212</v>
      </c>
      <c r="B43" s="4" t="n">
        <v>-651</v>
      </c>
      <c r="C43" s="4" t="n">
        <v>0</v>
      </c>
      <c r="D43" s="4" t="n">
        <v>0</v>
      </c>
    </row>
    <row r="44" spans="1:4">
      <c r="A44" s="3" t="s">
        <v>123</v>
      </c>
      <c r="B44" s="4" t="n">
        <v>-5487</v>
      </c>
      <c r="C44" s="4" t="n">
        <v>-4282</v>
      </c>
      <c r="D44" s="4" t="n">
        <v>-882</v>
      </c>
    </row>
    <row r="45" spans="1:4">
      <c r="A45" s="3" t="s">
        <v>213</v>
      </c>
      <c r="B45" s="4" t="n">
        <v>72</v>
      </c>
      <c r="C45" s="4" t="n">
        <v>1475689</v>
      </c>
      <c r="D45" s="4" t="n">
        <v>-120257</v>
      </c>
    </row>
    <row r="46" spans="1:4">
      <c r="A46" s="3" t="s">
        <v>214</v>
      </c>
      <c r="B46" s="4" t="n">
        <v>1351</v>
      </c>
      <c r="C46" s="4" t="n">
        <v>138</v>
      </c>
      <c r="D46" s="4" t="n">
        <v>-5696</v>
      </c>
    </row>
    <row r="47" spans="1:4">
      <c r="A47" s="3" t="s">
        <v>215</v>
      </c>
      <c r="B47" s="4" t="n">
        <v>-139687</v>
      </c>
      <c r="C47" s="4" t="n">
        <v>1646903</v>
      </c>
      <c r="D47" s="4" t="n">
        <v>375187</v>
      </c>
    </row>
    <row r="48" spans="1:4">
      <c r="A48" s="3" t="s">
        <v>216</v>
      </c>
      <c r="B48" s="4" t="n">
        <v>2571143</v>
      </c>
      <c r="C48" s="4" t="n">
        <v>924240</v>
      </c>
      <c r="D48" s="4" t="n">
        <v>549053</v>
      </c>
    </row>
    <row r="49" spans="1:4">
      <c r="A49" s="3" t="s">
        <v>216</v>
      </c>
      <c r="B49" s="4" t="n">
        <v>2431456</v>
      </c>
      <c r="C49" s="4" t="n">
        <v>2571143</v>
      </c>
      <c r="D49" s="4" t="n">
        <v>924240</v>
      </c>
    </row>
    <row r="50" spans="1:4">
      <c r="A50" s="6" t="s">
        <v>217</v>
      </c>
    </row>
    <row r="51" spans="1:4">
      <c r="A51" s="3" t="s">
        <v>218</v>
      </c>
      <c r="B51" s="4" t="n">
        <v>259632</v>
      </c>
      <c r="C51" s="4" t="n">
        <v>172707</v>
      </c>
      <c r="D51" s="4" t="n">
        <v>179114</v>
      </c>
    </row>
    <row r="52" spans="1:4">
      <c r="A52" s="3" t="s">
        <v>219</v>
      </c>
      <c r="B52" s="4" t="n">
        <v>52015</v>
      </c>
      <c r="C52" s="4" t="n">
        <v>94395</v>
      </c>
      <c r="D52" s="4" t="n">
        <v>63808</v>
      </c>
    </row>
    <row r="53" spans="1:4">
      <c r="A53" s="3" t="s">
        <v>220</v>
      </c>
      <c r="B53" s="4" t="n">
        <v>11033</v>
      </c>
      <c r="C53" s="4" t="n">
        <v>11700</v>
      </c>
      <c r="D53" s="4" t="n">
        <v>6394</v>
      </c>
    </row>
    <row r="54" spans="1:4">
      <c r="A54" s="3" t="s">
        <v>221</v>
      </c>
      <c r="B54" s="4" t="n">
        <v>11200</v>
      </c>
      <c r="C54" s="4" t="n">
        <v>11126</v>
      </c>
      <c r="D54" s="4" t="n">
        <v>10711</v>
      </c>
    </row>
    <row r="55" spans="1:4">
      <c r="A55" s="3" t="s">
        <v>222</v>
      </c>
      <c r="B55" s="4" t="n">
        <v>8484</v>
      </c>
      <c r="C55" s="4" t="n">
        <v>7652</v>
      </c>
      <c r="D55" s="4" t="n">
        <v>8604</v>
      </c>
    </row>
    <row r="56" spans="1:4">
      <c r="A56" s="3" t="s">
        <v>223</v>
      </c>
      <c r="B56" s="4" t="n">
        <v>-3831</v>
      </c>
      <c r="C56" s="4" t="n">
        <v>3054</v>
      </c>
      <c r="D56" s="4" t="n">
        <v>-7123</v>
      </c>
    </row>
    <row r="57" spans="1:4">
      <c r="A57" s="3" t="s">
        <v>224</v>
      </c>
      <c r="B57" s="4" t="n">
        <v>77524</v>
      </c>
      <c r="C57" s="4" t="n">
        <v>0</v>
      </c>
      <c r="D57" s="4" t="n">
        <v>0</v>
      </c>
    </row>
    <row r="58" spans="1:4">
      <c r="A58" s="3" t="s">
        <v>225</v>
      </c>
      <c r="B58" s="4" t="n">
        <v>43890</v>
      </c>
      <c r="C58" s="4" t="n">
        <v>0</v>
      </c>
      <c r="D58" s="4" t="n">
        <v>0</v>
      </c>
    </row>
    <row r="59" spans="1:4">
      <c r="A59" s="3" t="s">
        <v>226</v>
      </c>
      <c r="B59" s="5" t="n">
        <v>299888</v>
      </c>
      <c r="C59" s="5" t="n">
        <v>0</v>
      </c>
      <c r="D5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1</v>
      </c>
      <c r="D2" s="2" t="s">
        <v>101</v>
      </c>
    </row>
    <row r="3" spans="1:4">
      <c r="A3" s="6" t="s">
        <v>788</v>
      </c>
    </row>
    <row r="4" spans="1:4">
      <c r="A4" s="4" t="n">
        <v>2018</v>
      </c>
      <c r="B4" s="5" t="n">
        <v>93038</v>
      </c>
    </row>
    <row r="5" spans="1:4">
      <c r="A5" s="4" t="n">
        <v>2019</v>
      </c>
      <c r="B5" s="4" t="n">
        <v>88739</v>
      </c>
    </row>
    <row r="6" spans="1:4">
      <c r="A6" s="4" t="n">
        <v>2020</v>
      </c>
      <c r="B6" s="4" t="n">
        <v>88496</v>
      </c>
    </row>
    <row r="7" spans="1:4">
      <c r="A7" s="4" t="n">
        <v>2021</v>
      </c>
      <c r="B7" s="4" t="n">
        <v>84371</v>
      </c>
    </row>
    <row r="8" spans="1:4">
      <c r="A8" s="4" t="n">
        <v>2022</v>
      </c>
      <c r="B8" s="4" t="n">
        <v>63622</v>
      </c>
    </row>
    <row r="9" spans="1:4">
      <c r="A9" s="3" t="s">
        <v>733</v>
      </c>
      <c r="B9" s="4" t="n">
        <v>110880</v>
      </c>
    </row>
    <row r="10" spans="1:4">
      <c r="A10" s="3" t="s">
        <v>789</v>
      </c>
      <c r="B10" s="4" t="n">
        <v>529146</v>
      </c>
    </row>
    <row r="11" spans="1:4">
      <c r="A11" s="3" t="s">
        <v>790</v>
      </c>
      <c r="B11" s="4" t="n">
        <v>-162404</v>
      </c>
    </row>
    <row r="12" spans="1:4">
      <c r="A12" s="3" t="s">
        <v>791</v>
      </c>
      <c r="B12" s="4" t="n">
        <v>366742</v>
      </c>
    </row>
    <row r="13" spans="1:4">
      <c r="A13" s="3" t="s">
        <v>792</v>
      </c>
      <c r="B13" s="4" t="n">
        <v>-97041</v>
      </c>
    </row>
    <row r="14" spans="1:4">
      <c r="A14" s="3" t="s">
        <v>793</v>
      </c>
      <c r="B14" s="4" t="n">
        <v>269701</v>
      </c>
    </row>
    <row r="15" spans="1:4">
      <c r="A15" s="3" t="s">
        <v>738</v>
      </c>
      <c r="B15" s="4" t="n">
        <v>-40631</v>
      </c>
    </row>
    <row r="16" spans="1:4">
      <c r="A16" s="3" t="s">
        <v>794</v>
      </c>
      <c r="B16" s="4" t="n">
        <v>229070</v>
      </c>
    </row>
    <row r="17" spans="1:4">
      <c r="A17" s="3" t="s">
        <v>795</v>
      </c>
      <c r="B17" s="4" t="n">
        <v>132400</v>
      </c>
      <c r="C17" s="5" t="n">
        <v>132400</v>
      </c>
      <c r="D17" s="5" t="n">
        <v>132400</v>
      </c>
    </row>
    <row r="18" spans="1:4">
      <c r="A18" s="3" t="s">
        <v>796</v>
      </c>
      <c r="B18" s="5" t="n">
        <v>348500</v>
      </c>
    </row>
    <row r="19" spans="1:4">
      <c r="A19" s="3" t="s">
        <v>455</v>
      </c>
    </row>
    <row r="20" spans="1:4">
      <c r="A20" s="6" t="s">
        <v>788</v>
      </c>
    </row>
    <row r="21" spans="1:4">
      <c r="A21" s="3" t="s">
        <v>797</v>
      </c>
      <c r="B21" s="3" t="s">
        <v>677</v>
      </c>
    </row>
    <row r="22" spans="1:4">
      <c r="A22" s="3" t="s">
        <v>798</v>
      </c>
    </row>
    <row r="23" spans="1:4">
      <c r="A23" s="6" t="s">
        <v>799</v>
      </c>
    </row>
    <row r="24" spans="1:4">
      <c r="A24" s="3" t="s">
        <v>800</v>
      </c>
      <c r="B24" s="3" t="s">
        <v>801</v>
      </c>
    </row>
    <row r="25" spans="1:4">
      <c r="A25" s="3" t="s">
        <v>802</v>
      </c>
    </row>
    <row r="26" spans="1:4">
      <c r="A26" s="6" t="s">
        <v>799</v>
      </c>
    </row>
    <row r="27" spans="1:4">
      <c r="A27" s="3" t="s">
        <v>800</v>
      </c>
      <c r="B27" s="3" t="s">
        <v>803</v>
      </c>
    </row>
    <row r="28" spans="1:4">
      <c r="A28" s="3" t="s">
        <v>804</v>
      </c>
    </row>
    <row r="29" spans="1:4">
      <c r="A29" s="6" t="s">
        <v>799</v>
      </c>
    </row>
    <row r="30" spans="1:4">
      <c r="A30" s="3" t="s">
        <v>805</v>
      </c>
      <c r="B30" s="3" t="s">
        <v>8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7</v>
      </c>
      <c r="B1" s="2" t="s">
        <v>471</v>
      </c>
      <c r="C1" s="2" t="s">
        <v>1</v>
      </c>
    </row>
    <row r="2" spans="1:5">
      <c r="B2" s="2" t="s">
        <v>2</v>
      </c>
      <c r="C2" s="2" t="s">
        <v>2</v>
      </c>
      <c r="D2" s="2" t="s">
        <v>31</v>
      </c>
      <c r="E2" s="2" t="s">
        <v>101</v>
      </c>
    </row>
    <row r="3" spans="1:5">
      <c r="A3" s="6" t="s">
        <v>808</v>
      </c>
    </row>
    <row r="4" spans="1:5">
      <c r="A4" s="3" t="s">
        <v>809</v>
      </c>
      <c r="C4" s="5" t="n">
        <v>146383000</v>
      </c>
      <c r="D4" s="5" t="n">
        <v>236200000</v>
      </c>
      <c r="E4" s="5" t="n">
        <v>140738000</v>
      </c>
    </row>
    <row r="5" spans="1:5">
      <c r="A5" s="3" t="s">
        <v>810</v>
      </c>
      <c r="C5" s="4" t="n">
        <v>-45689000</v>
      </c>
      <c r="D5" s="4" t="n">
        <v>-19574000</v>
      </c>
      <c r="E5" s="4" t="n">
        <v>-1411000</v>
      </c>
    </row>
    <row r="6" spans="1:5">
      <c r="A6" s="3" t="s">
        <v>125</v>
      </c>
      <c r="C6" s="4" t="n">
        <v>100694000</v>
      </c>
      <c r="D6" s="4" t="n">
        <v>216626000</v>
      </c>
      <c r="E6" s="4" t="n">
        <v>139327000</v>
      </c>
    </row>
    <row r="7" spans="1:5">
      <c r="A7" s="6" t="s">
        <v>811</v>
      </c>
    </row>
    <row r="8" spans="1:5">
      <c r="A8" s="3" t="s">
        <v>812</v>
      </c>
      <c r="C8" s="4" t="n">
        <v>-8652000</v>
      </c>
      <c r="D8" s="4" t="n">
        <v>-19385000</v>
      </c>
      <c r="E8" s="4" t="n">
        <v>0</v>
      </c>
    </row>
    <row r="9" spans="1:5">
      <c r="A9" s="3" t="s">
        <v>813</v>
      </c>
      <c r="C9" s="4" t="n">
        <v>-1237000</v>
      </c>
      <c r="D9" s="4" t="n">
        <v>267000</v>
      </c>
      <c r="E9" s="4" t="n">
        <v>-8926000</v>
      </c>
    </row>
    <row r="10" spans="1:5">
      <c r="A10" s="3" t="s">
        <v>810</v>
      </c>
      <c r="C10" s="4" t="n">
        <v>-2335000</v>
      </c>
      <c r="D10" s="4" t="n">
        <v>-2481000</v>
      </c>
      <c r="E10" s="4" t="n">
        <v>-4470000</v>
      </c>
    </row>
    <row r="11" spans="1:5">
      <c r="A11" s="3" t="s">
        <v>814</v>
      </c>
      <c r="C11" s="4" t="n">
        <v>-12224000</v>
      </c>
      <c r="D11" s="4" t="n">
        <v>-21599000</v>
      </c>
      <c r="E11" s="4" t="n">
        <v>-13396000</v>
      </c>
    </row>
    <row r="12" spans="1:5">
      <c r="A12" s="6" t="s">
        <v>815</v>
      </c>
    </row>
    <row r="13" spans="1:5">
      <c r="A13" s="3" t="s">
        <v>812</v>
      </c>
      <c r="C13" s="4" t="n">
        <v>299693000</v>
      </c>
      <c r="D13" s="4" t="n">
        <v>-58250000</v>
      </c>
      <c r="E13" s="4" t="n">
        <v>-42659000</v>
      </c>
    </row>
    <row r="14" spans="1:5">
      <c r="A14" s="3" t="s">
        <v>813</v>
      </c>
      <c r="C14" s="4" t="n">
        <v>2356000</v>
      </c>
      <c r="D14" s="4" t="n">
        <v>-6232000</v>
      </c>
      <c r="E14" s="4" t="n">
        <v>3285000</v>
      </c>
    </row>
    <row r="15" spans="1:5">
      <c r="A15" s="3" t="s">
        <v>810</v>
      </c>
      <c r="C15" s="4" t="n">
        <v>-5539000</v>
      </c>
      <c r="D15" s="4" t="n">
        <v>5827000</v>
      </c>
      <c r="E15" s="4" t="n">
        <v>1535000</v>
      </c>
    </row>
    <row r="16" spans="1:5">
      <c r="A16" s="3" t="s">
        <v>816</v>
      </c>
      <c r="C16" s="4" t="n">
        <v>296510000</v>
      </c>
      <c r="D16" s="4" t="n">
        <v>-58655000</v>
      </c>
      <c r="E16" s="4" t="n">
        <v>-37839000</v>
      </c>
    </row>
    <row r="17" spans="1:5">
      <c r="A17" s="3" t="s">
        <v>817</v>
      </c>
      <c r="C17" s="5" t="n">
        <v>284286000</v>
      </c>
      <c r="D17" s="5" t="n">
        <v>-80254000</v>
      </c>
      <c r="E17" s="5" t="n">
        <v>-51235000</v>
      </c>
    </row>
    <row r="18" spans="1:5">
      <c r="A18" s="6" t="s">
        <v>818</v>
      </c>
    </row>
    <row r="19" spans="1:5">
      <c r="A19" s="3" t="s">
        <v>819</v>
      </c>
      <c r="C19" s="3" t="s">
        <v>778</v>
      </c>
      <c r="D19" s="3" t="s">
        <v>778</v>
      </c>
      <c r="E19" s="3" t="s">
        <v>778</v>
      </c>
    </row>
    <row r="20" spans="1:5">
      <c r="A20" s="3" t="s">
        <v>820</v>
      </c>
      <c r="C20" s="3" t="s">
        <v>821</v>
      </c>
      <c r="D20" s="3" t="s">
        <v>822</v>
      </c>
      <c r="E20" s="3" t="s">
        <v>823</v>
      </c>
    </row>
    <row r="21" spans="1:5">
      <c r="A21" s="3" t="s">
        <v>824</v>
      </c>
      <c r="C21" s="3" t="s">
        <v>825</v>
      </c>
      <c r="D21" s="3" t="s">
        <v>826</v>
      </c>
      <c r="E21" s="3" t="s">
        <v>827</v>
      </c>
    </row>
    <row r="22" spans="1:5">
      <c r="A22" s="3" t="s">
        <v>828</v>
      </c>
      <c r="C22" s="3" t="s">
        <v>829</v>
      </c>
      <c r="D22" s="3" t="s">
        <v>830</v>
      </c>
      <c r="E22" s="3" t="s">
        <v>831</v>
      </c>
    </row>
    <row r="23" spans="1:5">
      <c r="A23" s="3" t="s">
        <v>832</v>
      </c>
      <c r="C23" s="3" t="s">
        <v>833</v>
      </c>
      <c r="D23" s="3" t="s">
        <v>825</v>
      </c>
      <c r="E23" s="3" t="s">
        <v>826</v>
      </c>
    </row>
    <row r="24" spans="1:5">
      <c r="A24" s="3" t="s">
        <v>834</v>
      </c>
      <c r="C24" s="3" t="s">
        <v>835</v>
      </c>
      <c r="D24" s="3" t="s">
        <v>836</v>
      </c>
      <c r="E24" s="3" t="s">
        <v>836</v>
      </c>
    </row>
    <row r="25" spans="1:5">
      <c r="A25" s="3" t="s">
        <v>550</v>
      </c>
      <c r="C25" s="3" t="s">
        <v>837</v>
      </c>
      <c r="D25" s="3" t="s">
        <v>837</v>
      </c>
      <c r="E25" s="3" t="s">
        <v>838</v>
      </c>
    </row>
    <row r="26" spans="1:5">
      <c r="A26" s="3" t="s">
        <v>839</v>
      </c>
      <c r="C26" s="3" t="s">
        <v>840</v>
      </c>
      <c r="D26" s="3" t="s">
        <v>841</v>
      </c>
      <c r="E26" s="3" t="s">
        <v>842</v>
      </c>
    </row>
    <row r="27" spans="1:5">
      <c r="A27" s="6" t="s">
        <v>843</v>
      </c>
    </row>
    <row r="28" spans="1:5">
      <c r="A28" s="3" t="s">
        <v>844</v>
      </c>
      <c r="B28" s="5" t="n">
        <v>278540000</v>
      </c>
      <c r="C28" s="5" t="n">
        <v>278540000</v>
      </c>
      <c r="D28" s="5" t="n">
        <v>178925000</v>
      </c>
    </row>
    <row r="29" spans="1:5">
      <c r="A29" s="3" t="s">
        <v>845</v>
      </c>
      <c r="B29" s="4" t="n">
        <v>22260000</v>
      </c>
      <c r="C29" s="4" t="n">
        <v>22260000</v>
      </c>
      <c r="D29" s="4" t="n">
        <v>47737000</v>
      </c>
    </row>
    <row r="30" spans="1:5">
      <c r="A30" s="3" t="s">
        <v>846</v>
      </c>
      <c r="B30" s="4" t="n">
        <v>23583000</v>
      </c>
      <c r="C30" s="4" t="n">
        <v>23583000</v>
      </c>
      <c r="D30" s="4" t="n">
        <v>39596000</v>
      </c>
    </row>
    <row r="31" spans="1:5">
      <c r="A31" s="3" t="s">
        <v>172</v>
      </c>
      <c r="B31" s="4" t="n">
        <v>9148000</v>
      </c>
      <c r="C31" s="4" t="n">
        <v>9148000</v>
      </c>
      <c r="D31" s="4" t="n">
        <v>14389000</v>
      </c>
    </row>
    <row r="32" spans="1:5">
      <c r="A32" s="3" t="s">
        <v>847</v>
      </c>
      <c r="B32" s="4" t="n">
        <v>11890000</v>
      </c>
      <c r="C32" s="4" t="n">
        <v>11890000</v>
      </c>
      <c r="D32" s="4" t="n">
        <v>15008000</v>
      </c>
    </row>
    <row r="33" spans="1:5">
      <c r="A33" s="3" t="s">
        <v>848</v>
      </c>
      <c r="B33" s="4" t="n">
        <v>345421000</v>
      </c>
      <c r="C33" s="4" t="n">
        <v>345421000</v>
      </c>
      <c r="D33" s="4" t="n">
        <v>295655000</v>
      </c>
    </row>
    <row r="34" spans="1:5">
      <c r="A34" s="3" t="s">
        <v>832</v>
      </c>
      <c r="B34" s="4" t="n">
        <v>-66886000</v>
      </c>
      <c r="C34" s="4" t="n">
        <v>-66886000</v>
      </c>
      <c r="D34" s="4" t="n">
        <v>-75372000</v>
      </c>
    </row>
    <row r="35" spans="1:5">
      <c r="A35" s="3" t="s">
        <v>849</v>
      </c>
      <c r="B35" s="4" t="n">
        <v>278535000</v>
      </c>
      <c r="C35" s="4" t="n">
        <v>278535000</v>
      </c>
      <c r="D35" s="4" t="n">
        <v>220283000</v>
      </c>
    </row>
    <row r="36" spans="1:5">
      <c r="A36" s="6" t="s">
        <v>850</v>
      </c>
    </row>
    <row r="37" spans="1:5">
      <c r="A37" s="3" t="s">
        <v>113</v>
      </c>
      <c r="B37" s="4" t="n">
        <v>-708599000</v>
      </c>
      <c r="C37" s="4" t="n">
        <v>-708599000</v>
      </c>
      <c r="D37" s="4" t="n">
        <v>-962838000</v>
      </c>
    </row>
    <row r="38" spans="1:5">
      <c r="A38" s="3" t="s">
        <v>851</v>
      </c>
      <c r="B38" s="4" t="n">
        <v>-1509000</v>
      </c>
      <c r="C38" s="4" t="n">
        <v>-1509000</v>
      </c>
      <c r="D38" s="4" t="n">
        <v>-1319000</v>
      </c>
    </row>
    <row r="39" spans="1:5">
      <c r="A39" s="3" t="s">
        <v>852</v>
      </c>
      <c r="B39" s="4" t="n">
        <v>-710108000</v>
      </c>
      <c r="C39" s="4" t="n">
        <v>-710108000</v>
      </c>
      <c r="D39" s="4" t="n">
        <v>-964157000</v>
      </c>
    </row>
    <row r="40" spans="1:5">
      <c r="A40" s="3" t="s">
        <v>853</v>
      </c>
      <c r="B40" s="4" t="n">
        <v>-431573000</v>
      </c>
      <c r="C40" s="4" t="n">
        <v>-431573000</v>
      </c>
      <c r="D40" s="4" t="n">
        <v>-743874000</v>
      </c>
    </row>
    <row r="41" spans="1:5">
      <c r="A41" s="3" t="s">
        <v>854</v>
      </c>
      <c r="B41" s="4" t="n">
        <v>798500000</v>
      </c>
      <c r="C41" s="4" t="n">
        <v>798500000</v>
      </c>
    </row>
    <row r="42" spans="1:5">
      <c r="A42" s="3" t="s">
        <v>855</v>
      </c>
      <c r="B42" s="4" t="n">
        <v>0</v>
      </c>
      <c r="C42" s="4" t="n">
        <v>0</v>
      </c>
    </row>
    <row r="43" spans="1:5">
      <c r="A43" s="3" t="s">
        <v>856</v>
      </c>
      <c r="B43" s="4" t="n">
        <v>303500000</v>
      </c>
      <c r="C43" s="4" t="n">
        <v>303500000</v>
      </c>
    </row>
    <row r="44" spans="1:5">
      <c r="A44" s="3" t="s">
        <v>857</v>
      </c>
      <c r="C44" s="4" t="n">
        <v>0</v>
      </c>
    </row>
    <row r="45" spans="1:5">
      <c r="A45" s="3" t="s">
        <v>858</v>
      </c>
      <c r="C45" s="4" t="n">
        <v>0</v>
      </c>
    </row>
    <row r="46" spans="1:5">
      <c r="A46" s="6" t="s">
        <v>859</v>
      </c>
    </row>
    <row r="47" spans="1:5">
      <c r="A47" s="3" t="s">
        <v>860</v>
      </c>
      <c r="C47" s="4" t="n">
        <v>63502000</v>
      </c>
      <c r="D47" s="4" t="n">
        <v>62366000</v>
      </c>
      <c r="E47" s="5" t="n">
        <v>44839000</v>
      </c>
    </row>
    <row r="48" spans="1:5">
      <c r="A48" s="3" t="s">
        <v>861</v>
      </c>
      <c r="C48" s="4" t="n">
        <v>1116000</v>
      </c>
      <c r="D48" s="4" t="n">
        <v>2132000</v>
      </c>
      <c r="E48" s="4" t="n">
        <v>11748000</v>
      </c>
    </row>
    <row r="49" spans="1:5">
      <c r="A49" s="3" t="s">
        <v>862</v>
      </c>
      <c r="C49" s="4" t="n">
        <v>258000</v>
      </c>
      <c r="D49" s="4" t="n">
        <v>3000</v>
      </c>
      <c r="E49" s="4" t="n">
        <v>5779000</v>
      </c>
    </row>
    <row r="50" spans="1:5">
      <c r="A50" s="3" t="s">
        <v>863</v>
      </c>
      <c r="C50" s="4" t="n">
        <v>-852000</v>
      </c>
      <c r="D50" s="4" t="n">
        <v>-734000</v>
      </c>
      <c r="E50" s="4" t="n">
        <v>0</v>
      </c>
    </row>
    <row r="51" spans="1:5">
      <c r="A51" s="3" t="s">
        <v>864</v>
      </c>
      <c r="C51" s="4" t="n">
        <v>0</v>
      </c>
      <c r="D51" s="4" t="n">
        <v>-265000</v>
      </c>
      <c r="E51" s="4" t="n">
        <v>0</v>
      </c>
    </row>
    <row r="52" spans="1:5">
      <c r="A52" s="3" t="s">
        <v>865</v>
      </c>
      <c r="C52" s="4" t="n">
        <v>-728000</v>
      </c>
      <c r="D52" s="4" t="n">
        <v>0</v>
      </c>
      <c r="E52" s="4" t="n">
        <v>0</v>
      </c>
    </row>
    <row r="53" spans="1:5">
      <c r="A53" s="3" t="s">
        <v>866</v>
      </c>
      <c r="B53" s="4" t="n">
        <v>63296000</v>
      </c>
      <c r="C53" s="4" t="n">
        <v>63296000</v>
      </c>
      <c r="D53" s="4" t="n">
        <v>63502000</v>
      </c>
      <c r="E53" s="5" t="n">
        <v>62366000</v>
      </c>
    </row>
    <row r="54" spans="1:5">
      <c r="A54" s="3" t="s">
        <v>867</v>
      </c>
      <c r="B54" s="4" t="n">
        <v>63300000</v>
      </c>
      <c r="C54" s="4" t="n">
        <v>63300000</v>
      </c>
      <c r="D54" s="5" t="n">
        <v>63500000</v>
      </c>
    </row>
    <row r="55" spans="1:5">
      <c r="A55" s="3" t="s">
        <v>810</v>
      </c>
    </row>
    <row r="56" spans="1:5">
      <c r="A56" s="6" t="s">
        <v>850</v>
      </c>
    </row>
    <row r="57" spans="1:5">
      <c r="A57" s="3" t="s">
        <v>854</v>
      </c>
      <c r="B57" s="4" t="n">
        <v>168400000</v>
      </c>
      <c r="C57" s="4" t="n">
        <v>168400000</v>
      </c>
    </row>
    <row r="58" spans="1:5">
      <c r="A58" s="3" t="s">
        <v>812</v>
      </c>
    </row>
    <row r="59" spans="1:5">
      <c r="A59" s="6" t="s">
        <v>850</v>
      </c>
    </row>
    <row r="60" spans="1:5">
      <c r="A60" s="3" t="s">
        <v>868</v>
      </c>
      <c r="B60" s="4" t="n">
        <v>126200000</v>
      </c>
      <c r="C60" s="4" t="n">
        <v>126200000</v>
      </c>
    </row>
    <row r="61" spans="1:5">
      <c r="A61" s="3" t="s">
        <v>813</v>
      </c>
    </row>
    <row r="62" spans="1:5">
      <c r="A62" s="6" t="s">
        <v>850</v>
      </c>
    </row>
    <row r="63" spans="1:5">
      <c r="A63" s="3" t="s">
        <v>868</v>
      </c>
      <c r="B63" s="5" t="n">
        <v>84000000</v>
      </c>
      <c r="C63" s="5" t="n">
        <v>84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 customWidth="1" max="5" min="5" width="30"/>
  </cols>
  <sheetData>
    <row r="1" spans="1:5">
      <c r="A1" s="1" t="s">
        <v>869</v>
      </c>
      <c r="B1" s="2" t="s">
        <v>1</v>
      </c>
    </row>
    <row r="2" spans="1:5">
      <c r="B2" s="2" t="s">
        <v>870</v>
      </c>
      <c r="C2" s="2" t="s">
        <v>871</v>
      </c>
      <c r="D2" s="2" t="s">
        <v>872</v>
      </c>
      <c r="E2" s="2" t="s">
        <v>873</v>
      </c>
    </row>
    <row r="3" spans="1:5">
      <c r="A3" s="3" t="s">
        <v>27</v>
      </c>
    </row>
    <row r="4" spans="1:5">
      <c r="A4" s="6" t="s">
        <v>874</v>
      </c>
    </row>
    <row r="5" spans="1:5">
      <c r="A5" s="3" t="s">
        <v>875</v>
      </c>
      <c r="B5" s="4" t="n">
        <v>1</v>
      </c>
    </row>
    <row r="6" spans="1:5">
      <c r="A6" s="3" t="s">
        <v>93</v>
      </c>
      <c r="B6" s="4" t="n">
        <v>48131541</v>
      </c>
      <c r="C6" s="4" t="n">
        <v>46711147</v>
      </c>
    </row>
    <row r="7" spans="1:5">
      <c r="A7" s="3" t="s">
        <v>29</v>
      </c>
    </row>
    <row r="8" spans="1:5">
      <c r="A8" s="6" t="s">
        <v>874</v>
      </c>
    </row>
    <row r="9" spans="1:5">
      <c r="A9" s="3" t="s">
        <v>875</v>
      </c>
      <c r="B9" s="4" t="n">
        <v>10</v>
      </c>
    </row>
    <row r="10" spans="1:5">
      <c r="A10" s="3" t="s">
        <v>876</v>
      </c>
      <c r="B10" s="4" t="n">
        <v>1</v>
      </c>
    </row>
    <row r="11" spans="1:5">
      <c r="A11" s="3" t="s">
        <v>93</v>
      </c>
      <c r="B11" s="4" t="n">
        <v>47687039</v>
      </c>
      <c r="C11" s="4" t="n">
        <v>47687039</v>
      </c>
    </row>
    <row r="12" spans="1:5">
      <c r="A12" s="3" t="s">
        <v>82</v>
      </c>
    </row>
    <row r="13" spans="1:5">
      <c r="A13" s="6" t="s">
        <v>874</v>
      </c>
    </row>
    <row r="14" spans="1:5">
      <c r="A14" s="3" t="s">
        <v>875</v>
      </c>
      <c r="B14" s="4" t="n">
        <v>1</v>
      </c>
    </row>
    <row r="15" spans="1:5">
      <c r="A15" s="3" t="s">
        <v>877</v>
      </c>
      <c r="B15" s="4" t="n">
        <v>10</v>
      </c>
    </row>
    <row r="16" spans="1:5">
      <c r="A16" s="3" t="s">
        <v>876</v>
      </c>
      <c r="B16" s="4" t="n">
        <v>1</v>
      </c>
    </row>
    <row r="17" spans="1:5">
      <c r="A17" s="3" t="s">
        <v>93</v>
      </c>
      <c r="B17" s="4" t="n">
        <v>0</v>
      </c>
      <c r="C17" s="4" t="n">
        <v>0</v>
      </c>
    </row>
    <row r="18" spans="1:5">
      <c r="A18" s="3" t="s">
        <v>83</v>
      </c>
    </row>
    <row r="19" spans="1:5">
      <c r="A19" s="6" t="s">
        <v>874</v>
      </c>
    </row>
    <row r="20" spans="1:5">
      <c r="A20" s="3" t="s">
        <v>93</v>
      </c>
      <c r="B20" s="4" t="n">
        <v>0</v>
      </c>
      <c r="C20" s="4" t="n">
        <v>0</v>
      </c>
    </row>
    <row r="21" spans="1:5">
      <c r="A21" s="3" t="s">
        <v>97</v>
      </c>
    </row>
    <row r="22" spans="1:5">
      <c r="A22" s="6" t="s">
        <v>874</v>
      </c>
    </row>
    <row r="23" spans="1:5">
      <c r="A23" s="3" t="s">
        <v>96</v>
      </c>
      <c r="B23" s="4" t="n">
        <v>0</v>
      </c>
      <c r="C23" s="4" t="n">
        <v>13000000</v>
      </c>
      <c r="E23" s="4" t="n">
        <v>13000000</v>
      </c>
    </row>
    <row r="24" spans="1:5">
      <c r="A24" s="3" t="s">
        <v>878</v>
      </c>
      <c r="B24" s="7" t="n">
        <v>0.001</v>
      </c>
      <c r="C24" s="7" t="n">
        <v>0.001</v>
      </c>
      <c r="E24" s="7" t="n">
        <v>0.001</v>
      </c>
    </row>
    <row r="25" spans="1:5">
      <c r="A25" s="3" t="s">
        <v>98</v>
      </c>
      <c r="B25" s="4" t="n">
        <v>0</v>
      </c>
      <c r="C25" s="4" t="n">
        <v>6290499</v>
      </c>
    </row>
    <row r="26" spans="1:5">
      <c r="A26" s="3" t="s">
        <v>879</v>
      </c>
    </row>
    <row r="27" spans="1:5">
      <c r="A27" s="6" t="s">
        <v>874</v>
      </c>
    </row>
    <row r="28" spans="1:5">
      <c r="A28" s="3" t="s">
        <v>98</v>
      </c>
      <c r="D28" s="4" t="n">
        <v>62904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1</v>
      </c>
      <c r="D2" s="2" t="s">
        <v>101</v>
      </c>
    </row>
    <row r="3" spans="1:4">
      <c r="A3" s="6" t="s">
        <v>881</v>
      </c>
    </row>
    <row r="4" spans="1:4">
      <c r="A4" s="3" t="s">
        <v>882</v>
      </c>
      <c r="B4" s="5" t="n">
        <v>500000000</v>
      </c>
    </row>
    <row r="5" spans="1:4">
      <c r="A5" s="3" t="s">
        <v>883</v>
      </c>
      <c r="B5" s="4" t="n">
        <v>0</v>
      </c>
      <c r="C5" s="4" t="n">
        <v>0</v>
      </c>
      <c r="D5" s="4"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101</v>
      </c>
    </row>
    <row r="3" spans="1:4">
      <c r="A3" s="3" t="s">
        <v>171</v>
      </c>
    </row>
    <row r="4" spans="1:4">
      <c r="A4" s="6" t="s">
        <v>885</v>
      </c>
    </row>
    <row r="5" spans="1:4">
      <c r="A5" s="3" t="s">
        <v>886</v>
      </c>
      <c r="B5" s="3" t="s">
        <v>887</v>
      </c>
    </row>
    <row r="6" spans="1:4">
      <c r="A6" s="3" t="s">
        <v>27</v>
      </c>
    </row>
    <row r="7" spans="1:4">
      <c r="A7" s="6" t="s">
        <v>885</v>
      </c>
    </row>
    <row r="8" spans="1:4">
      <c r="A8" s="3" t="s">
        <v>888</v>
      </c>
      <c r="B8" s="4" t="n">
        <v>8100000</v>
      </c>
    </row>
    <row r="9" spans="1:4">
      <c r="A9" s="3" t="s">
        <v>889</v>
      </c>
    </row>
    <row r="10" spans="1:4">
      <c r="A10" s="6" t="s">
        <v>885</v>
      </c>
    </row>
    <row r="11" spans="1:4">
      <c r="A11" s="3" t="s">
        <v>890</v>
      </c>
      <c r="B11" s="4" t="n">
        <v>5000000</v>
      </c>
    </row>
    <row r="12" spans="1:4">
      <c r="A12" s="3" t="s">
        <v>888</v>
      </c>
      <c r="B12" s="4" t="n">
        <v>2700000</v>
      </c>
    </row>
    <row r="13" spans="1:4">
      <c r="A13" s="3" t="s">
        <v>891</v>
      </c>
      <c r="B13" s="5" t="n">
        <v>25000</v>
      </c>
    </row>
    <row r="14" spans="1:4">
      <c r="A14" s="3" t="s">
        <v>892</v>
      </c>
      <c r="B14" s="3" t="s">
        <v>893</v>
      </c>
    </row>
    <row r="15" spans="1:4">
      <c r="A15" s="3" t="s">
        <v>894</v>
      </c>
      <c r="B15" s="4" t="n">
        <v>176000</v>
      </c>
      <c r="C15" s="4" t="n">
        <v>227000</v>
      </c>
      <c r="D15" s="4" t="n">
        <v>22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101</v>
      </c>
    </row>
    <row r="3" spans="1:4">
      <c r="A3" s="3" t="s">
        <v>896</v>
      </c>
    </row>
    <row r="4" spans="1:4">
      <c r="A4" s="6" t="s">
        <v>885</v>
      </c>
    </row>
    <row r="5" spans="1:4">
      <c r="A5" s="3" t="s">
        <v>897</v>
      </c>
      <c r="B5" s="3" t="s">
        <v>898</v>
      </c>
    </row>
    <row r="6" spans="1:4">
      <c r="A6" s="3" t="s">
        <v>899</v>
      </c>
      <c r="B6" s="3" t="s">
        <v>900</v>
      </c>
    </row>
    <row r="7" spans="1:4">
      <c r="A7" s="3" t="s">
        <v>901</v>
      </c>
      <c r="B7" s="3" t="s">
        <v>801</v>
      </c>
    </row>
    <row r="8" spans="1:4">
      <c r="A8" s="3" t="s">
        <v>902</v>
      </c>
      <c r="B8" s="3" t="s">
        <v>903</v>
      </c>
    </row>
    <row r="9" spans="1:4">
      <c r="A9" s="3" t="s">
        <v>904</v>
      </c>
      <c r="B9" s="5" t="n">
        <v>7500</v>
      </c>
    </row>
    <row r="10" spans="1:4">
      <c r="A10" s="3" t="s">
        <v>905</v>
      </c>
      <c r="B10" s="3" t="s">
        <v>432</v>
      </c>
    </row>
    <row r="11" spans="1:4">
      <c r="A11" s="3" t="s">
        <v>906</v>
      </c>
      <c r="B11" s="3" t="s">
        <v>430</v>
      </c>
    </row>
    <row r="12" spans="1:4">
      <c r="A12" s="3" t="s">
        <v>907</v>
      </c>
      <c r="B12" s="3" t="s">
        <v>454</v>
      </c>
    </row>
    <row r="13" spans="1:4">
      <c r="A13" s="3" t="s">
        <v>908</v>
      </c>
    </row>
    <row r="14" spans="1:4">
      <c r="A14" s="6" t="s">
        <v>885</v>
      </c>
    </row>
    <row r="15" spans="1:4">
      <c r="A15" s="3" t="s">
        <v>909</v>
      </c>
      <c r="B15" s="5" t="n">
        <v>5100000</v>
      </c>
      <c r="C15" s="5" t="n">
        <v>5900000</v>
      </c>
      <c r="D15" s="5" t="n">
        <v>5600000</v>
      </c>
    </row>
    <row r="16" spans="1:4">
      <c r="A16" s="3" t="s">
        <v>910</v>
      </c>
      <c r="B16" s="5" t="n">
        <v>6700000</v>
      </c>
      <c r="C16" s="5" t="n">
        <v>8000000</v>
      </c>
      <c r="D16" s="5" t="n">
        <v>7700000</v>
      </c>
    </row>
    <row r="17" spans="1:4">
      <c r="A17" s="3" t="s">
        <v>911</v>
      </c>
      <c r="B17" s="4" t="n">
        <v>130000</v>
      </c>
      <c r="C17" s="4" t="n">
        <v>210500</v>
      </c>
      <c r="D17" s="4" t="n">
        <v>151000</v>
      </c>
    </row>
    <row r="18" spans="1:4">
      <c r="A18" s="3" t="s">
        <v>912</v>
      </c>
    </row>
    <row r="19" spans="1:4">
      <c r="A19" s="6" t="s">
        <v>885</v>
      </c>
    </row>
    <row r="20" spans="1:4">
      <c r="A20" s="3" t="s">
        <v>897</v>
      </c>
      <c r="B20" s="3" t="s">
        <v>8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3</v>
      </c>
      <c r="B1" s="2" t="s">
        <v>1</v>
      </c>
    </row>
    <row r="2" spans="1:5">
      <c r="B2" s="2" t="s">
        <v>2</v>
      </c>
      <c r="C2" s="2" t="s">
        <v>31</v>
      </c>
      <c r="D2" s="2" t="s">
        <v>101</v>
      </c>
      <c r="E2" s="2" t="s">
        <v>914</v>
      </c>
    </row>
    <row r="3" spans="1:5">
      <c r="A3" s="3" t="s">
        <v>27</v>
      </c>
    </row>
    <row r="4" spans="1:5">
      <c r="A4" s="6" t="s">
        <v>273</v>
      </c>
    </row>
    <row r="5" spans="1:5">
      <c r="A5" s="3" t="s">
        <v>888</v>
      </c>
      <c r="B5" s="4" t="n">
        <v>8100000</v>
      </c>
    </row>
    <row r="6" spans="1:5">
      <c r="A6" s="3" t="s">
        <v>915</v>
      </c>
    </row>
    <row r="7" spans="1:5">
      <c r="A7" s="6" t="s">
        <v>273</v>
      </c>
    </row>
    <row r="8" spans="1:5">
      <c r="A8" s="3" t="s">
        <v>916</v>
      </c>
      <c r="B8" s="4" t="n">
        <v>4951256</v>
      </c>
      <c r="C8" s="4" t="n">
        <v>5968763</v>
      </c>
      <c r="D8" s="4" t="n">
        <v>5893241</v>
      </c>
      <c r="E8" s="4" t="n">
        <v>6669614</v>
      </c>
    </row>
    <row r="9" spans="1:5">
      <c r="A9" s="3" t="s">
        <v>917</v>
      </c>
    </row>
    <row r="10" spans="1:5">
      <c r="A10" s="6" t="s">
        <v>273</v>
      </c>
    </row>
    <row r="11" spans="1:5">
      <c r="A11" s="3" t="s">
        <v>918</v>
      </c>
      <c r="B11" s="3" t="s">
        <v>454</v>
      </c>
    </row>
    <row r="12" spans="1:5">
      <c r="A12" s="3" t="s">
        <v>919</v>
      </c>
    </row>
    <row r="13" spans="1:5">
      <c r="A13" s="6" t="s">
        <v>273</v>
      </c>
    </row>
    <row r="14" spans="1:5">
      <c r="A14" s="3" t="s">
        <v>920</v>
      </c>
      <c r="B14" s="3" t="s">
        <v>677</v>
      </c>
    </row>
    <row r="15" spans="1:5">
      <c r="A15" s="3" t="s">
        <v>921</v>
      </c>
    </row>
    <row r="16" spans="1:5">
      <c r="A16" s="6" t="s">
        <v>273</v>
      </c>
    </row>
    <row r="17" spans="1:5">
      <c r="A17" s="3" t="s">
        <v>918</v>
      </c>
      <c r="B17" s="3" t="s">
        <v>648</v>
      </c>
    </row>
    <row r="18" spans="1:5">
      <c r="A18" s="3" t="s">
        <v>920</v>
      </c>
      <c r="B18" s="3" t="s">
        <v>4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6" t="s">
        <v>924</v>
      </c>
    </row>
    <row r="4" spans="1:2">
      <c r="A4" s="3" t="s">
        <v>925</v>
      </c>
      <c r="B4" s="4" t="n">
        <v>4951256</v>
      </c>
    </row>
    <row r="5" spans="1:2">
      <c r="A5" s="3" t="s">
        <v>926</v>
      </c>
      <c r="B5" s="3" t="s">
        <v>727</v>
      </c>
    </row>
    <row r="6" spans="1:2">
      <c r="A6" s="3" t="s">
        <v>927</v>
      </c>
      <c r="B6" s="8" t="n">
        <v>41.42</v>
      </c>
    </row>
    <row r="7" spans="1:2">
      <c r="A7" s="3" t="s">
        <v>928</v>
      </c>
      <c r="B7" s="4" t="n">
        <v>3143656</v>
      </c>
    </row>
    <row r="8" spans="1:2">
      <c r="A8" s="3" t="s">
        <v>929</v>
      </c>
      <c r="B8" s="3" t="s">
        <v>456</v>
      </c>
    </row>
    <row r="9" spans="1:2">
      <c r="A9" s="3" t="s">
        <v>930</v>
      </c>
      <c r="B9" s="8" t="n">
        <v>36.98</v>
      </c>
    </row>
    <row r="10" spans="1:2">
      <c r="A10" s="3" t="s">
        <v>931</v>
      </c>
    </row>
    <row r="11" spans="1:2">
      <c r="A11" s="6" t="s">
        <v>924</v>
      </c>
    </row>
    <row r="12" spans="1:2">
      <c r="A12" s="3" t="s">
        <v>932</v>
      </c>
      <c r="B12" s="4" t="n">
        <v>0</v>
      </c>
    </row>
    <row r="13" spans="1:2">
      <c r="A13" s="3" t="s">
        <v>933</v>
      </c>
      <c r="B13" s="5" t="n">
        <v>20</v>
      </c>
    </row>
    <row r="14" spans="1:2">
      <c r="A14" s="3" t="s">
        <v>925</v>
      </c>
      <c r="B14" s="4" t="n">
        <v>57359</v>
      </c>
    </row>
    <row r="15" spans="1:2">
      <c r="A15" s="3" t="s">
        <v>926</v>
      </c>
      <c r="B15" s="3" t="s">
        <v>677</v>
      </c>
    </row>
    <row r="16" spans="1:2">
      <c r="A16" s="3" t="s">
        <v>927</v>
      </c>
      <c r="B16" s="8" t="n">
        <v>18.63</v>
      </c>
    </row>
    <row r="17" spans="1:2">
      <c r="A17" s="3" t="s">
        <v>928</v>
      </c>
      <c r="B17" s="4" t="n">
        <v>57359</v>
      </c>
    </row>
    <row r="18" spans="1:2">
      <c r="A18" s="3" t="s">
        <v>929</v>
      </c>
      <c r="B18" s="3" t="s">
        <v>677</v>
      </c>
    </row>
    <row r="19" spans="1:2">
      <c r="A19" s="3" t="s">
        <v>930</v>
      </c>
      <c r="B19" s="8" t="n">
        <v>18.63</v>
      </c>
    </row>
    <row r="20" spans="1:2">
      <c r="A20" s="3" t="s">
        <v>934</v>
      </c>
    </row>
    <row r="21" spans="1:2">
      <c r="A21" s="6" t="s">
        <v>924</v>
      </c>
    </row>
    <row r="22" spans="1:2">
      <c r="A22" s="3" t="s">
        <v>932</v>
      </c>
      <c r="B22" s="9" t="n">
        <v>20.01</v>
      </c>
    </row>
    <row r="23" spans="1:2">
      <c r="A23" s="3" t="s">
        <v>933</v>
      </c>
      <c r="B23" s="5" t="n">
        <v>25</v>
      </c>
    </row>
    <row r="24" spans="1:2">
      <c r="A24" s="3" t="s">
        <v>925</v>
      </c>
      <c r="B24" s="4" t="n">
        <v>438614</v>
      </c>
    </row>
    <row r="25" spans="1:2">
      <c r="A25" s="3" t="s">
        <v>926</v>
      </c>
      <c r="B25" s="3" t="s">
        <v>640</v>
      </c>
    </row>
    <row r="26" spans="1:2">
      <c r="A26" s="3" t="s">
        <v>927</v>
      </c>
      <c r="B26" s="8" t="n">
        <v>20.18</v>
      </c>
    </row>
    <row r="27" spans="1:2">
      <c r="A27" s="3" t="s">
        <v>928</v>
      </c>
      <c r="B27" s="4" t="n">
        <v>438614</v>
      </c>
    </row>
    <row r="28" spans="1:2">
      <c r="A28" s="3" t="s">
        <v>929</v>
      </c>
      <c r="B28" s="3" t="s">
        <v>640</v>
      </c>
    </row>
    <row r="29" spans="1:2">
      <c r="A29" s="3" t="s">
        <v>930</v>
      </c>
      <c r="B29" s="8" t="n">
        <v>20.18</v>
      </c>
    </row>
    <row r="30" spans="1:2">
      <c r="A30" s="3" t="s">
        <v>935</v>
      </c>
    </row>
    <row r="31" spans="1:2">
      <c r="A31" s="6" t="s">
        <v>924</v>
      </c>
    </row>
    <row r="32" spans="1:2">
      <c r="A32" s="3" t="s">
        <v>932</v>
      </c>
      <c r="B32" s="9" t="n">
        <v>25.01</v>
      </c>
    </row>
    <row r="33" spans="1:2">
      <c r="A33" s="3" t="s">
        <v>933</v>
      </c>
      <c r="B33" s="5" t="n">
        <v>30</v>
      </c>
    </row>
    <row r="34" spans="1:2">
      <c r="A34" s="3" t="s">
        <v>925</v>
      </c>
      <c r="B34" s="4" t="n">
        <v>10210</v>
      </c>
    </row>
    <row r="35" spans="1:2">
      <c r="A35" s="3" t="s">
        <v>926</v>
      </c>
      <c r="B35" s="3" t="s">
        <v>640</v>
      </c>
    </row>
    <row r="36" spans="1:2">
      <c r="A36" s="3" t="s">
        <v>927</v>
      </c>
      <c r="B36" s="8" t="n">
        <v>27.95</v>
      </c>
    </row>
    <row r="37" spans="1:2">
      <c r="A37" s="3" t="s">
        <v>928</v>
      </c>
      <c r="B37" s="4" t="n">
        <v>10210</v>
      </c>
    </row>
    <row r="38" spans="1:2">
      <c r="A38" s="3" t="s">
        <v>929</v>
      </c>
      <c r="B38" s="3" t="s">
        <v>640</v>
      </c>
    </row>
    <row r="39" spans="1:2">
      <c r="A39" s="3" t="s">
        <v>930</v>
      </c>
      <c r="B39" s="8" t="n">
        <v>27.95</v>
      </c>
    </row>
    <row r="40" spans="1:2">
      <c r="A40" s="3" t="s">
        <v>936</v>
      </c>
    </row>
    <row r="41" spans="1:2">
      <c r="A41" s="6" t="s">
        <v>924</v>
      </c>
    </row>
    <row r="42" spans="1:2">
      <c r="A42" s="3" t="s">
        <v>932</v>
      </c>
      <c r="B42" s="9" t="n">
        <v>30.01</v>
      </c>
    </row>
    <row r="43" spans="1:2">
      <c r="A43" s="3" t="s">
        <v>933</v>
      </c>
      <c r="B43" s="5" t="n">
        <v>35</v>
      </c>
    </row>
    <row r="44" spans="1:2">
      <c r="A44" s="3" t="s">
        <v>925</v>
      </c>
      <c r="B44" s="4" t="n">
        <v>352500</v>
      </c>
    </row>
    <row r="45" spans="1:2">
      <c r="A45" s="3" t="s">
        <v>926</v>
      </c>
      <c r="B45" s="3" t="s">
        <v>454</v>
      </c>
    </row>
    <row r="46" spans="1:2">
      <c r="A46" s="3" t="s">
        <v>927</v>
      </c>
      <c r="B46" s="8" t="n">
        <v>34.22</v>
      </c>
    </row>
    <row r="47" spans="1:2">
      <c r="A47" s="3" t="s">
        <v>928</v>
      </c>
      <c r="B47" s="4" t="n">
        <v>352500</v>
      </c>
    </row>
    <row r="48" spans="1:2">
      <c r="A48" s="3" t="s">
        <v>929</v>
      </c>
      <c r="B48" s="3" t="s">
        <v>454</v>
      </c>
    </row>
    <row r="49" spans="1:2">
      <c r="A49" s="3" t="s">
        <v>930</v>
      </c>
      <c r="B49" s="8" t="n">
        <v>34.22</v>
      </c>
    </row>
    <row r="50" spans="1:2">
      <c r="A50" s="3" t="s">
        <v>937</v>
      </c>
    </row>
    <row r="51" spans="1:2">
      <c r="A51" s="6" t="s">
        <v>924</v>
      </c>
    </row>
    <row r="52" spans="1:2">
      <c r="A52" s="3" t="s">
        <v>932</v>
      </c>
      <c r="B52" s="9" t="n">
        <v>35.01</v>
      </c>
    </row>
    <row r="53" spans="1:2">
      <c r="A53" s="3" t="s">
        <v>933</v>
      </c>
      <c r="B53" s="5" t="n">
        <v>40</v>
      </c>
    </row>
    <row r="54" spans="1:2">
      <c r="A54" s="3" t="s">
        <v>925</v>
      </c>
      <c r="B54" s="4" t="n">
        <v>2019000</v>
      </c>
    </row>
    <row r="55" spans="1:2">
      <c r="A55" s="3" t="s">
        <v>926</v>
      </c>
      <c r="B55" s="3" t="s">
        <v>454</v>
      </c>
    </row>
    <row r="56" spans="1:2">
      <c r="A56" s="3" t="s">
        <v>927</v>
      </c>
      <c r="B56" s="8" t="n">
        <v>38.2</v>
      </c>
    </row>
    <row r="57" spans="1:2">
      <c r="A57" s="3" t="s">
        <v>928</v>
      </c>
      <c r="B57" s="4" t="n">
        <v>1643000</v>
      </c>
    </row>
    <row r="58" spans="1:2">
      <c r="A58" s="3" t="s">
        <v>929</v>
      </c>
      <c r="B58" s="3" t="s">
        <v>456</v>
      </c>
    </row>
    <row r="59" spans="1:2">
      <c r="A59" s="3" t="s">
        <v>930</v>
      </c>
      <c r="B59" s="8" t="n">
        <v>38.03</v>
      </c>
    </row>
    <row r="60" spans="1:2">
      <c r="A60" s="3" t="s">
        <v>938</v>
      </c>
    </row>
    <row r="61" spans="1:2">
      <c r="A61" s="6" t="s">
        <v>924</v>
      </c>
    </row>
    <row r="62" spans="1:2">
      <c r="A62" s="3" t="s">
        <v>932</v>
      </c>
      <c r="B62" s="9" t="n">
        <v>40.01</v>
      </c>
    </row>
    <row r="63" spans="1:2">
      <c r="A63" s="3" t="s">
        <v>933</v>
      </c>
      <c r="B63" s="5" t="n">
        <v>45</v>
      </c>
    </row>
    <row r="64" spans="1:2">
      <c r="A64" s="3" t="s">
        <v>925</v>
      </c>
      <c r="B64" s="4" t="n">
        <v>254000</v>
      </c>
    </row>
    <row r="65" spans="1:2">
      <c r="A65" s="3" t="s">
        <v>926</v>
      </c>
      <c r="B65" s="3" t="s">
        <v>724</v>
      </c>
    </row>
    <row r="66" spans="1:2">
      <c r="A66" s="3" t="s">
        <v>927</v>
      </c>
      <c r="B66" s="8" t="n">
        <v>43.93</v>
      </c>
    </row>
    <row r="67" spans="1:2">
      <c r="A67" s="3" t="s">
        <v>928</v>
      </c>
      <c r="B67" s="4" t="n">
        <v>33200</v>
      </c>
    </row>
    <row r="68" spans="1:2">
      <c r="A68" s="3" t="s">
        <v>929</v>
      </c>
      <c r="B68" s="3" t="s">
        <v>724</v>
      </c>
    </row>
    <row r="69" spans="1:2">
      <c r="A69" s="3" t="s">
        <v>930</v>
      </c>
      <c r="B69" s="8" t="n">
        <v>43.93</v>
      </c>
    </row>
    <row r="70" spans="1:2">
      <c r="A70" s="3" t="s">
        <v>939</v>
      </c>
    </row>
    <row r="71" spans="1:2">
      <c r="A71" s="6" t="s">
        <v>924</v>
      </c>
    </row>
    <row r="72" spans="1:2">
      <c r="A72" s="3" t="s">
        <v>932</v>
      </c>
      <c r="B72" s="9" t="n">
        <v>45.01</v>
      </c>
    </row>
    <row r="73" spans="1:2">
      <c r="A73" s="3" t="s">
        <v>933</v>
      </c>
      <c r="B73" s="5" t="n">
        <v>50</v>
      </c>
    </row>
    <row r="74" spans="1:2">
      <c r="A74" s="3" t="s">
        <v>925</v>
      </c>
      <c r="B74" s="4" t="n">
        <v>807173</v>
      </c>
    </row>
    <row r="75" spans="1:2">
      <c r="A75" s="3" t="s">
        <v>926</v>
      </c>
      <c r="B75" s="3" t="s">
        <v>680</v>
      </c>
    </row>
    <row r="76" spans="1:2">
      <c r="A76" s="3" t="s">
        <v>927</v>
      </c>
      <c r="B76" s="8" t="n">
        <v>47.57</v>
      </c>
    </row>
    <row r="77" spans="1:2">
      <c r="A77" s="3" t="s">
        <v>928</v>
      </c>
      <c r="B77" s="4" t="n">
        <v>428773</v>
      </c>
    </row>
    <row r="78" spans="1:2">
      <c r="A78" s="3" t="s">
        <v>929</v>
      </c>
      <c r="B78" s="3" t="s">
        <v>727</v>
      </c>
    </row>
    <row r="79" spans="1:2">
      <c r="A79" s="3" t="s">
        <v>930</v>
      </c>
      <c r="B79" s="8" t="n">
        <v>47.68</v>
      </c>
    </row>
    <row r="80" spans="1:2">
      <c r="A80" s="3" t="s">
        <v>940</v>
      </c>
    </row>
    <row r="81" spans="1:2">
      <c r="A81" s="6" t="s">
        <v>924</v>
      </c>
    </row>
    <row r="82" spans="1:2">
      <c r="A82" s="3" t="s">
        <v>932</v>
      </c>
      <c r="B82" s="9" t="n">
        <v>50.01</v>
      </c>
    </row>
    <row r="83" spans="1:2">
      <c r="A83" s="3" t="s">
        <v>933</v>
      </c>
      <c r="B83" s="5" t="n">
        <v>55</v>
      </c>
    </row>
    <row r="84" spans="1:2">
      <c r="A84" s="3" t="s">
        <v>925</v>
      </c>
      <c r="B84" s="4" t="n">
        <v>354900</v>
      </c>
    </row>
    <row r="85" spans="1:2">
      <c r="A85" s="3" t="s">
        <v>926</v>
      </c>
      <c r="B85" s="3" t="s">
        <v>680</v>
      </c>
    </row>
    <row r="86" spans="1:2">
      <c r="A86" s="3" t="s">
        <v>927</v>
      </c>
      <c r="B86" s="8" t="n">
        <v>51.98</v>
      </c>
    </row>
    <row r="87" spans="1:2">
      <c r="A87" s="3" t="s">
        <v>928</v>
      </c>
      <c r="B87" s="4" t="n">
        <v>150000</v>
      </c>
    </row>
    <row r="88" spans="1:2">
      <c r="A88" s="3" t="s">
        <v>929</v>
      </c>
      <c r="B88" s="3" t="s">
        <v>680</v>
      </c>
    </row>
    <row r="89" spans="1:2">
      <c r="A89" s="3" t="s">
        <v>930</v>
      </c>
      <c r="B89" s="8" t="n">
        <v>52.05</v>
      </c>
    </row>
    <row r="90" spans="1:2">
      <c r="A90" s="3" t="s">
        <v>941</v>
      </c>
    </row>
    <row r="91" spans="1:2">
      <c r="A91" s="6" t="s">
        <v>924</v>
      </c>
    </row>
    <row r="92" spans="1:2">
      <c r="A92" s="3" t="s">
        <v>932</v>
      </c>
      <c r="B92" s="9" t="n">
        <v>55.01</v>
      </c>
    </row>
    <row r="93" spans="1:2">
      <c r="A93" s="3" t="s">
        <v>933</v>
      </c>
      <c r="B93" s="5" t="n">
        <v>60</v>
      </c>
    </row>
    <row r="94" spans="1:2">
      <c r="A94" s="3" t="s">
        <v>925</v>
      </c>
      <c r="B94" s="4" t="n">
        <v>595000</v>
      </c>
    </row>
    <row r="95" spans="1:2">
      <c r="A95" s="3" t="s">
        <v>926</v>
      </c>
      <c r="B95" s="3" t="s">
        <v>684</v>
      </c>
    </row>
    <row r="96" spans="1:2">
      <c r="A96" s="3" t="s">
        <v>927</v>
      </c>
      <c r="B96" s="8" t="n">
        <v>56.95</v>
      </c>
    </row>
    <row r="97" spans="1:2">
      <c r="A97" s="3" t="s">
        <v>928</v>
      </c>
      <c r="B97" s="4" t="n">
        <v>10000</v>
      </c>
    </row>
    <row r="98" spans="1:2">
      <c r="A98" s="3" t="s">
        <v>929</v>
      </c>
      <c r="B98" s="3" t="s">
        <v>456</v>
      </c>
    </row>
    <row r="99" spans="1:2">
      <c r="A99" s="3" t="s">
        <v>930</v>
      </c>
      <c r="B99" s="8" t="n">
        <v>56.95</v>
      </c>
    </row>
    <row r="100" spans="1:2">
      <c r="A100" s="3" t="s">
        <v>942</v>
      </c>
    </row>
    <row r="101" spans="1:2">
      <c r="A101" s="6" t="s">
        <v>924</v>
      </c>
    </row>
    <row r="102" spans="1:2">
      <c r="A102" s="3" t="s">
        <v>932</v>
      </c>
      <c r="B102" s="8" t="n">
        <v>60.01</v>
      </c>
    </row>
    <row r="103" spans="1:2">
      <c r="A103" s="3" t="s">
        <v>925</v>
      </c>
      <c r="B103" s="4" t="n">
        <v>62500</v>
      </c>
    </row>
    <row r="104" spans="1:2">
      <c r="A104" s="3" t="s">
        <v>926</v>
      </c>
      <c r="B104" s="3" t="s">
        <v>724</v>
      </c>
    </row>
    <row r="105" spans="1:2">
      <c r="A105" s="3" t="s">
        <v>927</v>
      </c>
      <c r="B105" s="8" t="n">
        <v>60.7</v>
      </c>
    </row>
    <row r="106" spans="1:2">
      <c r="A106" s="3" t="s">
        <v>928</v>
      </c>
      <c r="B106" s="4" t="n">
        <v>20000</v>
      </c>
    </row>
    <row r="107" spans="1:2">
      <c r="A107" s="3" t="s">
        <v>929</v>
      </c>
      <c r="B107" s="3" t="s">
        <v>454</v>
      </c>
    </row>
    <row r="108" spans="1:2">
      <c r="A108" s="3" t="s">
        <v>930</v>
      </c>
      <c r="B108" s="8" t="n">
        <v>6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3</v>
      </c>
      <c r="B1" s="2" t="s">
        <v>944</v>
      </c>
      <c r="C1" s="2" t="s">
        <v>945</v>
      </c>
      <c r="D1" s="2" t="s">
        <v>946</v>
      </c>
      <c r="E1" s="2" t="s">
        <v>2</v>
      </c>
      <c r="F1" s="2" t="s">
        <v>31</v>
      </c>
      <c r="G1" s="2" t="s">
        <v>101</v>
      </c>
    </row>
    <row r="2" spans="1:7">
      <c r="A2" s="3" t="s">
        <v>947</v>
      </c>
    </row>
    <row r="3" spans="1:7">
      <c r="A3" s="6" t="s">
        <v>948</v>
      </c>
    </row>
    <row r="4" spans="1:7">
      <c r="A4" s="3" t="s">
        <v>949</v>
      </c>
      <c r="C4" s="4" t="n">
        <v>1100000</v>
      </c>
    </row>
    <row r="5" spans="1:7">
      <c r="A5" s="6" t="s">
        <v>950</v>
      </c>
    </row>
    <row r="6" spans="1:7">
      <c r="A6" s="3" t="s">
        <v>951</v>
      </c>
      <c r="B6" s="4" t="n">
        <v>600000</v>
      </c>
    </row>
    <row r="7" spans="1:7">
      <c r="A7" s="3" t="s">
        <v>915</v>
      </c>
    </row>
    <row r="8" spans="1:7">
      <c r="A8" s="6" t="s">
        <v>948</v>
      </c>
    </row>
    <row r="9" spans="1:7">
      <c r="A9" s="3" t="s">
        <v>952</v>
      </c>
      <c r="E9" s="4" t="n">
        <v>5968763</v>
      </c>
      <c r="F9" s="4" t="n">
        <v>5893241</v>
      </c>
      <c r="G9" s="4" t="n">
        <v>6669614</v>
      </c>
    </row>
    <row r="10" spans="1:7">
      <c r="A10" s="3" t="s">
        <v>949</v>
      </c>
      <c r="E10" s="4" t="n">
        <v>1262500</v>
      </c>
      <c r="F10" s="4" t="n">
        <v>732000</v>
      </c>
      <c r="G10" s="4" t="n">
        <v>929000</v>
      </c>
    </row>
    <row r="11" spans="1:7">
      <c r="A11" s="3" t="s">
        <v>953</v>
      </c>
      <c r="E11" s="4" t="n">
        <v>-1018507</v>
      </c>
      <c r="F11" s="4" t="n">
        <v>-453182</v>
      </c>
      <c r="G11" s="4" t="n">
        <v>-894071</v>
      </c>
    </row>
    <row r="12" spans="1:7">
      <c r="A12" s="3" t="s">
        <v>954</v>
      </c>
      <c r="E12" s="4" t="n">
        <v>-1261500</v>
      </c>
      <c r="F12" s="4" t="n">
        <v>-203296</v>
      </c>
      <c r="G12" s="4" t="n">
        <v>-811302</v>
      </c>
    </row>
    <row r="13" spans="1:7">
      <c r="A13" s="3" t="s">
        <v>955</v>
      </c>
      <c r="E13" s="4" t="n">
        <v>4951256</v>
      </c>
      <c r="F13" s="4" t="n">
        <v>5968763</v>
      </c>
      <c r="G13" s="4" t="n">
        <v>5893241</v>
      </c>
    </row>
    <row r="14" spans="1:7">
      <c r="A14" s="3" t="s">
        <v>956</v>
      </c>
      <c r="E14" s="4" t="n">
        <v>3143656</v>
      </c>
      <c r="F14" s="4" t="n">
        <v>3551063</v>
      </c>
      <c r="G14" s="4" t="n">
        <v>3082241</v>
      </c>
    </row>
    <row r="15" spans="1:7">
      <c r="A15" s="6" t="s">
        <v>957</v>
      </c>
    </row>
    <row r="16" spans="1:7">
      <c r="A16" s="3" t="s">
        <v>958</v>
      </c>
      <c r="E16" s="8" t="n">
        <v>39.3</v>
      </c>
      <c r="F16" s="8" t="n">
        <v>38.38</v>
      </c>
      <c r="G16" s="8" t="n">
        <v>34.02</v>
      </c>
    </row>
    <row r="17" spans="1:7">
      <c r="A17" s="3" t="s">
        <v>959</v>
      </c>
      <c r="E17" s="9" t="n">
        <v>57.12</v>
      </c>
      <c r="F17" s="9" t="n">
        <v>41.86</v>
      </c>
      <c r="G17" s="9" t="n">
        <v>51.59</v>
      </c>
    </row>
    <row r="18" spans="1:7">
      <c r="A18" s="3" t="s">
        <v>960</v>
      </c>
      <c r="E18" s="9" t="n">
        <v>35.84</v>
      </c>
      <c r="F18" s="9" t="n">
        <v>28.83</v>
      </c>
      <c r="G18" s="9" t="n">
        <v>27.78</v>
      </c>
    </row>
    <row r="19" spans="1:7">
      <c r="A19" s="3" t="s">
        <v>961</v>
      </c>
      <c r="E19" s="9" t="n">
        <v>51.63</v>
      </c>
      <c r="F19" s="9" t="n">
        <v>45.15</v>
      </c>
      <c r="G19" s="9" t="n">
        <v>29.45</v>
      </c>
    </row>
    <row r="20" spans="1:7">
      <c r="A20" s="3" t="s">
        <v>962</v>
      </c>
      <c r="E20" s="9" t="n">
        <v>41.42</v>
      </c>
      <c r="F20" s="9" t="n">
        <v>39.3</v>
      </c>
      <c r="G20" s="9" t="n">
        <v>38.38</v>
      </c>
    </row>
    <row r="21" spans="1:7">
      <c r="A21" s="3" t="s">
        <v>963</v>
      </c>
      <c r="E21" s="8" t="n">
        <v>36.98</v>
      </c>
      <c r="F21" s="8" t="n">
        <v>35.4</v>
      </c>
      <c r="G21" s="8" t="n">
        <v>32.61</v>
      </c>
    </row>
    <row r="22" spans="1:7">
      <c r="A22" s="6" t="s">
        <v>950</v>
      </c>
    </row>
    <row r="23" spans="1:7">
      <c r="A23" s="3" t="s">
        <v>964</v>
      </c>
      <c r="E23" s="10" t="n">
        <v>3.1</v>
      </c>
      <c r="F23" s="5" t="n">
        <v>2</v>
      </c>
      <c r="G23" s="10" t="n">
        <v>6.1</v>
      </c>
    </row>
    <row r="24" spans="1:7">
      <c r="A24" s="3" t="s">
        <v>965</v>
      </c>
      <c r="E24" s="10" t="n">
        <v>19.6</v>
      </c>
      <c r="F24" s="10" t="n">
        <v>7.9</v>
      </c>
      <c r="G24" s="10" t="n">
        <v>14.7</v>
      </c>
    </row>
    <row r="25" spans="1:7">
      <c r="A25" s="3" t="s">
        <v>966</v>
      </c>
    </row>
    <row r="26" spans="1:7">
      <c r="A26" s="6" t="s">
        <v>967</v>
      </c>
    </row>
    <row r="27" spans="1:7">
      <c r="A27" s="3" t="s">
        <v>968</v>
      </c>
      <c r="E27" s="4" t="n">
        <v>6667</v>
      </c>
      <c r="F27" s="4" t="n">
        <v>57328</v>
      </c>
      <c r="G27" s="4" t="n">
        <v>96768</v>
      </c>
    </row>
    <row r="28" spans="1:7">
      <c r="A28" s="3" t="s">
        <v>949</v>
      </c>
      <c r="E28" s="4" t="n">
        <v>0</v>
      </c>
      <c r="F28" s="4" t="n">
        <v>0</v>
      </c>
      <c r="G28" s="4" t="n">
        <v>100000</v>
      </c>
    </row>
    <row r="29" spans="1:7">
      <c r="A29" s="3" t="s">
        <v>969</v>
      </c>
      <c r="E29" s="4" t="n">
        <v>-6667</v>
      </c>
      <c r="F29" s="4" t="n">
        <v>-50661</v>
      </c>
      <c r="G29" s="4" t="n">
        <v>-83992</v>
      </c>
    </row>
    <row r="30" spans="1:7">
      <c r="A30" s="3" t="s">
        <v>954</v>
      </c>
      <c r="E30" s="4" t="n">
        <v>0</v>
      </c>
      <c r="F30" s="4" t="n">
        <v>0</v>
      </c>
      <c r="G30" s="4" t="n">
        <v>-55448</v>
      </c>
    </row>
    <row r="31" spans="1:7">
      <c r="A31" s="3" t="s">
        <v>970</v>
      </c>
      <c r="E31" s="4" t="n">
        <v>0</v>
      </c>
      <c r="F31" s="4" t="n">
        <v>6667</v>
      </c>
      <c r="G31" s="4" t="n">
        <v>57328</v>
      </c>
    </row>
    <row r="32" spans="1:7">
      <c r="A32" s="6" t="s">
        <v>971</v>
      </c>
    </row>
    <row r="33" spans="1:7">
      <c r="A33" s="3" t="s">
        <v>972</v>
      </c>
      <c r="E33" s="8" t="n">
        <v>34.22</v>
      </c>
      <c r="F33" s="8" t="n">
        <v>42.31</v>
      </c>
      <c r="G33" s="8" t="n">
        <v>29.29</v>
      </c>
    </row>
    <row r="34" spans="1:7">
      <c r="A34" s="3" t="s">
        <v>959</v>
      </c>
      <c r="E34" s="4" t="n">
        <v>0</v>
      </c>
      <c r="F34" s="4" t="n">
        <v>0</v>
      </c>
      <c r="G34" s="4" t="n">
        <v>50</v>
      </c>
    </row>
    <row r="35" spans="1:7">
      <c r="A35" s="3" t="s">
        <v>973</v>
      </c>
      <c r="E35" s="9" t="n">
        <v>34.22</v>
      </c>
      <c r="F35" s="9" t="n">
        <v>43.38</v>
      </c>
      <c r="G35" s="9" t="n">
        <v>45.72</v>
      </c>
    </row>
    <row r="36" spans="1:7">
      <c r="A36" s="3" t="s">
        <v>961</v>
      </c>
      <c r="E36" s="4" t="n">
        <v>0</v>
      </c>
      <c r="F36" s="4" t="n">
        <v>0</v>
      </c>
      <c r="G36" s="9" t="n">
        <v>27.01</v>
      </c>
    </row>
    <row r="37" spans="1:7">
      <c r="A37" s="3" t="s">
        <v>974</v>
      </c>
      <c r="E37" s="5" t="n">
        <v>0</v>
      </c>
      <c r="F37" s="8" t="n">
        <v>34.22</v>
      </c>
      <c r="G37" s="8" t="n">
        <v>42.31</v>
      </c>
    </row>
    <row r="38" spans="1:7">
      <c r="A38" s="6" t="s">
        <v>975</v>
      </c>
    </row>
    <row r="39" spans="1:7">
      <c r="A39" s="3" t="s">
        <v>976</v>
      </c>
      <c r="E39" s="10" t="n">
        <v>0.2</v>
      </c>
      <c r="F39" s="10" t="n">
        <v>2.2</v>
      </c>
      <c r="G39" s="10" t="n">
        <v>3.8</v>
      </c>
    </row>
    <row r="40" spans="1:7">
      <c r="A40" s="3" t="s">
        <v>977</v>
      </c>
    </row>
    <row r="41" spans="1:7">
      <c r="A41" s="6" t="s">
        <v>967</v>
      </c>
    </row>
    <row r="42" spans="1:7">
      <c r="A42" s="3" t="s">
        <v>949</v>
      </c>
      <c r="F42" s="4" t="n">
        <v>100000</v>
      </c>
    </row>
    <row r="43" spans="1:7">
      <c r="A43" s="3" t="s">
        <v>969</v>
      </c>
      <c r="D43" s="4" t="n">
        <v>-33334</v>
      </c>
      <c r="G43" s="4" t="n">
        <v>-66666</v>
      </c>
    </row>
    <row r="44" spans="1:7">
      <c r="A44" s="3" t="s">
        <v>978</v>
      </c>
    </row>
    <row r="45" spans="1:7">
      <c r="A45" s="6" t="s">
        <v>967</v>
      </c>
    </row>
    <row r="46" spans="1:7">
      <c r="A46" s="3" t="s">
        <v>968</v>
      </c>
      <c r="E46" s="4" t="n">
        <v>0</v>
      </c>
      <c r="F46" s="4" t="n">
        <v>33334</v>
      </c>
    </row>
    <row r="47" spans="1:7">
      <c r="A47" s="3" t="s">
        <v>970</v>
      </c>
      <c r="E47" s="4" t="n">
        <v>0</v>
      </c>
      <c r="F47" s="4" t="n">
        <v>0</v>
      </c>
      <c r="G47" s="4" t="n">
        <v>33334</v>
      </c>
    </row>
    <row r="48" spans="1:7">
      <c r="A48" s="6" t="s">
        <v>971</v>
      </c>
    </row>
    <row r="49" spans="1:7">
      <c r="A49" s="3" t="s">
        <v>972</v>
      </c>
      <c r="E49" s="5" t="n">
        <v>0</v>
      </c>
      <c r="F49" s="5" t="n">
        <v>50</v>
      </c>
    </row>
    <row r="50" spans="1:7">
      <c r="A50" s="3" t="s">
        <v>974</v>
      </c>
      <c r="E50" s="5" t="n">
        <v>0</v>
      </c>
      <c r="F50" s="5" t="n">
        <v>0</v>
      </c>
      <c r="G50" s="5" t="n">
        <v>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1</v>
      </c>
      <c r="D2" s="2" t="s">
        <v>101</v>
      </c>
    </row>
    <row r="3" spans="1:4">
      <c r="A3" s="6" t="s">
        <v>273</v>
      </c>
    </row>
    <row r="4" spans="1:4">
      <c r="A4" s="3" t="s">
        <v>980</v>
      </c>
      <c r="B4" s="5" t="n">
        <v>11640</v>
      </c>
      <c r="C4" s="5" t="n">
        <v>10911</v>
      </c>
      <c r="D4" s="5" t="n">
        <v>17127</v>
      </c>
    </row>
    <row r="5" spans="1:4">
      <c r="A5" s="3" t="s">
        <v>981</v>
      </c>
      <c r="B5" s="4" t="n">
        <v>3900</v>
      </c>
      <c r="C5" s="4" t="n">
        <v>3700</v>
      </c>
      <c r="D5" s="4" t="n">
        <v>8300</v>
      </c>
    </row>
    <row r="6" spans="1:4">
      <c r="A6" s="6" t="s">
        <v>273</v>
      </c>
    </row>
    <row r="7" spans="1:4">
      <c r="A7" s="3" t="s">
        <v>982</v>
      </c>
      <c r="B7" s="5" t="n">
        <v>20200</v>
      </c>
    </row>
    <row r="8" spans="1:4">
      <c r="A8" s="3" t="s">
        <v>983</v>
      </c>
      <c r="B8" s="3" t="s">
        <v>984</v>
      </c>
    </row>
    <row r="9" spans="1:4">
      <c r="A9" s="3" t="s">
        <v>985</v>
      </c>
      <c r="B9" s="3" t="s">
        <v>640</v>
      </c>
    </row>
    <row r="10" spans="1:4">
      <c r="A10" s="3" t="s">
        <v>112</v>
      </c>
    </row>
    <row r="11" spans="1:4">
      <c r="A11" s="6" t="s">
        <v>273</v>
      </c>
    </row>
    <row r="12" spans="1:4">
      <c r="A12" s="3" t="s">
        <v>980</v>
      </c>
      <c r="B12" s="5" t="n">
        <v>1010</v>
      </c>
      <c r="C12" s="4" t="n">
        <v>1046</v>
      </c>
      <c r="D12" s="4" t="n">
        <v>1420</v>
      </c>
    </row>
    <row r="13" spans="1:4">
      <c r="A13" s="3" t="s">
        <v>111</v>
      </c>
    </row>
    <row r="14" spans="1:4">
      <c r="A14" s="6" t="s">
        <v>273</v>
      </c>
    </row>
    <row r="15" spans="1:4">
      <c r="A15" s="3" t="s">
        <v>980</v>
      </c>
      <c r="B15" s="5" t="n">
        <v>10630</v>
      </c>
      <c r="C15" s="5" t="n">
        <v>9865</v>
      </c>
      <c r="D15" s="5" t="n">
        <v>157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1</v>
      </c>
    </row>
    <row r="2" spans="1:3">
      <c r="A2" s="3" t="s">
        <v>228</v>
      </c>
      <c r="C2" s="3" t="s">
        <v>229</v>
      </c>
    </row>
    <row r="3" spans="1:3">
      <c r="A3" s="3" t="s">
        <v>230</v>
      </c>
    </row>
    <row r="4" spans="1:3">
      <c r="A4" s="3" t="s">
        <v>228</v>
      </c>
      <c r="B4" s="3" t="s">
        <v>2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86</v>
      </c>
      <c r="B1" s="2" t="s">
        <v>1</v>
      </c>
    </row>
    <row r="2" spans="1:4">
      <c r="B2" s="2" t="s">
        <v>2</v>
      </c>
      <c r="C2" s="2" t="s">
        <v>31</v>
      </c>
      <c r="D2" s="2" t="s">
        <v>101</v>
      </c>
    </row>
    <row r="3" spans="1:4">
      <c r="A3" s="6" t="s">
        <v>987</v>
      </c>
    </row>
    <row r="4" spans="1:4">
      <c r="A4" s="3" t="s">
        <v>988</v>
      </c>
      <c r="B4" s="10" t="n">
        <v>91.5</v>
      </c>
    </row>
    <row r="5" spans="1:4">
      <c r="A5" s="3" t="s">
        <v>989</v>
      </c>
      <c r="B5" s="10" t="n">
        <v>72.09999999999999</v>
      </c>
    </row>
    <row r="6" spans="1:4">
      <c r="A6" s="3" t="s">
        <v>915</v>
      </c>
    </row>
    <row r="7" spans="1:4">
      <c r="A7" s="6" t="s">
        <v>990</v>
      </c>
    </row>
    <row r="8" spans="1:4">
      <c r="A8" s="3" t="s">
        <v>991</v>
      </c>
      <c r="B8" s="3" t="s">
        <v>836</v>
      </c>
      <c r="C8" s="3" t="s">
        <v>836</v>
      </c>
      <c r="D8" s="3" t="s">
        <v>836</v>
      </c>
    </row>
    <row r="9" spans="1:4">
      <c r="A9" s="3" t="s">
        <v>992</v>
      </c>
    </row>
    <row r="10" spans="1:4">
      <c r="A10" s="6" t="s">
        <v>990</v>
      </c>
    </row>
    <row r="11" spans="1:4">
      <c r="A11" s="3" t="s">
        <v>993</v>
      </c>
      <c r="B11" s="3" t="s">
        <v>994</v>
      </c>
      <c r="C11" s="3" t="s">
        <v>995</v>
      </c>
      <c r="D11" s="3" t="s">
        <v>996</v>
      </c>
    </row>
    <row r="12" spans="1:4">
      <c r="A12" s="3" t="s">
        <v>997</v>
      </c>
      <c r="B12" s="3" t="s">
        <v>998</v>
      </c>
      <c r="C12" s="3" t="s">
        <v>999</v>
      </c>
      <c r="D12" s="3" t="s">
        <v>1000</v>
      </c>
    </row>
    <row r="13" spans="1:4">
      <c r="A13" s="3" t="s">
        <v>1001</v>
      </c>
      <c r="B13" s="3" t="s">
        <v>1002</v>
      </c>
      <c r="C13" s="3" t="s">
        <v>1002</v>
      </c>
      <c r="D13" s="3" t="s">
        <v>1003</v>
      </c>
    </row>
    <row r="14" spans="1:4">
      <c r="A14" s="3" t="s">
        <v>1004</v>
      </c>
      <c r="B14" s="8" t="n">
        <v>15.25</v>
      </c>
      <c r="C14" s="8" t="n">
        <v>11.15</v>
      </c>
      <c r="D14" s="8" t="n">
        <v>12.25</v>
      </c>
    </row>
    <row r="15" spans="1:4">
      <c r="A15" s="3" t="s">
        <v>1005</v>
      </c>
    </row>
    <row r="16" spans="1:4">
      <c r="A16" s="6" t="s">
        <v>990</v>
      </c>
    </row>
    <row r="17" spans="1:4">
      <c r="A17" s="3" t="s">
        <v>993</v>
      </c>
      <c r="B17" s="3" t="s">
        <v>1006</v>
      </c>
      <c r="C17" s="3" t="s">
        <v>1007</v>
      </c>
      <c r="D17" s="3" t="s">
        <v>1008</v>
      </c>
    </row>
    <row r="18" spans="1:4">
      <c r="A18" s="3" t="s">
        <v>997</v>
      </c>
      <c r="B18" s="3" t="s">
        <v>1009</v>
      </c>
      <c r="C18" s="3" t="s">
        <v>1010</v>
      </c>
      <c r="D18" s="3" t="s">
        <v>1011</v>
      </c>
    </row>
    <row r="19" spans="1:4">
      <c r="A19" s="3" t="s">
        <v>1001</v>
      </c>
      <c r="B19" s="3" t="s">
        <v>1012</v>
      </c>
      <c r="C19" s="3" t="s">
        <v>1012</v>
      </c>
      <c r="D19" s="3" t="s">
        <v>1013</v>
      </c>
    </row>
    <row r="20" spans="1:4">
      <c r="A20" s="3" t="s">
        <v>1004</v>
      </c>
      <c r="B20" s="8" t="n">
        <v>16.49</v>
      </c>
      <c r="C20" s="8" t="n">
        <v>12.49</v>
      </c>
      <c r="D20" s="8" t="n">
        <v>15.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559</v>
      </c>
    </row>
    <row r="2" spans="1:2">
      <c r="A2" s="6" t="s">
        <v>1015</v>
      </c>
    </row>
    <row r="3" spans="1:2">
      <c r="A3" s="4" t="n">
        <v>2018</v>
      </c>
      <c r="B3" s="5" t="n">
        <v>646959</v>
      </c>
    </row>
    <row r="4" spans="1:2">
      <c r="A4" s="4" t="n">
        <v>2019</v>
      </c>
      <c r="B4" s="4" t="n">
        <v>1396903</v>
      </c>
    </row>
    <row r="5" spans="1:2">
      <c r="A5" s="4" t="n">
        <v>2020</v>
      </c>
      <c r="B5" s="4" t="n">
        <v>346746</v>
      </c>
    </row>
    <row r="6" spans="1:2">
      <c r="A6" s="4" t="n">
        <v>2021</v>
      </c>
      <c r="B6" s="4" t="n">
        <v>1152418</v>
      </c>
    </row>
    <row r="7" spans="1:2">
      <c r="A7" s="4" t="n">
        <v>2022</v>
      </c>
      <c r="B7" s="4" t="n">
        <v>262266</v>
      </c>
    </row>
    <row r="8" spans="1:2">
      <c r="A8" s="3" t="s">
        <v>733</v>
      </c>
      <c r="B8" s="4" t="n">
        <v>2098580</v>
      </c>
    </row>
    <row r="9" spans="1:2">
      <c r="A9" s="3" t="s">
        <v>160</v>
      </c>
      <c r="B9" s="4" t="n">
        <v>5903872</v>
      </c>
    </row>
    <row r="10" spans="1:2">
      <c r="A10" s="3" t="s">
        <v>1016</v>
      </c>
    </row>
    <row r="11" spans="1:2">
      <c r="A11" s="6" t="s">
        <v>1015</v>
      </c>
    </row>
    <row r="12" spans="1:2">
      <c r="A12" s="4" t="n">
        <v>2018</v>
      </c>
      <c r="B12" s="4" t="n">
        <v>0</v>
      </c>
    </row>
    <row r="13" spans="1:2">
      <c r="A13" s="4" t="n">
        <v>2019</v>
      </c>
      <c r="B13" s="4" t="n">
        <v>990000</v>
      </c>
    </row>
    <row r="14" spans="1:2">
      <c r="A14" s="4" t="n">
        <v>2020</v>
      </c>
      <c r="B14" s="4" t="n">
        <v>0</v>
      </c>
    </row>
    <row r="15" spans="1:2">
      <c r="A15" s="4" t="n">
        <v>2021</v>
      </c>
      <c r="B15" s="4" t="n">
        <v>900000</v>
      </c>
    </row>
    <row r="16" spans="1:2">
      <c r="A16" s="4" t="n">
        <v>2022</v>
      </c>
      <c r="B16" s="4" t="n">
        <v>0</v>
      </c>
    </row>
    <row r="17" spans="1:2">
      <c r="A17" s="3" t="s">
        <v>733</v>
      </c>
      <c r="B17" s="4" t="n">
        <v>1500000</v>
      </c>
    </row>
    <row r="18" spans="1:2">
      <c r="A18" s="3" t="s">
        <v>160</v>
      </c>
      <c r="B18" s="4" t="n">
        <v>3390000</v>
      </c>
    </row>
    <row r="19" spans="1:2">
      <c r="A19" s="3" t="s">
        <v>507</v>
      </c>
    </row>
    <row r="20" spans="1:2">
      <c r="A20" s="6" t="s">
        <v>1015</v>
      </c>
    </row>
    <row r="21" spans="1:2">
      <c r="A21" s="4" t="n">
        <v>2018</v>
      </c>
      <c r="B21" s="4" t="n">
        <v>40631</v>
      </c>
    </row>
    <row r="22" spans="1:2">
      <c r="A22" s="4" t="n">
        <v>2019</v>
      </c>
      <c r="B22" s="4" t="n">
        <v>40740</v>
      </c>
    </row>
    <row r="23" spans="1:2">
      <c r="A23" s="4" t="n">
        <v>2020</v>
      </c>
      <c r="B23" s="4" t="n">
        <v>45096</v>
      </c>
    </row>
    <row r="24" spans="1:2">
      <c r="A24" s="4" t="n">
        <v>2021</v>
      </c>
      <c r="B24" s="4" t="n">
        <v>46450</v>
      </c>
    </row>
    <row r="25" spans="1:2">
      <c r="A25" s="4" t="n">
        <v>2022</v>
      </c>
      <c r="B25" s="4" t="n">
        <v>31985</v>
      </c>
    </row>
    <row r="26" spans="1:2">
      <c r="A26" s="3" t="s">
        <v>733</v>
      </c>
      <c r="B26" s="4" t="n">
        <v>64799</v>
      </c>
    </row>
    <row r="27" spans="1:2">
      <c r="A27" s="3" t="s">
        <v>160</v>
      </c>
      <c r="B27" s="4" t="n">
        <v>269701</v>
      </c>
    </row>
    <row r="28" spans="1:2">
      <c r="A28" s="3" t="s">
        <v>756</v>
      </c>
    </row>
    <row r="29" spans="1:2">
      <c r="A29" s="6" t="s">
        <v>1015</v>
      </c>
    </row>
    <row r="30" spans="1:2">
      <c r="A30" s="4" t="n">
        <v>2018</v>
      </c>
      <c r="B30" s="4" t="n">
        <v>248840</v>
      </c>
    </row>
    <row r="31" spans="1:2">
      <c r="A31" s="4" t="n">
        <v>2019</v>
      </c>
      <c r="B31" s="4" t="n">
        <v>212466</v>
      </c>
    </row>
    <row r="32" spans="1:2">
      <c r="A32" s="4" t="n">
        <v>2020</v>
      </c>
      <c r="B32" s="4" t="n">
        <v>175899</v>
      </c>
    </row>
    <row r="33" spans="1:2">
      <c r="A33" s="4" t="n">
        <v>2021</v>
      </c>
      <c r="B33" s="4" t="n">
        <v>136730</v>
      </c>
    </row>
    <row r="34" spans="1:2">
      <c r="A34" s="4" t="n">
        <v>2022</v>
      </c>
      <c r="B34" s="4" t="n">
        <v>98282</v>
      </c>
    </row>
    <row r="35" spans="1:2">
      <c r="A35" s="3" t="s">
        <v>733</v>
      </c>
      <c r="B35" s="4" t="n">
        <v>363100</v>
      </c>
    </row>
    <row r="36" spans="1:2">
      <c r="A36" s="3" t="s">
        <v>160</v>
      </c>
      <c r="B36" s="4" t="n">
        <v>1235317</v>
      </c>
    </row>
    <row r="37" spans="1:2">
      <c r="A37" s="3" t="s">
        <v>1017</v>
      </c>
    </row>
    <row r="38" spans="1:2">
      <c r="A38" s="6" t="s">
        <v>1015</v>
      </c>
    </row>
    <row r="39" spans="1:2">
      <c r="A39" s="4" t="n">
        <v>2018</v>
      </c>
      <c r="B39" s="4" t="n">
        <v>342065</v>
      </c>
    </row>
    <row r="40" spans="1:2">
      <c r="A40" s="4" t="n">
        <v>2019</v>
      </c>
      <c r="B40" s="4" t="n">
        <v>139312</v>
      </c>
    </row>
    <row r="41" spans="1:2">
      <c r="A41" s="4" t="n">
        <v>2020</v>
      </c>
      <c r="B41" s="4" t="n">
        <v>111662</v>
      </c>
    </row>
    <row r="42" spans="1:2">
      <c r="A42" s="4" t="n">
        <v>2021</v>
      </c>
      <c r="B42" s="4" t="n">
        <v>57691</v>
      </c>
    </row>
    <row r="43" spans="1:2">
      <c r="A43" s="4" t="n">
        <v>2022</v>
      </c>
      <c r="B43" s="4" t="n">
        <v>124411</v>
      </c>
    </row>
    <row r="44" spans="1:2">
      <c r="A44" s="3" t="s">
        <v>733</v>
      </c>
      <c r="B44" s="4" t="n">
        <v>148769</v>
      </c>
    </row>
    <row r="45" spans="1:2">
      <c r="A45" s="3" t="s">
        <v>160</v>
      </c>
      <c r="B45" s="4" t="n">
        <v>923910</v>
      </c>
    </row>
    <row r="46" spans="1:2">
      <c r="A46" s="3" t="s">
        <v>1018</v>
      </c>
    </row>
    <row r="47" spans="1:2">
      <c r="A47" s="6" t="s">
        <v>1015</v>
      </c>
    </row>
    <row r="48" spans="1:2">
      <c r="A48" s="4" t="n">
        <v>2018</v>
      </c>
      <c r="B48" s="4" t="n">
        <v>15423</v>
      </c>
    </row>
    <row r="49" spans="1:2">
      <c r="A49" s="4" t="n">
        <v>2019</v>
      </c>
      <c r="B49" s="4" t="n">
        <v>14385</v>
      </c>
    </row>
    <row r="50" spans="1:2">
      <c r="A50" s="4" t="n">
        <v>2020</v>
      </c>
      <c r="B50" s="4" t="n">
        <v>14089</v>
      </c>
    </row>
    <row r="51" spans="1:2">
      <c r="A51" s="4" t="n">
        <v>2021</v>
      </c>
      <c r="B51" s="4" t="n">
        <v>11547</v>
      </c>
    </row>
    <row r="52" spans="1:2">
      <c r="A52" s="4" t="n">
        <v>2022</v>
      </c>
      <c r="B52" s="4" t="n">
        <v>7588</v>
      </c>
    </row>
    <row r="53" spans="1:2">
      <c r="A53" s="3" t="s">
        <v>733</v>
      </c>
      <c r="B53" s="4" t="n">
        <v>21912</v>
      </c>
    </row>
    <row r="54" spans="1:2">
      <c r="A54" s="3" t="s">
        <v>160</v>
      </c>
      <c r="B54" s="5" t="n">
        <v>849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1</v>
      </c>
      <c r="D2" s="2" t="s">
        <v>101</v>
      </c>
    </row>
    <row r="3" spans="1:4">
      <c r="A3" s="6" t="s">
        <v>276</v>
      </c>
    </row>
    <row r="4" spans="1:4">
      <c r="A4" s="3" t="s">
        <v>1020</v>
      </c>
      <c r="B4" s="10" t="n">
        <v>139.9</v>
      </c>
      <c r="C4" s="10" t="n">
        <v>144.2</v>
      </c>
      <c r="D4" s="10" t="n">
        <v>212.5</v>
      </c>
    </row>
    <row r="5" spans="1:4">
      <c r="A5" s="3" t="s">
        <v>1021</v>
      </c>
      <c r="B5" s="10" t="n">
        <v>29.8</v>
      </c>
      <c r="C5" s="10" t="n">
        <v>21.1</v>
      </c>
      <c r="D5" s="10" t="n">
        <v>1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6"/>
  </cols>
  <sheetData>
    <row r="1" spans="1:5">
      <c r="A1" s="1" t="s">
        <v>1022</v>
      </c>
      <c r="B1" s="2" t="s">
        <v>1023</v>
      </c>
      <c r="C1" s="2" t="s">
        <v>1024</v>
      </c>
      <c r="D1" s="2" t="s">
        <v>1025</v>
      </c>
      <c r="E1" s="2" t="s">
        <v>1026</v>
      </c>
    </row>
    <row r="2" spans="1:5">
      <c r="A2" s="3" t="s">
        <v>1027</v>
      </c>
    </row>
    <row r="3" spans="1:5">
      <c r="A3" s="6" t="s">
        <v>1028</v>
      </c>
    </row>
    <row r="4" spans="1:5">
      <c r="A4" s="3" t="s">
        <v>1029</v>
      </c>
      <c r="D4" s="12" t="n">
        <v>1.5</v>
      </c>
    </row>
    <row r="5" spans="1:5">
      <c r="A5" s="3" t="s">
        <v>1030</v>
      </c>
    </row>
    <row r="6" spans="1:5">
      <c r="A6" s="6" t="s">
        <v>1028</v>
      </c>
    </row>
    <row r="7" spans="1:5">
      <c r="A7" s="3" t="s">
        <v>1031</v>
      </c>
      <c r="E7" s="10" t="n">
        <v>2.5</v>
      </c>
    </row>
    <row r="8" spans="1:5">
      <c r="A8" s="3" t="s">
        <v>1032</v>
      </c>
    </row>
    <row r="9" spans="1:5">
      <c r="A9" s="6" t="s">
        <v>1028</v>
      </c>
    </row>
    <row r="10" spans="1:5">
      <c r="A10" s="3" t="s">
        <v>1033</v>
      </c>
      <c r="B10" s="10" t="n">
        <v>21.1</v>
      </c>
      <c r="E10" s="5" t="n">
        <v>27</v>
      </c>
    </row>
    <row r="11" spans="1:5">
      <c r="A11" s="3" t="s">
        <v>1034</v>
      </c>
    </row>
    <row r="12" spans="1:5">
      <c r="A12" s="6" t="s">
        <v>1028</v>
      </c>
    </row>
    <row r="13" spans="1:5">
      <c r="A13" s="3" t="s">
        <v>1035</v>
      </c>
      <c r="E13" s="4" t="n">
        <v>2</v>
      </c>
    </row>
    <row r="14" spans="1:5">
      <c r="A14" s="3" t="s">
        <v>1036</v>
      </c>
      <c r="E14" s="4" t="n">
        <v>4</v>
      </c>
    </row>
    <row r="15" spans="1:5">
      <c r="A15" s="3" t="s">
        <v>1037</v>
      </c>
      <c r="C15" s="4"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38</v>
      </c>
      <c r="B1" s="2" t="s">
        <v>1</v>
      </c>
    </row>
    <row r="2" spans="1:2">
      <c r="B2" s="2" t="s">
        <v>419</v>
      </c>
    </row>
    <row r="3" spans="1:2">
      <c r="A3" s="6" t="s">
        <v>279</v>
      </c>
    </row>
    <row r="4" spans="1:2">
      <c r="A4" s="3" t="s">
        <v>1039</v>
      </c>
      <c r="B4" s="4"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71</v>
      </c>
      <c r="J1" s="2" t="s">
        <v>1</v>
      </c>
    </row>
    <row r="2" spans="1:12">
      <c r="B2" s="2" t="s">
        <v>2</v>
      </c>
      <c r="C2" s="2" t="s">
        <v>472</v>
      </c>
      <c r="D2" s="2" t="s">
        <v>4</v>
      </c>
      <c r="E2" s="2" t="s">
        <v>473</v>
      </c>
      <c r="F2" s="2" t="s">
        <v>31</v>
      </c>
      <c r="G2" s="2" t="s">
        <v>474</v>
      </c>
      <c r="H2" s="2" t="s">
        <v>475</v>
      </c>
      <c r="I2" s="2" t="s">
        <v>476</v>
      </c>
      <c r="J2" s="2" t="s">
        <v>2</v>
      </c>
      <c r="K2" s="2" t="s">
        <v>31</v>
      </c>
      <c r="L2" s="2" t="s">
        <v>101</v>
      </c>
    </row>
    <row r="3" spans="1:12">
      <c r="A3" s="6" t="s">
        <v>278</v>
      </c>
    </row>
    <row r="4" spans="1:12">
      <c r="A4" s="3" t="s">
        <v>107</v>
      </c>
      <c r="B4" s="5" t="n">
        <v>506048</v>
      </c>
      <c r="C4" s="5" t="n">
        <v>481233</v>
      </c>
      <c r="D4" s="5" t="n">
        <v>465076</v>
      </c>
      <c r="E4" s="5" t="n">
        <v>433151</v>
      </c>
      <c r="F4" s="5" t="n">
        <v>475788</v>
      </c>
      <c r="G4" s="5" t="n">
        <v>460046</v>
      </c>
      <c r="H4" s="5" t="n">
        <v>442658</v>
      </c>
      <c r="I4" s="5" t="n">
        <v>431974</v>
      </c>
      <c r="J4" s="5" t="n">
        <v>1885508</v>
      </c>
      <c r="K4" s="5" t="n">
        <v>1810466</v>
      </c>
      <c r="L4" s="5" t="n">
        <v>1848857</v>
      </c>
    </row>
    <row r="5" spans="1:12">
      <c r="A5" s="3" t="s">
        <v>1041</v>
      </c>
      <c r="J5" s="4" t="n">
        <v>794577</v>
      </c>
      <c r="K5" s="4" t="n">
        <v>751005</v>
      </c>
      <c r="L5" s="4" t="n">
        <v>715739</v>
      </c>
    </row>
    <row r="6" spans="1:12">
      <c r="A6" s="3" t="s">
        <v>1042</v>
      </c>
      <c r="J6" s="4" t="n">
        <v>566384</v>
      </c>
      <c r="K6" s="4" t="n">
        <v>628510</v>
      </c>
      <c r="L6" s="4" t="n">
        <v>652927</v>
      </c>
    </row>
    <row r="7" spans="1:12">
      <c r="A7" s="3" t="s">
        <v>1043</v>
      </c>
      <c r="J7" s="4" t="n">
        <v>-172621</v>
      </c>
      <c r="K7" s="4" t="n">
        <v>-102237</v>
      </c>
      <c r="L7" s="4" t="n">
        <v>-111607</v>
      </c>
    </row>
    <row r="8" spans="1:12">
      <c r="A8" s="3" t="s">
        <v>113</v>
      </c>
      <c r="J8" s="4" t="n">
        <v>-522190</v>
      </c>
      <c r="K8" s="4" t="n">
        <v>-432904</v>
      </c>
      <c r="L8" s="4" t="n">
        <v>-460819</v>
      </c>
    </row>
    <row r="9" spans="1:12">
      <c r="A9" s="3" t="s">
        <v>1044</v>
      </c>
      <c r="J9" s="4" t="n">
        <v>928</v>
      </c>
      <c r="K9" s="4" t="n">
        <v>762</v>
      </c>
      <c r="L9" s="4" t="n">
        <v>-3986</v>
      </c>
    </row>
    <row r="10" spans="1:12">
      <c r="A10" s="3" t="s">
        <v>125</v>
      </c>
      <c r="J10" s="4" t="n">
        <v>100694</v>
      </c>
      <c r="K10" s="4" t="n">
        <v>216626</v>
      </c>
      <c r="L10" s="4" t="n">
        <v>139327</v>
      </c>
    </row>
    <row r="11" spans="1:12">
      <c r="A11" s="3" t="s">
        <v>1045</v>
      </c>
    </row>
    <row r="12" spans="1:12">
      <c r="A12" s="6" t="s">
        <v>278</v>
      </c>
    </row>
    <row r="13" spans="1:12">
      <c r="A13" s="3" t="s">
        <v>107</v>
      </c>
      <c r="J13" s="4" t="n">
        <v>0</v>
      </c>
      <c r="K13" s="4" t="n">
        <v>0</v>
      </c>
      <c r="L13" s="4" t="n">
        <v>0</v>
      </c>
    </row>
    <row r="14" spans="1:12">
      <c r="A14" s="3" t="s">
        <v>1046</v>
      </c>
    </row>
    <row r="15" spans="1:12">
      <c r="A15" s="6" t="s">
        <v>278</v>
      </c>
    </row>
    <row r="16" spans="1:12">
      <c r="A16" s="3" t="s">
        <v>107</v>
      </c>
      <c r="J16" s="4" t="n">
        <v>1476131</v>
      </c>
      <c r="K16" s="4" t="n">
        <v>1389152</v>
      </c>
      <c r="L16" s="4" t="n">
        <v>1344945</v>
      </c>
    </row>
    <row r="17" spans="1:12">
      <c r="A17" s="3" t="s">
        <v>1047</v>
      </c>
    </row>
    <row r="18" spans="1:12">
      <c r="A18" s="6" t="s">
        <v>278</v>
      </c>
    </row>
    <row r="19" spans="1:12">
      <c r="A19" s="3" t="s">
        <v>107</v>
      </c>
      <c r="J19" s="4" t="n">
        <v>1787</v>
      </c>
      <c r="K19" s="4" t="n">
        <v>3209</v>
      </c>
      <c r="L19" s="4" t="n">
        <v>2395</v>
      </c>
    </row>
    <row r="20" spans="1:12">
      <c r="A20" s="3" t="s">
        <v>1048</v>
      </c>
    </row>
    <row r="21" spans="1:12">
      <c r="A21" s="6" t="s">
        <v>278</v>
      </c>
    </row>
    <row r="22" spans="1:12">
      <c r="A22" s="3" t="s">
        <v>107</v>
      </c>
      <c r="J22" s="4" t="n">
        <v>1477918</v>
      </c>
      <c r="K22" s="4" t="n">
        <v>1392361</v>
      </c>
      <c r="L22" s="4" t="n">
        <v>1347340</v>
      </c>
    </row>
    <row r="23" spans="1:12">
      <c r="A23" s="3" t="s">
        <v>1041</v>
      </c>
      <c r="J23" s="4" t="n">
        <v>475222</v>
      </c>
      <c r="K23" s="4" t="n">
        <v>477165</v>
      </c>
      <c r="L23" s="4" t="n">
        <v>444342</v>
      </c>
    </row>
    <row r="24" spans="1:12">
      <c r="A24" s="3" t="s">
        <v>1042</v>
      </c>
      <c r="J24" s="4" t="n">
        <v>376502</v>
      </c>
      <c r="K24" s="4" t="n">
        <v>322362</v>
      </c>
      <c r="L24" s="4" t="n">
        <v>285499</v>
      </c>
    </row>
    <row r="25" spans="1:12">
      <c r="A25" s="3" t="s">
        <v>1049</v>
      </c>
    </row>
    <row r="26" spans="1:12">
      <c r="A26" s="6" t="s">
        <v>278</v>
      </c>
    </row>
    <row r="27" spans="1:12">
      <c r="A27" s="3" t="s">
        <v>107</v>
      </c>
      <c r="J27" s="4" t="n">
        <v>390831</v>
      </c>
      <c r="K27" s="4" t="n">
        <v>406970</v>
      </c>
      <c r="L27" s="4" t="n">
        <v>489842</v>
      </c>
    </row>
    <row r="28" spans="1:12">
      <c r="A28" s="3" t="s">
        <v>1050</v>
      </c>
    </row>
    <row r="29" spans="1:12">
      <c r="A29" s="6" t="s">
        <v>278</v>
      </c>
    </row>
    <row r="30" spans="1:12">
      <c r="A30" s="3" t="s">
        <v>107</v>
      </c>
      <c r="J30" s="4" t="n">
        <v>1413</v>
      </c>
      <c r="K30" s="4" t="n">
        <v>690</v>
      </c>
      <c r="L30" s="4" t="n">
        <v>749</v>
      </c>
    </row>
    <row r="31" spans="1:12">
      <c r="A31" s="3" t="s">
        <v>1051</v>
      </c>
    </row>
    <row r="32" spans="1:12">
      <c r="A32" s="6" t="s">
        <v>278</v>
      </c>
    </row>
    <row r="33" spans="1:12">
      <c r="A33" s="3" t="s">
        <v>107</v>
      </c>
      <c r="J33" s="4" t="n">
        <v>392244</v>
      </c>
      <c r="K33" s="4" t="n">
        <v>407660</v>
      </c>
      <c r="L33" s="4" t="n">
        <v>490591</v>
      </c>
    </row>
    <row r="34" spans="1:12">
      <c r="A34" s="3" t="s">
        <v>1041</v>
      </c>
      <c r="J34" s="4" t="n">
        <v>315285</v>
      </c>
      <c r="K34" s="4" t="n">
        <v>341516</v>
      </c>
      <c r="L34" s="4" t="n">
        <v>414727</v>
      </c>
    </row>
    <row r="35" spans="1:12">
      <c r="A35" s="3" t="s">
        <v>1042</v>
      </c>
      <c r="J35" s="4" t="n">
        <v>20725</v>
      </c>
      <c r="K35" s="4" t="n">
        <v>58925</v>
      </c>
      <c r="L35" s="4" t="n">
        <v>101215</v>
      </c>
    </row>
    <row r="36" spans="1:12">
      <c r="A36" s="3" t="s">
        <v>1052</v>
      </c>
    </row>
    <row r="37" spans="1:12">
      <c r="A37" s="6" t="s">
        <v>278</v>
      </c>
    </row>
    <row r="38" spans="1:12">
      <c r="A38" s="3" t="s">
        <v>107</v>
      </c>
      <c r="J38" s="4" t="n">
        <v>18546</v>
      </c>
      <c r="K38" s="4" t="n">
        <v>14344</v>
      </c>
      <c r="L38" s="4" t="n">
        <v>14070</v>
      </c>
    </row>
    <row r="39" spans="1:12">
      <c r="A39" s="3" t="s">
        <v>1053</v>
      </c>
    </row>
    <row r="40" spans="1:12">
      <c r="A40" s="6" t="s">
        <v>278</v>
      </c>
    </row>
    <row r="41" spans="1:12">
      <c r="A41" s="3" t="s">
        <v>107</v>
      </c>
      <c r="J41" s="4" t="n">
        <v>-3200</v>
      </c>
      <c r="K41" s="4" t="n">
        <v>-3899</v>
      </c>
      <c r="L41" s="4" t="n">
        <v>-3144</v>
      </c>
    </row>
    <row r="42" spans="1:12">
      <c r="A42" s="3" t="s">
        <v>1054</v>
      </c>
    </row>
    <row r="43" spans="1:12">
      <c r="A43" s="6" t="s">
        <v>278</v>
      </c>
    </row>
    <row r="44" spans="1:12">
      <c r="A44" s="3" t="s">
        <v>107</v>
      </c>
      <c r="J44" s="4" t="n">
        <v>15346</v>
      </c>
      <c r="K44" s="4" t="n">
        <v>10445</v>
      </c>
      <c r="L44" s="4" t="n">
        <v>10926</v>
      </c>
    </row>
    <row r="45" spans="1:12">
      <c r="A45" s="3" t="s">
        <v>1041</v>
      </c>
      <c r="J45" s="4" t="n">
        <v>4070</v>
      </c>
      <c r="K45" s="4" t="n">
        <v>-67676</v>
      </c>
      <c r="L45" s="4" t="n">
        <v>-143330</v>
      </c>
    </row>
    <row r="46" spans="1:12">
      <c r="A46" s="3" t="s">
        <v>1042</v>
      </c>
      <c r="J46" s="5" t="n">
        <v>169157</v>
      </c>
      <c r="K46" s="5" t="n">
        <v>247223</v>
      </c>
      <c r="L46" s="5" t="n">
        <v>26621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71</v>
      </c>
      <c r="J1" s="2" t="s">
        <v>1</v>
      </c>
    </row>
    <row r="2" spans="1:12">
      <c r="B2" s="2" t="s">
        <v>2</v>
      </c>
      <c r="C2" s="2" t="s">
        <v>472</v>
      </c>
      <c r="D2" s="2" t="s">
        <v>4</v>
      </c>
      <c r="E2" s="2" t="s">
        <v>473</v>
      </c>
      <c r="F2" s="2" t="s">
        <v>31</v>
      </c>
      <c r="G2" s="2" t="s">
        <v>474</v>
      </c>
      <c r="H2" s="2" t="s">
        <v>475</v>
      </c>
      <c r="I2" s="2" t="s">
        <v>476</v>
      </c>
      <c r="J2" s="2" t="s">
        <v>2</v>
      </c>
      <c r="K2" s="2" t="s">
        <v>31</v>
      </c>
      <c r="L2" s="2" t="s">
        <v>101</v>
      </c>
    </row>
    <row r="3" spans="1:12">
      <c r="A3" s="6" t="s">
        <v>1056</v>
      </c>
    </row>
    <row r="4" spans="1:12">
      <c r="A4" s="3" t="s">
        <v>1057</v>
      </c>
      <c r="B4" s="5" t="n">
        <v>4565535</v>
      </c>
      <c r="F4" s="5" t="n">
        <v>4527735</v>
      </c>
      <c r="J4" s="5" t="n">
        <v>4565535</v>
      </c>
      <c r="K4" s="5" t="n">
        <v>4527735</v>
      </c>
    </row>
    <row r="5" spans="1:12">
      <c r="A5" s="3" t="s">
        <v>107</v>
      </c>
      <c r="B5" s="4" t="n">
        <v>506048</v>
      </c>
      <c r="C5" s="5" t="n">
        <v>481233</v>
      </c>
      <c r="D5" s="5" t="n">
        <v>465076</v>
      </c>
      <c r="E5" s="5" t="n">
        <v>433151</v>
      </c>
      <c r="F5" s="4" t="n">
        <v>475788</v>
      </c>
      <c r="G5" s="5" t="n">
        <v>460046</v>
      </c>
      <c r="H5" s="5" t="n">
        <v>442658</v>
      </c>
      <c r="I5" s="5" t="n">
        <v>431974</v>
      </c>
      <c r="J5" s="4" t="n">
        <v>1885508</v>
      </c>
      <c r="K5" s="4" t="n">
        <v>1810466</v>
      </c>
      <c r="L5" s="5" t="n">
        <v>1848857</v>
      </c>
    </row>
    <row r="6" spans="1:12">
      <c r="A6" s="3" t="s">
        <v>1058</v>
      </c>
    </row>
    <row r="7" spans="1:12">
      <c r="A7" s="6" t="s">
        <v>1056</v>
      </c>
    </row>
    <row r="8" spans="1:12">
      <c r="A8" s="3" t="s">
        <v>1057</v>
      </c>
      <c r="B8" s="4" t="n">
        <v>4193432</v>
      </c>
      <c r="F8" s="4" t="n">
        <v>4214575</v>
      </c>
      <c r="J8" s="4" t="n">
        <v>4193432</v>
      </c>
      <c r="K8" s="4" t="n">
        <v>4214575</v>
      </c>
    </row>
    <row r="9" spans="1:12">
      <c r="A9" s="3" t="s">
        <v>107</v>
      </c>
      <c r="J9" s="4" t="n">
        <v>1522421</v>
      </c>
      <c r="K9" s="4" t="n">
        <v>1480339</v>
      </c>
      <c r="L9" s="4" t="n">
        <v>1528352</v>
      </c>
    </row>
    <row r="10" spans="1:12">
      <c r="A10" s="3" t="s">
        <v>1059</v>
      </c>
    </row>
    <row r="11" spans="1:12">
      <c r="A11" s="6" t="s">
        <v>1056</v>
      </c>
    </row>
    <row r="12" spans="1:12">
      <c r="A12" s="3" t="s">
        <v>1057</v>
      </c>
      <c r="B12" s="4" t="n">
        <v>28360</v>
      </c>
      <c r="F12" s="4" t="n">
        <v>16630</v>
      </c>
      <c r="J12" s="4" t="n">
        <v>28360</v>
      </c>
      <c r="K12" s="4" t="n">
        <v>16630</v>
      </c>
    </row>
    <row r="13" spans="1:12">
      <c r="A13" s="3" t="s">
        <v>107</v>
      </c>
      <c r="J13" s="4" t="n">
        <v>89928</v>
      </c>
      <c r="K13" s="4" t="n">
        <v>86236</v>
      </c>
      <c r="L13" s="4" t="n">
        <v>67648</v>
      </c>
    </row>
    <row r="14" spans="1:12">
      <c r="A14" s="3" t="s">
        <v>1060</v>
      </c>
    </row>
    <row r="15" spans="1:12">
      <c r="A15" s="6" t="s">
        <v>1056</v>
      </c>
    </row>
    <row r="16" spans="1:12">
      <c r="A16" s="3" t="s">
        <v>1057</v>
      </c>
      <c r="B16" s="5" t="n">
        <v>343743</v>
      </c>
      <c r="F16" s="5" t="n">
        <v>296530</v>
      </c>
      <c r="J16" s="4" t="n">
        <v>343743</v>
      </c>
      <c r="K16" s="4" t="n">
        <v>296530</v>
      </c>
    </row>
    <row r="17" spans="1:12">
      <c r="A17" s="3" t="s">
        <v>107</v>
      </c>
      <c r="J17" s="5" t="n">
        <v>273159</v>
      </c>
      <c r="K17" s="5" t="n">
        <v>243891</v>
      </c>
      <c r="L17" s="5" t="n">
        <v>25285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71</v>
      </c>
      <c r="J1" s="2" t="s">
        <v>1</v>
      </c>
    </row>
    <row r="2" spans="1:12">
      <c r="B2" s="2" t="s">
        <v>2</v>
      </c>
      <c r="C2" s="2" t="s">
        <v>472</v>
      </c>
      <c r="D2" s="2" t="s">
        <v>4</v>
      </c>
      <c r="E2" s="2" t="s">
        <v>473</v>
      </c>
      <c r="F2" s="2" t="s">
        <v>31</v>
      </c>
      <c r="G2" s="2" t="s">
        <v>474</v>
      </c>
      <c r="H2" s="2" t="s">
        <v>475</v>
      </c>
      <c r="I2" s="2" t="s">
        <v>476</v>
      </c>
      <c r="J2" s="2" t="s">
        <v>2</v>
      </c>
      <c r="K2" s="2" t="s">
        <v>31</v>
      </c>
      <c r="L2" s="2" t="s">
        <v>101</v>
      </c>
    </row>
    <row r="3" spans="1:12">
      <c r="A3" s="6" t="s">
        <v>1062</v>
      </c>
    </row>
    <row r="4" spans="1:12">
      <c r="A4" s="3" t="s">
        <v>107</v>
      </c>
      <c r="B4" s="5" t="n">
        <v>506048</v>
      </c>
      <c r="C4" s="5" t="n">
        <v>481233</v>
      </c>
      <c r="D4" s="5" t="n">
        <v>465076</v>
      </c>
      <c r="E4" s="5" t="n">
        <v>433151</v>
      </c>
      <c r="F4" s="5" t="n">
        <v>475788</v>
      </c>
      <c r="G4" s="5" t="n">
        <v>460046</v>
      </c>
      <c r="H4" s="5" t="n">
        <v>442658</v>
      </c>
      <c r="I4" s="5" t="n">
        <v>431974</v>
      </c>
      <c r="J4" s="5" t="n">
        <v>1885508</v>
      </c>
      <c r="K4" s="5" t="n">
        <v>1810466</v>
      </c>
      <c r="L4" s="5" t="n">
        <v>1848857</v>
      </c>
    </row>
    <row r="5" spans="1:12">
      <c r="A5" s="3" t="s">
        <v>1046</v>
      </c>
    </row>
    <row r="6" spans="1:12">
      <c r="A6" s="6" t="s">
        <v>1062</v>
      </c>
    </row>
    <row r="7" spans="1:12">
      <c r="A7" s="3" t="s">
        <v>107</v>
      </c>
      <c r="J7" s="4" t="n">
        <v>1476131</v>
      </c>
      <c r="K7" s="4" t="n">
        <v>1389152</v>
      </c>
      <c r="L7" s="4" t="n">
        <v>1344945</v>
      </c>
    </row>
    <row r="8" spans="1:12">
      <c r="A8" s="3" t="s">
        <v>1048</v>
      </c>
    </row>
    <row r="9" spans="1:12">
      <c r="A9" s="6" t="s">
        <v>1062</v>
      </c>
    </row>
    <row r="10" spans="1:12">
      <c r="A10" s="3" t="s">
        <v>107</v>
      </c>
      <c r="J10" s="4" t="n">
        <v>1477918</v>
      </c>
      <c r="K10" s="4" t="n">
        <v>1392361</v>
      </c>
      <c r="L10" s="4" t="n">
        <v>1347340</v>
      </c>
    </row>
    <row r="11" spans="1:12">
      <c r="A11" s="3" t="s">
        <v>1049</v>
      </c>
    </row>
    <row r="12" spans="1:12">
      <c r="A12" s="6" t="s">
        <v>1062</v>
      </c>
    </row>
    <row r="13" spans="1:12">
      <c r="A13" s="3" t="s">
        <v>107</v>
      </c>
      <c r="J13" s="4" t="n">
        <v>390831</v>
      </c>
      <c r="K13" s="4" t="n">
        <v>406970</v>
      </c>
      <c r="L13" s="4" t="n">
        <v>489842</v>
      </c>
    </row>
    <row r="14" spans="1:12">
      <c r="A14" s="3" t="s">
        <v>1051</v>
      </c>
    </row>
    <row r="15" spans="1:12">
      <c r="A15" s="6" t="s">
        <v>1062</v>
      </c>
    </row>
    <row r="16" spans="1:12">
      <c r="A16" s="3" t="s">
        <v>107</v>
      </c>
      <c r="J16" s="4" t="n">
        <v>392244</v>
      </c>
      <c r="K16" s="4" t="n">
        <v>407660</v>
      </c>
      <c r="L16" s="4" t="n">
        <v>490591</v>
      </c>
    </row>
    <row r="17" spans="1:12">
      <c r="A17" s="3" t="s">
        <v>1063</v>
      </c>
    </row>
    <row r="18" spans="1:12">
      <c r="A18" s="6" t="s">
        <v>1062</v>
      </c>
    </row>
    <row r="19" spans="1:12">
      <c r="A19" s="3" t="s">
        <v>107</v>
      </c>
      <c r="J19" s="5" t="n">
        <v>445988</v>
      </c>
      <c r="K19" s="5" t="n">
        <v>472282</v>
      </c>
      <c r="L19" s="5" t="n">
        <v>542914</v>
      </c>
    </row>
    <row r="20" spans="1:12">
      <c r="A20" s="3" t="s">
        <v>1064</v>
      </c>
    </row>
    <row r="21" spans="1:12">
      <c r="A21" s="6" t="s">
        <v>1062</v>
      </c>
    </row>
    <row r="22" spans="1:12">
      <c r="A22" s="3" t="s">
        <v>1065</v>
      </c>
      <c r="J22" s="3" t="s">
        <v>1066</v>
      </c>
      <c r="K22" s="3" t="s">
        <v>1067</v>
      </c>
      <c r="L22" s="3" t="s">
        <v>1068</v>
      </c>
    </row>
    <row r="23" spans="1:12">
      <c r="A23" s="3" t="s">
        <v>1069</v>
      </c>
    </row>
    <row r="24" spans="1:12">
      <c r="A24" s="6" t="s">
        <v>1062</v>
      </c>
    </row>
    <row r="25" spans="1:12">
      <c r="A25" s="3" t="s">
        <v>107</v>
      </c>
      <c r="J25" s="5" t="n">
        <v>18522</v>
      </c>
      <c r="K25" s="5" t="n">
        <v>15433</v>
      </c>
      <c r="L25" s="5" t="n">
        <v>14268</v>
      </c>
    </row>
    <row r="26" spans="1:12">
      <c r="A26" s="3" t="s">
        <v>1070</v>
      </c>
    </row>
    <row r="27" spans="1:12">
      <c r="A27" s="6" t="s">
        <v>1062</v>
      </c>
    </row>
    <row r="28" spans="1:12">
      <c r="A28" s="3" t="s">
        <v>107</v>
      </c>
      <c r="J28" s="4" t="n">
        <v>82625</v>
      </c>
      <c r="K28" s="4" t="n">
        <v>107300</v>
      </c>
      <c r="L28" s="4" t="n">
        <v>105181</v>
      </c>
    </row>
    <row r="29" spans="1:12">
      <c r="A29" s="3" t="s">
        <v>1071</v>
      </c>
    </row>
    <row r="30" spans="1:12">
      <c r="A30" s="6" t="s">
        <v>1062</v>
      </c>
    </row>
    <row r="31" spans="1:12">
      <c r="A31" s="3" t="s">
        <v>107</v>
      </c>
      <c r="J31" s="4" t="n">
        <v>344841</v>
      </c>
      <c r="K31" s="4" t="n">
        <v>349549</v>
      </c>
      <c r="L31" s="4" t="n">
        <v>423465</v>
      </c>
    </row>
    <row r="32" spans="1:12">
      <c r="A32" s="3" t="s">
        <v>1060</v>
      </c>
    </row>
    <row r="33" spans="1:12">
      <c r="A33" s="6" t="s">
        <v>1062</v>
      </c>
    </row>
    <row r="34" spans="1:12">
      <c r="A34" s="3" t="s">
        <v>107</v>
      </c>
      <c r="J34" s="5" t="n">
        <v>1439520</v>
      </c>
      <c r="K34" s="5" t="n">
        <v>1338184</v>
      </c>
      <c r="L34" s="5" t="n">
        <v>1305943</v>
      </c>
    </row>
    <row r="35" spans="1:12">
      <c r="A35" s="3" t="s">
        <v>1072</v>
      </c>
    </row>
    <row r="36" spans="1:12">
      <c r="A36" s="6" t="s">
        <v>1062</v>
      </c>
    </row>
    <row r="37" spans="1:12">
      <c r="A37" s="3" t="s">
        <v>1065</v>
      </c>
      <c r="J37" s="3" t="s">
        <v>1073</v>
      </c>
      <c r="K37" s="3" t="s">
        <v>1074</v>
      </c>
      <c r="L37" s="3" t="s">
        <v>107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71</v>
      </c>
      <c r="J1" s="2" t="s">
        <v>1</v>
      </c>
    </row>
    <row r="2" spans="1:12">
      <c r="B2" s="2" t="s">
        <v>2</v>
      </c>
      <c r="C2" s="2" t="s">
        <v>472</v>
      </c>
      <c r="D2" s="2" t="s">
        <v>4</v>
      </c>
      <c r="E2" s="2" t="s">
        <v>473</v>
      </c>
      <c r="F2" s="2" t="s">
        <v>31</v>
      </c>
      <c r="G2" s="2" t="s">
        <v>474</v>
      </c>
      <c r="H2" s="2" t="s">
        <v>475</v>
      </c>
      <c r="I2" s="2" t="s">
        <v>476</v>
      </c>
      <c r="J2" s="2" t="s">
        <v>2</v>
      </c>
      <c r="K2" s="2" t="s">
        <v>31</v>
      </c>
      <c r="L2" s="2" t="s">
        <v>101</v>
      </c>
    </row>
    <row r="3" spans="1:12">
      <c r="A3" s="6" t="s">
        <v>282</v>
      </c>
    </row>
    <row r="4" spans="1:12">
      <c r="A4" s="3" t="s">
        <v>107</v>
      </c>
      <c r="B4" s="5" t="n">
        <v>506048</v>
      </c>
      <c r="C4" s="5" t="n">
        <v>481233</v>
      </c>
      <c r="D4" s="5" t="n">
        <v>465076</v>
      </c>
      <c r="E4" s="5" t="n">
        <v>433151</v>
      </c>
      <c r="F4" s="5" t="n">
        <v>475788</v>
      </c>
      <c r="G4" s="5" t="n">
        <v>460046</v>
      </c>
      <c r="H4" s="5" t="n">
        <v>442658</v>
      </c>
      <c r="I4" s="5" t="n">
        <v>431974</v>
      </c>
      <c r="J4" s="5" t="n">
        <v>1885508</v>
      </c>
      <c r="K4" s="5" t="n">
        <v>1810466</v>
      </c>
      <c r="L4" s="5" t="n">
        <v>1848857</v>
      </c>
    </row>
    <row r="5" spans="1:12">
      <c r="A5" s="3" t="s">
        <v>1077</v>
      </c>
      <c r="B5" s="4" t="n">
        <v>42352</v>
      </c>
      <c r="C5" s="4" t="n">
        <v>56414</v>
      </c>
      <c r="D5" s="4" t="n">
        <v>45890</v>
      </c>
      <c r="E5" s="4" t="n">
        <v>51651</v>
      </c>
      <c r="F5" s="4" t="n">
        <v>78400</v>
      </c>
      <c r="G5" s="4" t="n">
        <v>76602</v>
      </c>
      <c r="H5" s="4" t="n">
        <v>75431</v>
      </c>
      <c r="I5" s="4" t="n">
        <v>65730</v>
      </c>
      <c r="J5" s="4" t="n">
        <v>196307</v>
      </c>
      <c r="K5" s="4" t="n">
        <v>296163</v>
      </c>
      <c r="L5" s="4" t="n">
        <v>273765</v>
      </c>
    </row>
    <row r="6" spans="1:12">
      <c r="A6" s="3" t="s">
        <v>175</v>
      </c>
      <c r="B6" s="4" t="n">
        <v>313814</v>
      </c>
      <c r="C6" s="4" t="n">
        <v>35201</v>
      </c>
      <c r="D6" s="4" t="n">
        <v>7122</v>
      </c>
      <c r="E6" s="4" t="n">
        <v>37352</v>
      </c>
      <c r="F6" s="4" t="n">
        <v>38930</v>
      </c>
      <c r="G6" s="4" t="n">
        <v>37410</v>
      </c>
      <c r="H6" s="4" t="n">
        <v>55909</v>
      </c>
      <c r="I6" s="4" t="n">
        <v>48443</v>
      </c>
      <c r="J6" s="4" t="n">
        <v>393489</v>
      </c>
      <c r="K6" s="4" t="n">
        <v>180692</v>
      </c>
      <c r="L6" s="4" t="n">
        <v>149371</v>
      </c>
    </row>
    <row r="7" spans="1:12">
      <c r="A7" s="3" t="s">
        <v>134</v>
      </c>
      <c r="B7" s="5" t="n">
        <v>313237</v>
      </c>
      <c r="C7" s="5" t="n">
        <v>34669</v>
      </c>
      <c r="D7" s="5" t="n">
        <v>6940</v>
      </c>
      <c r="E7" s="5" t="n">
        <v>38924</v>
      </c>
      <c r="F7" s="5" t="n">
        <v>38222</v>
      </c>
      <c r="G7" s="5" t="n">
        <v>36644</v>
      </c>
      <c r="H7" s="5" t="n">
        <v>56133</v>
      </c>
      <c r="I7" s="5" t="n">
        <v>50674</v>
      </c>
      <c r="J7" s="5" t="n">
        <v>393770</v>
      </c>
      <c r="K7" s="5" t="n">
        <v>181673</v>
      </c>
      <c r="L7" s="5" t="n">
        <v>163700</v>
      </c>
    </row>
    <row r="8" spans="1:12">
      <c r="A8" s="3" t="s">
        <v>141</v>
      </c>
      <c r="B8" s="8" t="n">
        <v>3.29</v>
      </c>
      <c r="C8" s="8" t="n">
        <v>0.36</v>
      </c>
      <c r="D8" s="8" t="n">
        <v>0.07000000000000001</v>
      </c>
      <c r="E8" s="8" t="n">
        <v>0.41</v>
      </c>
      <c r="F8" s="8" t="n">
        <v>0.41</v>
      </c>
      <c r="G8" s="8" t="n">
        <v>0.39</v>
      </c>
      <c r="H8" s="8" t="n">
        <v>0.6</v>
      </c>
      <c r="I8" s="8" t="n">
        <v>0.54</v>
      </c>
      <c r="J8" s="8" t="n">
        <v>4.13</v>
      </c>
      <c r="K8" s="8" t="n">
        <v>1.94</v>
      </c>
      <c r="L8" s="8" t="n">
        <v>1.77</v>
      </c>
    </row>
    <row r="9" spans="1:12">
      <c r="A9" s="3" t="s">
        <v>145</v>
      </c>
      <c r="B9" s="8" t="n">
        <v>3.23</v>
      </c>
      <c r="C9" s="8" t="n">
        <v>0.36</v>
      </c>
      <c r="D9" s="8" t="n">
        <v>0.07000000000000001</v>
      </c>
      <c r="E9" s="8" t="n">
        <v>0.41</v>
      </c>
      <c r="F9" s="8" t="n">
        <v>0.4</v>
      </c>
      <c r="G9" s="8" t="n">
        <v>0.39</v>
      </c>
      <c r="H9" s="8" t="n">
        <v>0.6</v>
      </c>
      <c r="I9" s="8" t="n">
        <v>0.54</v>
      </c>
      <c r="J9" s="8" t="n">
        <v>4.07</v>
      </c>
      <c r="K9" s="8" t="n">
        <v>1.92</v>
      </c>
      <c r="L9" s="8" t="n">
        <v>1.75</v>
      </c>
    </row>
    <row r="10" spans="1:12">
      <c r="A10" s="3" t="s">
        <v>856</v>
      </c>
      <c r="B10" s="5" t="n">
        <v>303500</v>
      </c>
      <c r="J10" s="5" t="n">
        <v>303500</v>
      </c>
    </row>
    <row r="11" spans="1:12">
      <c r="A11" s="3" t="s">
        <v>542</v>
      </c>
      <c r="B11" s="4" t="n">
        <v>22800</v>
      </c>
    </row>
    <row r="12" spans="1:12">
      <c r="A12" s="3" t="s">
        <v>114</v>
      </c>
      <c r="B12" s="5" t="n">
        <v>10800</v>
      </c>
      <c r="J12" s="5" t="n">
        <v>10762</v>
      </c>
      <c r="K12" s="5" t="n">
        <v>0</v>
      </c>
      <c r="L12"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25"/>
    <col customWidth="1" max="15" min="15" width="25"/>
    <col customWidth="1" max="16" min="16" width="18"/>
    <col customWidth="1" max="17" min="17" width="14"/>
    <col customWidth="1" max="18" min="18" width="25"/>
    <col customWidth="1" max="19" min="19" width="14"/>
    <col customWidth="1" max="20" min="20" width="21"/>
  </cols>
  <sheetData>
    <row r="1" spans="1:20">
      <c r="A1" s="1" t="s">
        <v>1078</v>
      </c>
      <c r="B1" s="2" t="s">
        <v>515</v>
      </c>
      <c r="C1" s="2" t="s">
        <v>1079</v>
      </c>
      <c r="D1" s="2" t="s">
        <v>2</v>
      </c>
      <c r="E1" s="2" t="s">
        <v>537</v>
      </c>
      <c r="F1" s="2" t="s">
        <v>1080</v>
      </c>
      <c r="G1" s="2" t="s">
        <v>31</v>
      </c>
      <c r="H1" s="2" t="s">
        <v>1081</v>
      </c>
      <c r="I1" s="2" t="s">
        <v>1082</v>
      </c>
      <c r="J1" s="2" t="s">
        <v>1083</v>
      </c>
      <c r="K1" s="2" t="s">
        <v>1084</v>
      </c>
      <c r="L1" s="2" t="s">
        <v>1085</v>
      </c>
      <c r="M1" s="2" t="s">
        <v>1086</v>
      </c>
      <c r="N1" s="2" t="s">
        <v>1087</v>
      </c>
      <c r="O1" s="2" t="s">
        <v>1088</v>
      </c>
      <c r="P1" s="2" t="s">
        <v>1089</v>
      </c>
      <c r="Q1" s="2" t="s">
        <v>1090</v>
      </c>
      <c r="R1" s="2" t="s">
        <v>1091</v>
      </c>
      <c r="S1" s="2" t="s">
        <v>1092</v>
      </c>
      <c r="T1" s="2" t="s">
        <v>1093</v>
      </c>
    </row>
    <row r="2" spans="1:20">
      <c r="A2" s="3" t="s">
        <v>1094</v>
      </c>
    </row>
    <row r="3" spans="1:20">
      <c r="A3" s="6" t="s">
        <v>1095</v>
      </c>
    </row>
    <row r="4" spans="1:20">
      <c r="A4" s="3" t="s">
        <v>1096</v>
      </c>
      <c r="L4" s="3" t="s">
        <v>454</v>
      </c>
    </row>
    <row r="5" spans="1:20">
      <c r="A5" s="3" t="s">
        <v>1097</v>
      </c>
      <c r="P5" s="3" t="s">
        <v>1098</v>
      </c>
    </row>
    <row r="6" spans="1:20">
      <c r="A6" s="3" t="s">
        <v>1099</v>
      </c>
      <c r="P6" s="3" t="s">
        <v>448</v>
      </c>
    </row>
    <row r="7" spans="1:20">
      <c r="A7" s="3" t="s">
        <v>1100</v>
      </c>
    </row>
    <row r="8" spans="1:20">
      <c r="A8" s="6" t="s">
        <v>1095</v>
      </c>
    </row>
    <row r="9" spans="1:20">
      <c r="A9" s="3" t="s">
        <v>1101</v>
      </c>
      <c r="T9" s="10" t="n">
        <v>14.1</v>
      </c>
    </row>
    <row r="10" spans="1:20">
      <c r="A10" s="3" t="s">
        <v>1102</v>
      </c>
    </row>
    <row r="11" spans="1:20">
      <c r="A11" s="6" t="s">
        <v>1095</v>
      </c>
    </row>
    <row r="12" spans="1:20">
      <c r="A12" s="3" t="s">
        <v>1103</v>
      </c>
      <c r="N12" s="4" t="n">
        <v>32</v>
      </c>
    </row>
    <row r="13" spans="1:20">
      <c r="A13" s="3" t="s">
        <v>1104</v>
      </c>
    </row>
    <row r="14" spans="1:20">
      <c r="A14" s="6" t="s">
        <v>1095</v>
      </c>
    </row>
    <row r="15" spans="1:20">
      <c r="A15" s="3" t="s">
        <v>1105</v>
      </c>
      <c r="P15" s="3" t="s">
        <v>1106</v>
      </c>
    </row>
    <row r="16" spans="1:20">
      <c r="A16" s="3" t="s">
        <v>1096</v>
      </c>
      <c r="D16" s="3" t="s">
        <v>1107</v>
      </c>
      <c r="H16" s="3" t="s">
        <v>448</v>
      </c>
    </row>
    <row r="17" spans="1:20">
      <c r="A17" s="3" t="s">
        <v>1108</v>
      </c>
    </row>
    <row r="18" spans="1:20">
      <c r="A18" s="6" t="s">
        <v>1095</v>
      </c>
    </row>
    <row r="19" spans="1:20">
      <c r="A19" s="3" t="s">
        <v>1105</v>
      </c>
      <c r="P19" s="3" t="s">
        <v>1109</v>
      </c>
    </row>
    <row r="20" spans="1:20">
      <c r="A20" s="3" t="s">
        <v>1097</v>
      </c>
      <c r="P20" s="3" t="s">
        <v>1110</v>
      </c>
    </row>
    <row r="21" spans="1:20">
      <c r="A21" s="3" t="s">
        <v>1111</v>
      </c>
    </row>
    <row r="22" spans="1:20">
      <c r="A22" s="6" t="s">
        <v>1095</v>
      </c>
    </row>
    <row r="23" spans="1:20">
      <c r="A23" s="3" t="s">
        <v>1105</v>
      </c>
      <c r="P23" s="3" t="s">
        <v>1112</v>
      </c>
    </row>
    <row r="24" spans="1:20">
      <c r="A24" s="3" t="s">
        <v>1097</v>
      </c>
      <c r="P24" s="3" t="s">
        <v>1109</v>
      </c>
    </row>
    <row r="25" spans="1:20">
      <c r="A25" s="3" t="s">
        <v>429</v>
      </c>
      <c r="S25" s="3" t="s">
        <v>430</v>
      </c>
    </row>
    <row r="26" spans="1:20">
      <c r="A26" s="3" t="s">
        <v>1113</v>
      </c>
    </row>
    <row r="27" spans="1:20">
      <c r="A27" s="6" t="s">
        <v>1095</v>
      </c>
    </row>
    <row r="28" spans="1:20">
      <c r="A28" s="3" t="s">
        <v>1097</v>
      </c>
      <c r="P28" s="3" t="s">
        <v>1106</v>
      </c>
    </row>
    <row r="29" spans="1:20">
      <c r="A29" s="3" t="s">
        <v>1099</v>
      </c>
      <c r="P29" s="3" t="s">
        <v>448</v>
      </c>
    </row>
    <row r="30" spans="1:20">
      <c r="A30" s="3" t="s">
        <v>1114</v>
      </c>
      <c r="P30" s="3" t="s">
        <v>1115</v>
      </c>
    </row>
    <row r="31" spans="1:20">
      <c r="A31" s="3" t="s">
        <v>1116</v>
      </c>
    </row>
    <row r="32" spans="1:20">
      <c r="A32" s="6" t="s">
        <v>1095</v>
      </c>
    </row>
    <row r="33" spans="1:20">
      <c r="A33" s="3" t="s">
        <v>1117</v>
      </c>
      <c r="J33" s="3" t="s">
        <v>456</v>
      </c>
      <c r="P33" s="3" t="s">
        <v>677</v>
      </c>
    </row>
    <row r="34" spans="1:20">
      <c r="A34" s="3" t="s">
        <v>1118</v>
      </c>
      <c r="P34" s="4" t="n">
        <v>4</v>
      </c>
    </row>
    <row r="35" spans="1:20">
      <c r="A35" s="3" t="s">
        <v>1119</v>
      </c>
      <c r="P35" s="3" t="s">
        <v>1098</v>
      </c>
    </row>
    <row r="36" spans="1:20">
      <c r="A36" s="3" t="s">
        <v>1120</v>
      </c>
    </row>
    <row r="37" spans="1:20">
      <c r="A37" s="6" t="s">
        <v>1095</v>
      </c>
    </row>
    <row r="38" spans="1:20">
      <c r="A38" s="3" t="s">
        <v>1105</v>
      </c>
      <c r="C38" s="3" t="s">
        <v>1098</v>
      </c>
    </row>
    <row r="39" spans="1:20">
      <c r="A39" s="3" t="s">
        <v>1099</v>
      </c>
      <c r="C39" s="3" t="s">
        <v>454</v>
      </c>
    </row>
    <row r="40" spans="1:20">
      <c r="A40" s="3" t="s">
        <v>1121</v>
      </c>
    </row>
    <row r="41" spans="1:20">
      <c r="A41" s="6" t="s">
        <v>1095</v>
      </c>
    </row>
    <row r="42" spans="1:20">
      <c r="A42" s="3" t="s">
        <v>426</v>
      </c>
      <c r="B42" s="3" t="s">
        <v>427</v>
      </c>
    </row>
    <row r="43" spans="1:20">
      <c r="A43" s="3" t="s">
        <v>1122</v>
      </c>
    </row>
    <row r="44" spans="1:20">
      <c r="A44" s="6" t="s">
        <v>1095</v>
      </c>
    </row>
    <row r="45" spans="1:20">
      <c r="A45" s="3" t="s">
        <v>1096</v>
      </c>
      <c r="N45" s="3" t="s">
        <v>645</v>
      </c>
    </row>
    <row r="46" spans="1:20">
      <c r="A46" s="3" t="s">
        <v>1103</v>
      </c>
      <c r="N46" s="4" t="n">
        <v>32</v>
      </c>
    </row>
    <row r="47" spans="1:20">
      <c r="A47" s="3" t="s">
        <v>1123</v>
      </c>
    </row>
    <row r="48" spans="1:20">
      <c r="A48" s="6" t="s">
        <v>1095</v>
      </c>
    </row>
    <row r="49" spans="1:20">
      <c r="A49" s="3" t="s">
        <v>1096</v>
      </c>
      <c r="M49" s="3" t="s">
        <v>648</v>
      </c>
    </row>
    <row r="50" spans="1:20">
      <c r="A50" s="3" t="s">
        <v>1124</v>
      </c>
    </row>
    <row r="51" spans="1:20">
      <c r="A51" s="6" t="s">
        <v>1095</v>
      </c>
    </row>
    <row r="52" spans="1:20">
      <c r="A52" s="3" t="s">
        <v>1125</v>
      </c>
      <c r="P52" s="3" t="s">
        <v>1112</v>
      </c>
    </row>
    <row r="53" spans="1:20">
      <c r="A53" s="3" t="s">
        <v>1126</v>
      </c>
    </row>
    <row r="54" spans="1:20">
      <c r="A54" s="6" t="s">
        <v>1095</v>
      </c>
    </row>
    <row r="55" spans="1:20">
      <c r="A55" s="3" t="s">
        <v>1125</v>
      </c>
      <c r="P55" s="3" t="s">
        <v>1110</v>
      </c>
    </row>
    <row r="56" spans="1:20">
      <c r="A56" s="3" t="s">
        <v>1127</v>
      </c>
    </row>
    <row r="57" spans="1:20">
      <c r="A57" s="6" t="s">
        <v>1095</v>
      </c>
    </row>
    <row r="58" spans="1:20">
      <c r="A58" s="3" t="s">
        <v>1128</v>
      </c>
      <c r="O58" s="4" t="n">
        <v>24</v>
      </c>
    </row>
    <row r="59" spans="1:20">
      <c r="A59" s="3" t="s">
        <v>1129</v>
      </c>
      <c r="R59" s="4" t="n">
        <v>5</v>
      </c>
    </row>
    <row r="60" spans="1:20">
      <c r="A60" s="3" t="s">
        <v>1130</v>
      </c>
    </row>
    <row r="61" spans="1:20">
      <c r="A61" s="6" t="s">
        <v>1095</v>
      </c>
    </row>
    <row r="62" spans="1:20">
      <c r="A62" s="3" t="s">
        <v>1096</v>
      </c>
      <c r="O62" s="3" t="s">
        <v>648</v>
      </c>
    </row>
    <row r="63" spans="1:20">
      <c r="A63" s="3" t="s">
        <v>1131</v>
      </c>
      <c r="O63" s="4" t="n">
        <v>32</v>
      </c>
    </row>
    <row r="64" spans="1:20">
      <c r="A64" s="3" t="s">
        <v>1132</v>
      </c>
    </row>
    <row r="65" spans="1:20">
      <c r="A65" s="6" t="s">
        <v>1095</v>
      </c>
    </row>
    <row r="66" spans="1:20">
      <c r="A66" s="3" t="s">
        <v>1096</v>
      </c>
      <c r="G66" s="3" t="s">
        <v>448</v>
      </c>
    </row>
    <row r="67" spans="1:20">
      <c r="A67" s="3" t="s">
        <v>1133</v>
      </c>
    </row>
    <row r="68" spans="1:20">
      <c r="A68" s="6" t="s">
        <v>1095</v>
      </c>
    </row>
    <row r="69" spans="1:20">
      <c r="A69" s="3" t="s">
        <v>1096</v>
      </c>
      <c r="I69" s="3" t="s">
        <v>448</v>
      </c>
      <c r="Q69" s="3" t="s">
        <v>648</v>
      </c>
    </row>
    <row r="70" spans="1:20">
      <c r="A70" s="3" t="s">
        <v>1134</v>
      </c>
      <c r="K70" s="3" t="s">
        <v>456</v>
      </c>
    </row>
    <row r="71" spans="1:20">
      <c r="A71" s="3" t="s">
        <v>1135</v>
      </c>
      <c r="I71" s="3" t="s">
        <v>448</v>
      </c>
    </row>
    <row r="72" spans="1:20">
      <c r="A72" s="3" t="s">
        <v>1136</v>
      </c>
    </row>
    <row r="73" spans="1:20">
      <c r="A73" s="6" t="s">
        <v>1095</v>
      </c>
    </row>
    <row r="74" spans="1:20">
      <c r="A74" s="3" t="s">
        <v>1096</v>
      </c>
      <c r="F74" s="3" t="s">
        <v>454</v>
      </c>
    </row>
    <row r="75" spans="1:20">
      <c r="A75" s="3" t="s">
        <v>1137</v>
      </c>
      <c r="P75" s="3" t="s">
        <v>454</v>
      </c>
    </row>
    <row r="76" spans="1:20">
      <c r="A76" s="3" t="s">
        <v>1138</v>
      </c>
    </row>
    <row r="77" spans="1:20">
      <c r="A77" s="6" t="s">
        <v>1095</v>
      </c>
    </row>
    <row r="78" spans="1:20">
      <c r="A78" s="3" t="s">
        <v>1097</v>
      </c>
      <c r="P78" s="3" t="s">
        <v>1098</v>
      </c>
    </row>
    <row r="79" spans="1:20">
      <c r="A79" s="3" t="s">
        <v>1139</v>
      </c>
      <c r="P79" s="3" t="s">
        <v>1115</v>
      </c>
    </row>
    <row r="80" spans="1:20">
      <c r="A80" s="3" t="s">
        <v>1140</v>
      </c>
    </row>
    <row r="81" spans="1:20">
      <c r="A81" s="6" t="s">
        <v>1095</v>
      </c>
    </row>
    <row r="82" spans="1:20">
      <c r="A82" s="3" t="s">
        <v>1096</v>
      </c>
      <c r="G82" s="3" t="s">
        <v>448</v>
      </c>
      <c r="P82" s="3" t="s">
        <v>448</v>
      </c>
    </row>
    <row r="83" spans="1:20">
      <c r="A83" s="3" t="s">
        <v>1139</v>
      </c>
      <c r="P83" s="3" t="s">
        <v>1115</v>
      </c>
    </row>
    <row r="84" spans="1:20">
      <c r="A84" s="3" t="s">
        <v>1141</v>
      </c>
    </row>
    <row r="85" spans="1:20">
      <c r="A85" s="6" t="s">
        <v>1095</v>
      </c>
    </row>
    <row r="86" spans="1:20">
      <c r="A86" s="3" t="s">
        <v>1096</v>
      </c>
      <c r="G86" s="3" t="s">
        <v>448</v>
      </c>
      <c r="P86" s="3" t="s">
        <v>448</v>
      </c>
    </row>
    <row r="87" spans="1:20">
      <c r="A87" s="3" t="s">
        <v>1139</v>
      </c>
      <c r="P87" s="3" t="s">
        <v>1115</v>
      </c>
    </row>
    <row r="88" spans="1:20">
      <c r="A88" s="3" t="s">
        <v>1142</v>
      </c>
    </row>
    <row r="89" spans="1:20">
      <c r="A89" s="6" t="s">
        <v>1095</v>
      </c>
    </row>
    <row r="90" spans="1:20">
      <c r="A90" s="3" t="s">
        <v>1139</v>
      </c>
      <c r="P90" s="3" t="s">
        <v>1115</v>
      </c>
    </row>
    <row r="91" spans="1:20">
      <c r="A91" s="3" t="s">
        <v>1143</v>
      </c>
    </row>
    <row r="92" spans="1:20">
      <c r="A92" s="6" t="s">
        <v>1095</v>
      </c>
    </row>
    <row r="93" spans="1:20">
      <c r="A93" s="3" t="s">
        <v>1117</v>
      </c>
      <c r="P93" s="3" t="s">
        <v>448</v>
      </c>
    </row>
    <row r="94" spans="1:20">
      <c r="A94" s="3" t="s">
        <v>1144</v>
      </c>
      <c r="P94" s="4" t="n">
        <v>13</v>
      </c>
    </row>
    <row r="95" spans="1:20">
      <c r="A95" s="3" t="s">
        <v>1145</v>
      </c>
    </row>
    <row r="96" spans="1:20">
      <c r="A96" s="6" t="s">
        <v>1095</v>
      </c>
    </row>
    <row r="97" spans="1:20">
      <c r="A97" s="3" t="s">
        <v>1117</v>
      </c>
      <c r="P97" s="3" t="s">
        <v>448</v>
      </c>
    </row>
    <row r="98" spans="1:20">
      <c r="A98" s="3" t="s">
        <v>1144</v>
      </c>
      <c r="P98" s="4" t="n">
        <v>13</v>
      </c>
    </row>
    <row r="99" spans="1:20">
      <c r="A99" s="3" t="s">
        <v>1146</v>
      </c>
    </row>
    <row r="100" spans="1:20">
      <c r="A100" s="6" t="s">
        <v>1095</v>
      </c>
    </row>
    <row r="101" spans="1:20">
      <c r="A101" s="3" t="s">
        <v>1096</v>
      </c>
      <c r="E101" s="3" t="s">
        <v>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21"/>
    <col customWidth="1" max="6" min="6" width="20"/>
    <col customWidth="1" max="7" min="7" width="21"/>
    <col customWidth="1" max="8" min="8" width="21"/>
    <col customWidth="1" max="9" min="9" width="14"/>
    <col customWidth="1" max="10" min="10" width="24"/>
  </cols>
  <sheetData>
    <row r="1" spans="1:10">
      <c r="A1" s="1" t="s">
        <v>1147</v>
      </c>
      <c r="B1" s="2" t="s">
        <v>418</v>
      </c>
      <c r="C1" s="2" t="s">
        <v>1148</v>
      </c>
      <c r="D1" s="2" t="s">
        <v>473</v>
      </c>
      <c r="E1" s="2" t="s">
        <v>667</v>
      </c>
      <c r="F1" s="2" t="s">
        <v>1149</v>
      </c>
      <c r="G1" s="2" t="s">
        <v>1150</v>
      </c>
      <c r="H1" s="2" t="s">
        <v>559</v>
      </c>
      <c r="I1" s="2" t="s">
        <v>420</v>
      </c>
      <c r="J1" s="2" t="s">
        <v>1151</v>
      </c>
    </row>
    <row r="2" spans="1:10">
      <c r="A2" s="3" t="s">
        <v>1152</v>
      </c>
    </row>
    <row r="3" spans="1:10">
      <c r="A3" s="6" t="s">
        <v>1095</v>
      </c>
    </row>
    <row r="4" spans="1:10">
      <c r="A4" s="3" t="s">
        <v>1153</v>
      </c>
      <c r="J4" s="4" t="n">
        <v>2</v>
      </c>
    </row>
    <row r="5" spans="1:10">
      <c r="A5" s="3" t="s">
        <v>1154</v>
      </c>
    </row>
    <row r="6" spans="1:10">
      <c r="A6" s="6" t="s">
        <v>1095</v>
      </c>
    </row>
    <row r="7" spans="1:10">
      <c r="A7" s="3" t="s">
        <v>1155</v>
      </c>
      <c r="B7" s="10" t="n">
        <v>11.4</v>
      </c>
    </row>
    <row r="8" spans="1:10">
      <c r="A8" s="3" t="s">
        <v>1156</v>
      </c>
    </row>
    <row r="9" spans="1:10">
      <c r="A9" s="6" t="s">
        <v>1095</v>
      </c>
    </row>
    <row r="10" spans="1:10">
      <c r="A10" s="3" t="s">
        <v>1099</v>
      </c>
      <c r="H10" s="3" t="s">
        <v>448</v>
      </c>
    </row>
    <row r="11" spans="1:10">
      <c r="A11" s="3" t="s">
        <v>1096</v>
      </c>
      <c r="D11" s="3" t="s">
        <v>454</v>
      </c>
    </row>
    <row r="12" spans="1:10">
      <c r="A12" s="3" t="s">
        <v>1157</v>
      </c>
      <c r="H12" s="10" t="n">
        <v>29.3</v>
      </c>
    </row>
    <row r="13" spans="1:10">
      <c r="A13" s="3" t="s">
        <v>1158</v>
      </c>
    </row>
    <row r="14" spans="1:10">
      <c r="A14" s="6" t="s">
        <v>1095</v>
      </c>
    </row>
    <row r="15" spans="1:10">
      <c r="A15" s="3" t="s">
        <v>1159</v>
      </c>
      <c r="G15" s="5" t="n">
        <v>10</v>
      </c>
    </row>
    <row r="16" spans="1:10">
      <c r="A16" s="3" t="s">
        <v>1160</v>
      </c>
      <c r="E16" s="5" t="n">
        <v>3</v>
      </c>
    </row>
    <row r="17" spans="1:10">
      <c r="A17" s="3" t="s">
        <v>1161</v>
      </c>
    </row>
    <row r="18" spans="1:10">
      <c r="A18" s="6" t="s">
        <v>1095</v>
      </c>
    </row>
    <row r="19" spans="1:10">
      <c r="A19" s="3" t="s">
        <v>1162</v>
      </c>
      <c r="F19" s="4" t="n">
        <v>2</v>
      </c>
    </row>
    <row r="20" spans="1:10">
      <c r="A20" s="3" t="s">
        <v>1163</v>
      </c>
    </row>
    <row r="21" spans="1:10">
      <c r="A21" s="6" t="s">
        <v>1095</v>
      </c>
    </row>
    <row r="22" spans="1:10">
      <c r="A22" s="3" t="s">
        <v>1097</v>
      </c>
      <c r="C22" s="3" t="s">
        <v>1110</v>
      </c>
    </row>
    <row r="23" spans="1:10">
      <c r="A23" s="3" t="s">
        <v>1164</v>
      </c>
    </row>
    <row r="24" spans="1:10">
      <c r="A24" s="6" t="s">
        <v>1095</v>
      </c>
    </row>
    <row r="25" spans="1:10">
      <c r="A25" s="3" t="s">
        <v>429</v>
      </c>
      <c r="I25" s="3" t="s">
        <v>430</v>
      </c>
    </row>
    <row r="26" spans="1:10">
      <c r="A26" s="3" t="s">
        <v>1165</v>
      </c>
    </row>
    <row r="27" spans="1:10">
      <c r="A27" s="6" t="s">
        <v>1095</v>
      </c>
    </row>
    <row r="28" spans="1:10">
      <c r="A28" s="3" t="s">
        <v>438</v>
      </c>
      <c r="B28" s="4"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6</v>
      </c>
      <c r="B1" s="2" t="s">
        <v>661</v>
      </c>
      <c r="C1" s="2" t="s">
        <v>1</v>
      </c>
    </row>
    <row r="2" spans="1:6">
      <c r="B2" s="2" t="s">
        <v>1167</v>
      </c>
      <c r="C2" s="2" t="s">
        <v>2</v>
      </c>
      <c r="D2" s="2" t="s">
        <v>31</v>
      </c>
      <c r="E2" s="2" t="s">
        <v>101</v>
      </c>
      <c r="F2" s="2" t="s">
        <v>1168</v>
      </c>
    </row>
    <row r="3" spans="1:6">
      <c r="A3" s="6" t="s">
        <v>1095</v>
      </c>
    </row>
    <row r="4" spans="1:6">
      <c r="A4" s="3" t="s">
        <v>1169</v>
      </c>
      <c r="C4" s="5" t="n">
        <v>4753</v>
      </c>
      <c r="D4" s="5" t="n">
        <v>1072</v>
      </c>
    </row>
    <row r="5" spans="1:6">
      <c r="A5" s="3" t="s">
        <v>1170</v>
      </c>
      <c r="C5" s="4" t="n">
        <v>43295</v>
      </c>
      <c r="D5" s="4" t="n">
        <v>19417</v>
      </c>
    </row>
    <row r="6" spans="1:6">
      <c r="A6" s="3" t="s">
        <v>1171</v>
      </c>
    </row>
    <row r="7" spans="1:6">
      <c r="A7" s="6" t="s">
        <v>1095</v>
      </c>
    </row>
    <row r="8" spans="1:6">
      <c r="A8" s="3" t="s">
        <v>1172</v>
      </c>
      <c r="C8" s="5" t="n">
        <v>0</v>
      </c>
    </row>
    <row r="9" spans="1:6">
      <c r="A9" s="3" t="s">
        <v>1173</v>
      </c>
      <c r="C9" s="3" t="s">
        <v>1174</v>
      </c>
    </row>
    <row r="10" spans="1:6">
      <c r="A10" s="3" t="s">
        <v>1175</v>
      </c>
      <c r="C10" s="3" t="s">
        <v>1176</v>
      </c>
    </row>
    <row r="11" spans="1:6">
      <c r="A11" s="3" t="s">
        <v>1177</v>
      </c>
      <c r="D11" s="4" t="n">
        <v>600</v>
      </c>
      <c r="E11" s="5" t="n">
        <v>1500</v>
      </c>
    </row>
    <row r="12" spans="1:6">
      <c r="A12" s="3" t="s">
        <v>1178</v>
      </c>
    </row>
    <row r="13" spans="1:6">
      <c r="A13" s="6" t="s">
        <v>1095</v>
      </c>
    </row>
    <row r="14" spans="1:6">
      <c r="A14" s="3" t="s">
        <v>1179</v>
      </c>
      <c r="F14" s="5" t="n">
        <v>1500</v>
      </c>
    </row>
    <row r="15" spans="1:6">
      <c r="A15" s="3" t="s">
        <v>1180</v>
      </c>
      <c r="B15" s="3" t="s">
        <v>1181</v>
      </c>
      <c r="F15" s="3" t="s">
        <v>801</v>
      </c>
    </row>
    <row r="16" spans="1:6">
      <c r="A16" s="3" t="s">
        <v>608</v>
      </c>
    </row>
    <row r="17" spans="1:6">
      <c r="A17" s="6" t="s">
        <v>1095</v>
      </c>
    </row>
    <row r="18" spans="1:6">
      <c r="A18" s="3" t="s">
        <v>1182</v>
      </c>
      <c r="C18" s="3" t="s">
        <v>1183</v>
      </c>
    </row>
    <row r="19" spans="1:6">
      <c r="A19" s="3" t="s">
        <v>1184</v>
      </c>
      <c r="C19" s="5" t="n">
        <v>7600</v>
      </c>
      <c r="D19" s="4" t="n">
        <v>10700</v>
      </c>
    </row>
    <row r="20" spans="1:6">
      <c r="A20" s="3" t="s">
        <v>1185</v>
      </c>
      <c r="C20" s="5" t="n">
        <v>23300</v>
      </c>
      <c r="D20" s="4" t="n">
        <v>23300</v>
      </c>
      <c r="E20" s="4" t="n">
        <v>23300</v>
      </c>
    </row>
    <row r="21" spans="1:6">
      <c r="A21" s="3" t="s">
        <v>1186</v>
      </c>
    </row>
    <row r="22" spans="1:6">
      <c r="A22" s="6" t="s">
        <v>1095</v>
      </c>
    </row>
    <row r="23" spans="1:6">
      <c r="A23" s="3" t="s">
        <v>1182</v>
      </c>
      <c r="C23" s="3" t="s">
        <v>900</v>
      </c>
    </row>
    <row r="24" spans="1:6">
      <c r="A24" s="3" t="s">
        <v>1184</v>
      </c>
      <c r="C24" s="5" t="n">
        <v>1100</v>
      </c>
      <c r="D24" s="4" t="n">
        <v>700</v>
      </c>
    </row>
    <row r="25" spans="1:6">
      <c r="A25" s="3" t="s">
        <v>1185</v>
      </c>
      <c r="C25" s="4" t="n">
        <v>4900</v>
      </c>
      <c r="D25" s="5" t="n">
        <v>3000</v>
      </c>
      <c r="E25" s="5" t="n">
        <v>2700</v>
      </c>
    </row>
    <row r="26" spans="1:6">
      <c r="A26" s="3" t="s">
        <v>1187</v>
      </c>
    </row>
    <row r="27" spans="1:6">
      <c r="A27" s="6" t="s">
        <v>1095</v>
      </c>
    </row>
    <row r="28" spans="1:6">
      <c r="A28" s="3" t="s">
        <v>1188</v>
      </c>
      <c r="C28" s="4" t="n">
        <v>100</v>
      </c>
    </row>
    <row r="29" spans="1:6">
      <c r="A29" s="3" t="s">
        <v>1189</v>
      </c>
    </row>
    <row r="30" spans="1:6">
      <c r="A30" s="6" t="s">
        <v>1095</v>
      </c>
    </row>
    <row r="31" spans="1:6">
      <c r="A31" s="3" t="s">
        <v>1185</v>
      </c>
      <c r="C31" s="5" t="n">
        <v>300</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s>
  <sheetData>
    <row r="1" spans="1:6">
      <c r="A1" s="1" t="s">
        <v>1190</v>
      </c>
      <c r="B1" s="2" t="s">
        <v>661</v>
      </c>
    </row>
    <row r="2" spans="1:6">
      <c r="B2" s="2" t="s">
        <v>1191</v>
      </c>
      <c r="C2" s="2" t="s">
        <v>1192</v>
      </c>
      <c r="D2" s="2" t="s">
        <v>1193</v>
      </c>
      <c r="E2" s="2" t="s">
        <v>1194</v>
      </c>
      <c r="F2" s="2" t="s">
        <v>1195</v>
      </c>
    </row>
    <row r="3" spans="1:6">
      <c r="A3" s="3" t="s">
        <v>1196</v>
      </c>
    </row>
    <row r="4" spans="1:6">
      <c r="A4" s="6" t="s">
        <v>1095</v>
      </c>
    </row>
    <row r="5" spans="1:6">
      <c r="A5" s="3" t="s">
        <v>1182</v>
      </c>
      <c r="D5" s="3" t="s">
        <v>900</v>
      </c>
    </row>
    <row r="6" spans="1:6">
      <c r="A6" s="3" t="s">
        <v>1197</v>
      </c>
    </row>
    <row r="7" spans="1:6">
      <c r="A7" s="6" t="s">
        <v>1095</v>
      </c>
    </row>
    <row r="8" spans="1:6">
      <c r="A8" s="3" t="s">
        <v>1182</v>
      </c>
      <c r="D8" s="3" t="s">
        <v>1198</v>
      </c>
    </row>
    <row r="9" spans="1:6">
      <c r="A9" s="3" t="s">
        <v>1199</v>
      </c>
    </row>
    <row r="10" spans="1:6">
      <c r="A10" s="6" t="s">
        <v>1095</v>
      </c>
    </row>
    <row r="11" spans="1:6">
      <c r="A11" s="3" t="s">
        <v>1200</v>
      </c>
      <c r="B11" s="5" t="n">
        <v>500</v>
      </c>
    </row>
    <row r="12" spans="1:6">
      <c r="A12" s="3" t="s">
        <v>1201</v>
      </c>
      <c r="B12" s="4" t="n">
        <v>300</v>
      </c>
    </row>
    <row r="13" spans="1:6">
      <c r="A13" s="3" t="s">
        <v>1202</v>
      </c>
      <c r="B13" s="5" t="n">
        <v>200</v>
      </c>
    </row>
    <row r="14" spans="1:6">
      <c r="A14" s="3" t="s">
        <v>1203</v>
      </c>
      <c r="B14" s="4" t="n">
        <v>6</v>
      </c>
    </row>
    <row r="15" spans="1:6">
      <c r="A15" s="3" t="s">
        <v>1204</v>
      </c>
      <c r="B15" s="5" t="n">
        <v>10</v>
      </c>
    </row>
    <row r="16" spans="1:6">
      <c r="A16" s="3" t="s">
        <v>1205</v>
      </c>
      <c r="B16" s="3" t="s">
        <v>822</v>
      </c>
    </row>
    <row r="17" spans="1:6">
      <c r="A17" s="3" t="s">
        <v>1206</v>
      </c>
    </row>
    <row r="18" spans="1:6">
      <c r="A18" s="6" t="s">
        <v>1095</v>
      </c>
    </row>
    <row r="19" spans="1:6">
      <c r="A19" s="3" t="s">
        <v>429</v>
      </c>
      <c r="E19" s="3" t="s">
        <v>1207</v>
      </c>
      <c r="F19" s="3" t="s">
        <v>1208</v>
      </c>
    </row>
    <row r="20" spans="1:6">
      <c r="A20" s="3" t="s">
        <v>1209</v>
      </c>
      <c r="E20" s="3" t="s">
        <v>430</v>
      </c>
    </row>
    <row r="21" spans="1:6">
      <c r="A21" s="3" t="s">
        <v>1210</v>
      </c>
    </row>
    <row r="22" spans="1:6">
      <c r="A22" s="6" t="s">
        <v>1095</v>
      </c>
    </row>
    <row r="23" spans="1:6">
      <c r="A23" s="3" t="s">
        <v>1211</v>
      </c>
      <c r="E23" s="3" t="s">
        <v>774</v>
      </c>
    </row>
    <row r="24" spans="1:6">
      <c r="A24" s="3" t="s">
        <v>1182</v>
      </c>
      <c r="F24" s="3" t="s">
        <v>1212</v>
      </c>
    </row>
    <row r="25" spans="1:6">
      <c r="A25" s="3" t="s">
        <v>1213</v>
      </c>
    </row>
    <row r="26" spans="1:6">
      <c r="A26" s="6" t="s">
        <v>1095</v>
      </c>
    </row>
    <row r="27" spans="1:6">
      <c r="A27" s="3" t="s">
        <v>1096</v>
      </c>
      <c r="C27" s="3" t="s">
        <v>6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1</v>
      </c>
      <c r="D2" s="2" t="s">
        <v>101</v>
      </c>
    </row>
    <row r="3" spans="1:4">
      <c r="A3" s="6" t="s">
        <v>1215</v>
      </c>
    </row>
    <row r="4" spans="1:4">
      <c r="A4" s="3" t="s">
        <v>1216</v>
      </c>
      <c r="B4" s="5" t="n">
        <v>12955</v>
      </c>
      <c r="C4" s="5" t="n">
        <v>11687</v>
      </c>
      <c r="D4" s="5" t="n">
        <v>12294</v>
      </c>
    </row>
    <row r="5" spans="1:4">
      <c r="A5" s="3" t="s">
        <v>1217</v>
      </c>
      <c r="B5" s="4" t="n">
        <v>9551</v>
      </c>
      <c r="C5" s="4" t="n">
        <v>14393</v>
      </c>
      <c r="D5" s="4" t="n">
        <v>6731</v>
      </c>
    </row>
    <row r="6" spans="1:4">
      <c r="A6" s="3" t="s">
        <v>1218</v>
      </c>
      <c r="B6" s="4" t="n">
        <v>-10479</v>
      </c>
      <c r="C6" s="4" t="n">
        <v>-13125</v>
      </c>
      <c r="D6" s="4" t="n">
        <v>-7338</v>
      </c>
    </row>
    <row r="7" spans="1:4">
      <c r="A7" s="3" t="s">
        <v>1219</v>
      </c>
      <c r="B7" s="5" t="n">
        <v>12027</v>
      </c>
      <c r="C7" s="5" t="n">
        <v>12955</v>
      </c>
      <c r="D7" s="5" t="n">
        <v>11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9:48:44Z</dcterms:created>
  <dcterms:modified xmlns:dcterms="http://purl.org/dc/terms/" xmlns:xsi="http://www.w3.org/2001/XMLSchema-instance" xsi:type="dcterms:W3CDTF">2018-02-21T19:48:44Z</dcterms:modified>
</cp:coreProperties>
</file>